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CHANG" sheetId="6" r:id="rId6"/>
    <s:sheet name="CONSOLIDATED STATEMENTS OF CASH" sheetId="7" r:id="rId7"/>
    <s:sheet name="Structure Of Company" sheetId="8" r:id="rId8"/>
    <s:sheet name="Significant Accounting Policies" sheetId="9" r:id="rId9"/>
    <s:sheet name="Share-based Compensation" sheetId="10" r:id="rId10"/>
    <s:sheet name="Earnings Per Share" sheetId="11" r:id="rId11"/>
    <s:sheet name="Investment Securities" sheetId="12" r:id="rId12"/>
    <s:sheet name="Loans" sheetId="13" r:id="rId13"/>
    <s:sheet name="Transactions with Affiliates" sheetId="14" r:id="rId14"/>
    <s:sheet name="Fair Value Measurements" sheetId="15" r:id="rId15"/>
    <s:sheet name="Derivatives" sheetId="16" r:id="rId16"/>
    <s:sheet name="Other Identifiable Intangible A" sheetId="17" r:id="rId17"/>
    <s:sheet name="Recent Accounting Pronouncement" sheetId="18" r:id="rId18"/>
    <s:sheet name="Regulatory Matters" sheetId="19" r:id="rId19"/>
    <s:sheet name="Legal" sheetId="20" r:id="rId20"/>
    <s:sheet name="Segment Financials" sheetId="21" r:id="rId21"/>
    <s:sheet name="Discontinued Operations" sheetId="22" r:id="rId22"/>
    <s:sheet name="Subsequent Events" sheetId="23" r:id="rId23"/>
    <s:sheet name="Significant Accounting Polici24" sheetId="24" r:id="rId24"/>
    <s:sheet name="Share-based Compensation (Table" sheetId="25" r:id="rId25"/>
    <s:sheet name="Earnings Per Share (Tables)" sheetId="26" r:id="rId26"/>
    <s:sheet name="Investment Securities (Tables)" sheetId="27" r:id="rId27"/>
    <s:sheet name="Loans (Tables)" sheetId="28" r:id="rId28"/>
    <s:sheet name="Fair Value Measurements (Tables" sheetId="29" r:id="rId29"/>
    <s:sheet name="Derivatives (Tables)" sheetId="30" r:id="rId30"/>
    <s:sheet name="Segment Financials (Tables)" sheetId="31" r:id="rId31"/>
    <s:sheet name="Discontinued Operations (Tables" sheetId="32" r:id="rId32"/>
    <s:sheet name="Structure of Company (Details)" sheetId="33" r:id="rId33"/>
    <s:sheet name="Share-based Compensation (Narra" sheetId="34" r:id="rId34"/>
    <s:sheet name="Share-based Compensation (Summa" sheetId="35" r:id="rId35"/>
    <s:sheet name="Share-based Compensation (Sum36" sheetId="36" r:id="rId36"/>
    <s:sheet name="Earnings Per Share (Narrative) " sheetId="37" r:id="rId37"/>
    <s:sheet name="Earnings Per Share (Earnings Pe" sheetId="38" r:id="rId38"/>
    <s:sheet name="Investment Securities (Narrativ" sheetId="39" r:id="rId39"/>
    <s:sheet name="Investment Securities (Schedule" sheetId="40" r:id="rId40"/>
    <s:sheet name="Investment Securities (Amortize" sheetId="41" r:id="rId41"/>
    <s:sheet name="Investment Securities (Availabl" sheetId="42" r:id="rId42"/>
    <s:sheet name="Investment Securities (Schedu43" sheetId="43" r:id="rId43"/>
    <s:sheet name="Loans (Narrative) (Details)" sheetId="44" r:id="rId44"/>
    <s:sheet name="Loans (Major Classifications Of" sheetId="45" r:id="rId45"/>
    <s:sheet name="Loans (Impaired Loans) (Details" sheetId="46" r:id="rId46"/>
    <s:sheet name="Loans (Non-accrual Loans, Loans" sheetId="47" r:id="rId47"/>
    <s:sheet name="Loans (Loans Modified And Consi" sheetId="48" r:id="rId48"/>
    <s:sheet name="Loans (Loans Modified As Troubl" sheetId="49" r:id="rId49"/>
    <s:sheet name="Loans (Changes In Allowance For" sheetId="50" r:id="rId50"/>
    <s:sheet name="Loans (Delinquent Loans By Loan" sheetId="51" r:id="rId51"/>
    <s:sheet name="Loans (Loans By Categories) (De" sheetId="52" r:id="rId52"/>
    <s:sheet name="Transactions With Affiliates (D" sheetId="53" r:id="rId53"/>
    <s:sheet name="Fair Value Measurements (Narrat" sheetId="54" r:id="rId54"/>
    <s:sheet name="Fair Value Measurements (Carryi" sheetId="55" r:id="rId55"/>
    <s:sheet name="Fair Value Measurements (Assets" sheetId="56" r:id="rId56"/>
    <s:sheet name="Fair Value Measurements (Compan" sheetId="57" r:id="rId57"/>
    <s:sheet name="Derivatives (Narrative) (Detail" sheetId="58" r:id="rId58"/>
    <s:sheet name="Derivatives (Derivatives) (Deta" sheetId="59" r:id="rId59"/>
    <s:sheet name="Other Identifiable Intangible60" sheetId="60" r:id="rId60"/>
    <s:sheet name="Regulatory Matters (Details)" sheetId="61" r:id="rId61"/>
    <s:sheet name="Segment Financials (Narrative) " sheetId="62" r:id="rId62"/>
    <s:sheet name="Segment Financials (Schedule Of" sheetId="63" r:id="rId63"/>
    <s:sheet name="Discontinued Operations (Narrat" sheetId="64" r:id="rId64"/>
    <s:sheet name="Discontinued Operations (Financ" sheetId="65" r:id="rId65"/>
    <s:sheet name="Discontinued Operations (Schedu" sheetId="66" r:id="rId66"/>
    <s:sheet name="Discontinued Operations (Summar" sheetId="67" r:id="rId67"/>
  </s:sheets>
  <s:definedNames/>
  <s:calcPr calcId="124519" calcMode="auto" fullCalcOnLoad="1"/>
</s:workbook>
</file>

<file path=xl/sharedStrings.xml><?xml version="1.0" encoding="utf-8"?>
<sst xmlns="http://schemas.openxmlformats.org/spreadsheetml/2006/main" uniqueCount="708">
  <si>
    <t>Document and Entity Information - shares</t>
  </si>
  <si>
    <t>3 Months Ended</t>
  </si>
  <si>
    <t>Mar. 31, 2015</t>
  </si>
  <si>
    <t>Sep. 24, 2015</t>
  </si>
  <si>
    <t>Document and Entity Information [Abstract]</t>
  </si>
  <si>
    <t>Entity Registrant Name</t>
  </si>
  <si>
    <t>Bancorp, Inc.</t>
  </si>
  <si>
    <t>Entity Central Index Key</t>
  </si>
  <si>
    <t>Current Fiscal Year End Date</t>
  </si>
  <si>
    <t>--12-31</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Mar. 31,
		2015</t>
  </si>
  <si>
    <t>CONSOLIDATED BALANCE SHEETS - USD ($) $ in Thousands</t>
  </si>
  <si>
    <t>Dec. 31, 2014</t>
  </si>
  <si>
    <t>Cash and cash equivalents</t>
  </si>
  <si>
    <t>Cash and due from banks</t>
  </si>
  <si>
    <t>Interest earning deposits at Federal Reserve Bank</t>
  </si>
  <si>
    <t>Securities purchased under agreements to resell</t>
  </si>
  <si>
    <t>Total cash and cash equivalents</t>
  </si>
  <si>
    <t>Investment securities, available-for-sale, at fair value</t>
  </si>
  <si>
    <t>Investment securities, held-to-maturity (fair value $91,675 and $91,914, respectively)</t>
  </si>
  <si>
    <t>Commercial loans held for sale</t>
  </si>
  <si>
    <t>Loans, net of deferred loan fees and costs</t>
  </si>
  <si>
    <t>Allowance for loan and lease losses</t>
  </si>
  <si>
    <t>Loans, net</t>
  </si>
  <si>
    <t>Federal Home Loan and Atlantic Central Bankers Bank stock</t>
  </si>
  <si>
    <t>Premises and equipment, net</t>
  </si>
  <si>
    <t>Accrued interest receivable</t>
  </si>
  <si>
    <t>Intangible assets, net</t>
  </si>
  <si>
    <t>Deferred tax asset, net</t>
  </si>
  <si>
    <t>Investment in unconsolidated entity, at fair value</t>
  </si>
  <si>
    <t>Assets held for sale</t>
  </si>
  <si>
    <t>Other assets</t>
  </si>
  <si>
    <t>Total assets</t>
  </si>
  <si>
    <t>Deposits</t>
  </si>
  <si>
    <t>Demand and interest checking</t>
  </si>
  <si>
    <t>Savings and money market</t>
  </si>
  <si>
    <t>Time deposits</t>
  </si>
  <si>
    <t>Total deposits</t>
  </si>
  <si>
    <t>Securities sold under agreements to repurchase</t>
  </si>
  <si>
    <t>Subordinated debenture</t>
  </si>
  <si>
    <t>Other liabilities</t>
  </si>
  <si>
    <t>Total liabilities</t>
  </si>
  <si>
    <t>SHAREHOLDERS' EQUITY</t>
  </si>
  <si>
    <t>Common stock - authorized, 50,000,000 shares of $1.00 par value; 37,858,237 and 37,808,777 shares issued at March 31, 2015 and December 31, 2014, respectively</t>
  </si>
  <si>
    <t>Treasury stock, at cost (100,000 shares)</t>
  </si>
  <si>
    <t>Additional paid-in capital</t>
  </si>
  <si>
    <t>Retained earnings</t>
  </si>
  <si>
    <t>Accumulated other comprehensive income</t>
  </si>
  <si>
    <t>Total shareholders' equity</t>
  </si>
  <si>
    <t>Total liabilities and shareholders' equity</t>
  </si>
  <si>
    <t>CONSOLIDATED BALANCE SHEETS (Parenthetical) - USD ($) $ in Thousands</t>
  </si>
  <si>
    <t>ASSETS</t>
  </si>
  <si>
    <t>Investment securities, held-to-maturity, fair value</t>
  </si>
  <si>
    <t>Common stock, authorized (in shares)</t>
  </si>
  <si>
    <t>Common stock, par value (in dollars per share)</t>
  </si>
  <si>
    <t>Common stock, issued (in shares)</t>
  </si>
  <si>
    <t>Treasury stock (in shares)</t>
  </si>
  <si>
    <t>CONSOLIDATED STATEMENTS OF OPERATIONS - USD ($) $ in Thousands</t>
  </si>
  <si>
    <t>Mar. 31, 2014</t>
  </si>
  <si>
    <t>Interest income</t>
  </si>
  <si>
    <t>Loans, including fees</t>
  </si>
  <si>
    <t>Interest on investment securities:</t>
  </si>
  <si>
    <t>Taxable interest</t>
  </si>
  <si>
    <t>Tax-exempt interest</t>
  </si>
  <si>
    <t>Federal funds sold/securities purchased under agreements to resell</t>
  </si>
  <si>
    <t>Interest earning deposits</t>
  </si>
  <si>
    <t>Total interest income</t>
  </si>
  <si>
    <t>Interest expense</t>
  </si>
  <si>
    <t>Total interest expense</t>
  </si>
  <si>
    <t>Net interest income</t>
  </si>
  <si>
    <t>Provision for loan and lease losses</t>
  </si>
  <si>
    <t>Net interest income after provision for loan and lease losses</t>
  </si>
  <si>
    <t>Non-interest income</t>
  </si>
  <si>
    <t>Service fees on deposit accounts</t>
  </si>
  <si>
    <t>Card payment and ACH processing fees</t>
  </si>
  <si>
    <t>Prepaid card fees</t>
  </si>
  <si>
    <t>Gain on sale of loans</t>
  </si>
  <si>
    <t>Gain on sale of investment securities</t>
  </si>
  <si>
    <t>Leasing income</t>
  </si>
  <si>
    <t>Debit card income</t>
  </si>
  <si>
    <t>Affinity fees</t>
  </si>
  <si>
    <t>Other</t>
  </si>
  <si>
    <t>Total non-interest income</t>
  </si>
  <si>
    <t>Non-interest expense</t>
  </si>
  <si>
    <t>Salaries and employee benefits</t>
  </si>
  <si>
    <t>Depreciation and amortization</t>
  </si>
  <si>
    <t>Rent and related occupancy cost</t>
  </si>
  <si>
    <t>Data processing expense</t>
  </si>
  <si>
    <t>Printing and supplies</t>
  </si>
  <si>
    <t>Audit expense</t>
  </si>
  <si>
    <t>Legal expense</t>
  </si>
  <si>
    <t>Amortization of intangible assets</t>
  </si>
  <si>
    <t>FDIC insurance</t>
  </si>
  <si>
    <t>Software</t>
  </si>
  <si>
    <t>Insurance</t>
  </si>
  <si>
    <t>Telecom and IT network communications</t>
  </si>
  <si>
    <t>Securitization and servicing expense</t>
  </si>
  <si>
    <t>Consulting</t>
  </si>
  <si>
    <t>Bank Secrecy Act and lookback consulting expenses</t>
  </si>
  <si>
    <t>Total non-interest expense</t>
  </si>
  <si>
    <t>Income (loss) from continuing operations before income taxes</t>
  </si>
  <si>
    <t>Income tax benefit (provision)</t>
  </si>
  <si>
    <t>Net income (loss) from continuing operations</t>
  </si>
  <si>
    <t>Income (loss) from discontinued operations</t>
  </si>
  <si>
    <t>Income tax provision (benefit)</t>
  </si>
  <si>
    <t>Income (loss) from discontinued operations, net of tax</t>
  </si>
  <si>
    <t>Net income available to common shareholders</t>
  </si>
  <si>
    <t>Net income (loss) per share from continuing operations - basic</t>
  </si>
  <si>
    <t>Net income (loss) per share from discontinued operations - basic</t>
  </si>
  <si>
    <t>Net income per share - basic (in dollars per share)</t>
  </si>
  <si>
    <t>Net income (loss) per share from continuing operations - diluted</t>
  </si>
  <si>
    <t>Net income (loss) per share from discontinued operations - diluted</t>
  </si>
  <si>
    <t>Net income per share - diluted (in dollars per share)</t>
  </si>
  <si>
    <t>CONSOLIDATED STATEMENTS OF COMPREHENSIVE INCOME - USD ($) $ in Thousands</t>
  </si>
  <si>
    <t>CONSOLIDATED STATEMENTS OF COMPREHENSIVE INCOME [Abstract]</t>
  </si>
  <si>
    <t>Other comprehensive income (loss), net of reclassifications into net income (loss):</t>
  </si>
  <si>
    <t>Other comprehensive income</t>
  </si>
  <si>
    <t>Change in net unrealized gain during the period</t>
  </si>
  <si>
    <t>Reclassification adjustments for losses included in income</t>
  </si>
  <si>
    <t>Reclassification adjustments for foreign currency translation losses</t>
  </si>
  <si>
    <t>Amortization of losses previously held as available-for-sale</t>
  </si>
  <si>
    <t>Net unrealized gain on investment securities</t>
  </si>
  <si>
    <t>Deferred tax expense</t>
  </si>
  <si>
    <t>Income tax expense related to items of other comprehensive income</t>
  </si>
  <si>
    <t>Other comprehensive income net of tax and reclassifications into net income</t>
  </si>
  <si>
    <t>Comprehensive income</t>
  </si>
  <si>
    <t>CONSOLIDATED STATEMENT OF CHANGES IN SHAREHOLDERS' EQUITY - 3 months ended Mar. 31, 2015 - USD ($) $ in Thousands</t>
  </si>
  <si>
    <t>Common Stock [Member]</t>
  </si>
  <si>
    <t>Treasury Stock [Member]</t>
  </si>
  <si>
    <t>Additional Paid-in Capital [Member]</t>
  </si>
  <si>
    <t>Retained Earnings [Member]</t>
  </si>
  <si>
    <t>Accumulated Other Comprehensive Income [Member]</t>
  </si>
  <si>
    <t>Total</t>
  </si>
  <si>
    <t>Balance at Dec. 31, 2014</t>
  </si>
  <si>
    <t>Balance (in shares) at Dec. 31, 2014</t>
  </si>
  <si>
    <t>Net income</t>
  </si>
  <si>
    <t>Common stock issued from option exercises, net of tax benefits (in shares)</t>
  </si>
  <si>
    <t>Common stock issued as restricted shares, net of tax benefits</t>
  </si>
  <si>
    <t>Common stock issued as restricted shares, net of tax benefits (in shares)</t>
  </si>
  <si>
    <t>Stock-based compensation</t>
  </si>
  <si>
    <t>Other comprehensive income net of reclassification adjustments and tax</t>
  </si>
  <si>
    <t>Balance at Mar. 31, 2015</t>
  </si>
  <si>
    <t>Balance (in shares) at Mar. 31, 2015</t>
  </si>
  <si>
    <t>CONSOLIDATED STATEMENTS OF CASH FLOWS - USD ($) $ in Thousands</t>
  </si>
  <si>
    <t>Operating activities</t>
  </si>
  <si>
    <t>Net income (loss) from discontinued operations, net of tax</t>
  </si>
  <si>
    <t>Adjustments to reconcile net income to net cash provided by operating activities</t>
  </si>
  <si>
    <t>Net amortization of investment securities discounts/premiums</t>
  </si>
  <si>
    <t>Stock-based compensation expense</t>
  </si>
  <si>
    <t>Loans originated for sale</t>
  </si>
  <si>
    <t>Sale of loans originated for resale</t>
  </si>
  <si>
    <t>Gain on sales of loans originated for resale</t>
  </si>
  <si>
    <t>Gain on sale of fixed assets</t>
  </si>
  <si>
    <t>Gain on sales of investment securities</t>
  </si>
  <si>
    <t>Increase in accrued interest receivable</t>
  </si>
  <si>
    <t>Decrease in other assets</t>
  </si>
  <si>
    <t>Increase in discontinued assets held for sale</t>
  </si>
  <si>
    <t>Increase (decrease) in other liabilities</t>
  </si>
  <si>
    <t>Net cash used in operating activities</t>
  </si>
  <si>
    <t>Investing activities</t>
  </si>
  <si>
    <t>Purchase of investment securities available-for-sale</t>
  </si>
  <si>
    <t>Proceeds from sale of investment securities available-for-sale</t>
  </si>
  <si>
    <t>Proceeds from redemptions and prepayments of securities held-to-maturity</t>
  </si>
  <si>
    <t>Proceeds from redemptions and prepayments of securities available-for-sale</t>
  </si>
  <si>
    <t>Net decrease (increase) in loans</t>
  </si>
  <si>
    <t>Net decrease in discontinued loans held for sale</t>
  </si>
  <si>
    <t>Proceeds from sale of fixed assets</t>
  </si>
  <si>
    <t>Purchases of premises and equipment</t>
  </si>
  <si>
    <t>Investment in unconsolidated entity</t>
  </si>
  <si>
    <t>Net cash provided by (used in) investing activities</t>
  </si>
  <si>
    <t>Financing activities</t>
  </si>
  <si>
    <t>Net decrease in deposits</t>
  </si>
  <si>
    <t>Net decrease in securities sold under agreements to repurchase</t>
  </si>
  <si>
    <t>Proceeds from the exercise of options</t>
  </si>
  <si>
    <t>Excess tax benefit from share-based payment arrangements</t>
  </si>
  <si>
    <t xml:space="preserve"> </t>
  </si>
  <si>
    <t>Net cash used in financing activities</t>
  </si>
  <si>
    <t>Net decrease in cash and cash equivalents</t>
  </si>
  <si>
    <t>Cash and cash equivalents, beginning of period</t>
  </si>
  <si>
    <t>Cash and cash equivalents, end of period</t>
  </si>
  <si>
    <t>Supplemental disclosure:</t>
  </si>
  <si>
    <t>Interest paid</t>
  </si>
  <si>
    <t>Taxes paid</t>
  </si>
  <si>
    <t>Structure Of Company</t>
  </si>
  <si>
    <t>Structure Of Company [Abstract]</t>
  </si>
  <si>
    <t xml:space="preserve">Note 1. Structure of Company
The Bancorp, Inc. (the Company) is a Delaware corporation and a registered financial holding company. Its primary subsidiary is a wholly owned subsidiary bank, The Bancorp Bank (the Bank). The Bank is a Delaware chartered commercial bank located in Wilmington, Delaware and is a Federal Deposit Insurance Corporation (FDIC) insured institution. In its continuing operations, the Bank has four primary lines of specialty lending: security backed lin es of credit (SBLOC), leasing, Small Business Administration (SBA) loan s and loans generated for sale into capital markets primarily through commercial mortgage backed securities (CMBS). Through the Bank, the Company also provides banking services nationally, which include prepaid cards, private label banking, institutional banking, card payment and other payment processing and health savings accounts. European operations are comprised of three operational service subsidiaries, Transact Payment Services Group Limited, Transact Payment Services Limited and Transact Payment Services Group-Bulgaria EOOD and one subsidiary, Transact Payments Limited, which offer prepaid card and electronic money issuing services.
The Company and the Bank are subject to regulation by certain state and federal agencies and, accordingly, they are examined periodically by those regulatory authorities. As a consequence of the extensive regulation of commercial banking activities, the Company’s and the Bank’s businesses may be affected by state and federal legislation and regulations. </t>
  </si>
  <si>
    <t>Significant Accounting Policies</t>
  </si>
  <si>
    <t>Significant Accounting Policies [Abstract]</t>
  </si>
  <si>
    <t xml:space="preserve">Note 2. Significant Accounting Policies
Basis of Presentation
The financial statements of the Company, as of March 31, 2015 and for the three month periods ended March 31, 2015 and 2014, are unaudited. Certain information and footnote disclosures normally included in financial statements prepared in accordance with accounting principles generally accepted in the United States of America have been condensed or omitted in this Form 10-Q pursuant to the rules and regulations of the Securities and Exchange Commission. However, in the opinion of management, these interim financial statements include all necessary adjustments to fairly present the results of the interim periods presented. The unaudited interim consolidated financial statements should be read in conjunction with the audited financial statements included in the Company’s Annual Report on Form 10-K for the year ended December 31, 2014 (Form 10-K report). Note T in those financial statements present restated interim financial statements as described therein. The results of operations for the three month period ended March 31, 2015 may not necessarily be indicative of the results of operations for the full year ending December 31, 2015. </t>
  </si>
  <si>
    <t>Share-based Compensation</t>
  </si>
  <si>
    <t>Share-based Compensation [Abstract]</t>
  </si>
  <si>
    <t xml:space="preserve">Note 3. Share-based Compensation
The Company recognizes compensation expense for stock options in accordance with Financial Accounting Standards Board (FASB) Accounting S tandards Codification (ASC) 718, Stock Based Compensation. The expense of the option is generally measured at fair value at the grant date with compensation expense recognized over the service period, which is usually the vesting period. For grants subject to a service condition, the Company utilizes the Black-Scholes option-pricing model to estimate the fair value of each option on the date of grant. The Black-Scholes model takes into consideration the exercise price and expected life of the options, the current price of the underlying stock and its expected volatility, the expected dividends on the stock and the current risk-free interest rate for the expected life of the option. The Company’s estimate of the fair value of a stock option is based on expectations derived from historical experience and may not necessarily equate to its market value when fully vested. In accordance with ASC 718, the Company estimates the number of options for which the requisite service is expected to be rendered . At March 31, 2015, the Company had four stock-based compensation plans, which are more fully described in its Annual Report on Form 10-K for the year ended December 31, 2014 and the portions of the Company’s Proxy Statement for the year ended 2014 , incorporated therein by reference.
The Company did not grant stock options in the first quarter of 2015 or 2014. There were no common stock options exercised in the three month period ended March 31, 2015 and 59,999 common stock options exercised in the three month period ended March 31, 2014. The total intrinsic value of the options exercised during the three months ended March 31, 2015 and 2014 was $0 and $594,000 , respectively.
A summary of the status of the Company’s equity compensation plans is presented below.
Weighted-
average
Weighted
remaining
average
contractual
Aggregate
exercise
term
intrinsic
Shares
price
(years)
value
(in thousands, except per share data)
Outstanding at January 1, 2015
$ 9.72
$ 5,010,208
Granted
-
-
-
-
Exercised
-
-
-
-
Expired
-
-
Forfeited
-
-
-
-
Outstanding at March 31, 2015
$ 9.27
$ 1,684,163
Exercisable at March 31, 2015
$ 9.35
$ 1,450,426
The Company granted 86,992 restricted stock units with a vesting period of two years at a fair value of $9.11 in the first three months of 2015. There were no restricted stock units granted in the first three months of 2014. The total fair value of restricted stock units vested for the three months ended March 31, 2015 and 2014 was $430,000 and $886,000 , respectively.
A summary of the status of the Company’s restricted stock units is presented below.
Average
Weighted-
remaining
average
contractual
grant date
term
Shares
fair value
(years)
Outstanding at January 1, 2015
$ 10.46
Granted
Vested
-
Forfeited
-
-
-
Outstanding at March 31, 2015
As of March 31, 2015, there was a total of $2.9 million of unrecognized compensation cost related to non-vested awards under share-based plans. This cost is expected to be recognized over a weighted average period of 1.37 years. Related compensation expense for the three months ended March 31, 2015 and 2014 was $4 64 ,000 and $772,000 million, respectively. </t>
  </si>
  <si>
    <t>Earnings Per Share</t>
  </si>
  <si>
    <t>Earnings Per Share [Abstract]</t>
  </si>
  <si>
    <t xml:space="preserve">Note 4. Earnings Per Share
The Company calculates earnings per share under ASC 260, Earnings Per Share. Basic earnings per share exclude dilution and are computed by dividing income available to common shareholders by the weighted average common shares outstanding during the period. Diluted earnings per share takes into account the potential dilution that could occur if securities or other contracts to issue common stock were exercised and converted into common stock.
The following tables show the Company’s earnings per share for the periods presented:
For the three months ended
March 31, 2015
Income
Shares
Per share
(numerator)
(denominator)
amount
(dollars in thousands except per share data)
Basic earnings (loss) per share from continuing operations
Net income (loss) available to common shareholders
$ (1,807)
$ (0.05)
Effect of dilutive securities
Common stock options
-
-
-
Diluted earnings (loss) per share
Net income (loss) available to common shareholders
$ (1,807)
$ (0.05)
For the three months ended
March 31, 2015
Income
Shares
Per share
(numerator)
(denominator)
amount
(dollars in thousands except per share data)
Basic earnings (loss) per share from discontinued operations
Net income (loss) available to common shareholders
$ 2,021
$ 0.05
Effect of dilutive securities
Common stock options
-
-
Diluted earnings (loss) per share
Net income (loss) available to common shareholders
$ 2,021
$ 0.05
For the three months ended
March 31, 2015
Income
Shares
Per share
(numerator)
(denominator)
amount
(dollars in thousands except per share data)
Basic earnings (loss) per share
Net income (loss) available to common shareholders
$ 214
$ -
Effect of dilutive securities
Common stock options
-
-
Diluted earnings (loss) per share
Net income (loss) available to common shareholders
$ 214
$ -
Stock options for 892,000 shares, exercisable at prices between $9.58 and $25.43 per share, were outstanding at March 31, 2015, but were not included in the dilutive shares because the exercise price per share was greater than the average market price.
For the three months ended
March 31, 2014
(restated)
Income
Shares
Per share
(numerator)
(denominator)
amount
(dollars in thousands except per share data)
Basic earnings (loss) per share from continuing operations
Net income (loss) available to common shareholders
$ 3,226
$ 0.08
Effect of dilutive securities
Common stock options
-
-
Diluted earnings (loss) per share
Net income (loss) available to common shareholders
$ 3,226
$ 0.08
For the three months ended
March 31, 2014
(restated)
Income
Shares
Per share
(numerator)
(denominator)
amount
(dollars in thousands except per share data)
Basic earnings (loss) per share from discontinued operations
Net income (loss) available to common shareholders
$ (1,599)
$ (0.04)
Effect of dilutive securities
Common stock options
-
-
-
Diluted earnings (loss) per share
Net income (loss) available to common shareholders
$ (1,599)
$ (0.04)
For the three months ended
March 31, 2014
(restated)
Income
Shares
Per share
(numerator)
(denominator)
amount
(dollars in thousands except per share data)
Basic earnings (loss) per share
Net income (loss) available to common shareholders
$ 1,627
$ 0.04
Effect of dilutive securities
Common stock options
-
-
Diluted earnings (loss) per share
Net income (loss) available to common shareholders
$ 1,627
$ 0.04
Stock options for 3,000 shares, exercisable at prices between $20.98 and $25.43 per share, were outstanding at March 31, 2014 but were not included in dilutive earnings per share computation because the exercise price per share was greater than the average market price. </t>
  </si>
  <si>
    <t>Investment Securities</t>
  </si>
  <si>
    <t>Investment Securities [Abstract]</t>
  </si>
  <si>
    <t xml:space="preserve">Note 5. Investment Securities
The amortized cost, gross unrealized gains and losses, and fair values of the Company’s investment securities classified as available-for-sale and held-to-maturity at March 31, 2015 and December 31, 2014 are summarized as follows (in thousands):
Available-for-sale
March 31, 2015
Gross
Gross
Amortized
unrealized
unrealized
Fair
cost
gains
losses
value
U.S. Government agency securities
$ 18,345
$ 62
$ (26)
$ 18,381
Federally insured student loan securities
Tax-exempt obligations of states and political subdivisions
Taxable obligations of states and political subdivisions
Residential mortgage-backed securities
Commercial mortgage-backed securities
Foreign debt securities
Corporate and other debt securities
$ 1,418,095
$ 27,014
$ (2,444)
$ 1,442,665
Held-to-maturity
March 31, 2015
Gross
Gross
Amortized
unrealized
unrealized
Fair
cost
gains
losses
value
Other debt securities - single issuers
$ 17,895
$ 379
$ (3,834)
$ 14,440
Other debt securities - pooled
-
$ 93,662
$ 1,847
$ (3,834)
$ 91,675
Available-for-sale
December 31, 2014
Gross
Gross
Amortized
unrealized
unrealized
Fair
cost
gains
losses
value
U.S. Government agency securities
$ 16,519
$ 42
$ -
$ 16,561
Federally insured student loan securities
Tax-exempt obligations of states and political subdivisions
Taxable obligations of states and political subdivisions
Residential mortgage-backed securities
Commercial mortgage-backed securities
Foreign debt securities
Corporate and other debt securities
$ 1,473,524
$ 24,375
$ (4,260)
$ 1,493,639
Held-to-maturity
December 31, 2014
Gross
Gross
Amortized
unrealized
unrealized
Fair
cost
gains
losses
value
Other debt securities - single issuers
$ 17,882
$ 531
$ (3,820)
$ 14,593
Other debt securities - pooled
-
$ 93,765
$ 1,969
$ (3,820)
$ 91,914
Investments in Federal Home Loan and Atlantic Central Bankers Bank stock are recorded at cost and amounted to $1.0 million at March 31, 2015 and December 31, 2014.
The amortized cost and fair value of the Company’s investment securities at March 31, 2015, by contractual maturity, are shown below (in thousands). Expected maturities may differ from contractual maturities because borrowers have the right to call or prepay obligations with or without call or prepayment penalties.
Available-for-sale
Held-to-maturity
Amortized
Fair
Amortized
Fair
cost
value
cost
value
Due before one year
$ 108,735
$ 108,782
$ -
$ -
Due after one year through five years
Due after five years through ten years
-
-
Due after ten years
$ 1,418,095
$ 1,442,665
$ 93,662
$ 91,675
At March 31, 2015 and December 31, 2014, investment securities with a book value of approximately $24.5 million and $25.7 million, respectively, were pledged to secure securities sold under repurchase agreements as required or permitted by law.
Fair values of available-for-sale securities are based on the fair market value supplied by a third-party market data provider while the fair values of held-to-maturity securities are based on the present value of cash flows, which discounts expected cash flows from principal and interest using yield to maturity at the measurement date. The Company periodically reviews its investment portfolio to determine whether unrealized losses are other than temporary, based on an evaluation of the creditworthiness of the issuers/guarantors as well as the underlying collateral if applicable, in addition to the continuing performance of the securities. The Company did no t recognize any other-than-temporary impairment charges in the first three months of 2015.
The table below indicates the length of time individual securities had been in a continuous unrealized loss position at March 31, 2015 (in thousands):
Available-for-sale
Less than 12 months
12 months or longer
Total
Number of securities
Fair Value
Unrealized losses
Fair Value
Unrealized losses
Fair Value
Unrealized losses
Description of Securities
U.S. Government agency securities
3
$ 12,130
$ (26)
$ -
$ -
$ 12,130
$ (26)
Federally insured student loan securities
10
Tax-exempt obligations of states and
political subdivisions
50
Taxable obligations of states and
political subdivisions
8
-
Residential mortgage-backed securities
24
Commercial mortgage-backed securities
27
Foreign debt securities
10
Corporate and other debt securities
13
Total temporarily impaired
investment securities
145
$ 153,448
$ (545)
$ 163,393
$ (1,899)
$ 316,841
$ (2,444)
Held-to-maturity
Less than 12 months
12 months or longer
Total
Number of securities
Fair Value
Unrealized losses
Fair Value
Unrealized losses
Fair Value
Unrealized losses
Description of Securities
Single issuers
1
$ -
$ -
$ 5,141
$ (3,834)
$ 5,141
$ (3,834)
Total temporarily impaired
investment securities
1
$ -
$ -
$ 5,141
$ (3,834)
$ 5,141
$ (3,834)
The table below indicates the length of time individual securities had been in a continuous unrealized loss position at December 31, 2014 (in thousands):
Available-for-sale
Less than 12 months
12 months or longer
Total
Number of securities
Fair Value
Unrealized losses
Fair Value
Unrealized losses
Fair Value
Unrealized losses
Description of Securities
Federally insured student loan securities
9
$ 28,435
$ (169)
$ 34,274
$ (221)
$ 62,709
$ (390)
Tax-exempt obligations of states and
political subdivisions
97
Taxable obligations of states and
political subdivisions
24
Residential mortgage-backed securities
29
Commercial mortgage-backed securities
30
Foreign debt securities
53
Corporate and other debt securities
61
Total temporarily impaired
investment securities
303
$ 223,234
$ (2,189)
$ 247,898
$ (2,071)
$ 471,132
$ (4,260)
Held-to-maturity
Less than 12 months
12 months or longer
Total
Number of securities
Fair Value
Unrealized losses
Fair Value
Unrealized losses
Fair Value
Unrealized losses
Description of Securities
Single issuers
1
$ -
$ -
$ 5,144
$ (3,820)
$ 5,144
$ (3,820)
Total temporarily impaired
investment securities
1
$ -
$ -
$ 5,144
$ (3,820)
$ 5,144
$ (3,820)
Other securities, included in the held - to - maturity classification at March 31 , 201 5 , consisted of three securities secured by diversified portfolios of corporate securities, one bank senior note, two single issuer trust preferred securities and one pooled trust preferred security.
A total of $ 17.9 million of other debt securities - single issuers is comprised of the following: (i) amortized cost of the two single issuer trust preferred securities of $10.9 million, of which one security for $1.9 million was issued by a bank and one security for $9.0 million was issued by an insurance company; and (ii) book value of a bank senior note of $7.0 million.
A total of $75.8 million of other debt securities – pooled is comprised of the following: (i) one pooled trust preferred security for $82,000 , which was collateralized by bank trust preferred securities; and (ii) book value of three securities consisting of diversified portfolios of corporate securities of $75.7 million.
The following table provides additional information related to the Company’s single issuer trust preferred securities as of March 31, 2015 (in thousands):
Single issuer
Book value
Fair value
Unrealized gain/(loss)
Credit rating
Security A
$ 1,901
$ 2,000
$ 99
Not rated
Security B
Not rated
Class: All of the above are trust preferred securities.
The following table provides additional information related to the Company’s pooled trust preferred securities as of March 31, 2015 (in thousands) :
Pooled issue
Class
Book value
Fair value
Unrealized gain
Credit rating
Excess subordination
Pool A (7 performing issuers)
Mezzanine
$ 82
$ 173
$ 91
CAA1
*
* There is no excess subordination for these securities.
The Company has evaluated the securities in the above tables and has concluded that none of these securities has impairment that is other-than-temporary. The Company evaluates whether a credit impairment exists by considering primarily the following factors: (a) the length of time and extent to which the fair value has been less than the amortized cost of the security, (b) changes in the financial condition, credit rating and near-term prospects of the issuer, (c) whether the issuer is current on contractually obligated interest and principal payments, (d) changes in the financial condition of the security’s underlying collateral and (e) the payment structure of the security. The Company’s best estimate of expected future cash flows which is used to determine the credit loss amount is a quantitative and qualitative process that incorporates information received from third-party sources along with internal assumptions and judgments regarding the future performance of the security. The Company concluded that most of the securities that are in an unrealized loss position are in a loss position because of changes in interest rates after the securities were purchased. The securities that have been in an unrealized loss position for 12 months or longer include other securities whose market values are sensitive to interest rates and changes in credit quality. The Company’s unrealized loss for other debt securities, which include two single issuer trust preferred securities and one pooled trust preferred security, is primarily related to general market conditions and the resultant lack of liquidity in the market. The severity of the temporary impairments in relation to the carrying amounts of the individual investments is consistent with market developments. The Company’s analysis for each investment is performed at the security level. As a result of its review, the Company concluded that other-than-temporary impairment did not exist due to the Company’s ability and intention to hold these securities to recover their amortized cost basis. </t>
  </si>
  <si>
    <t>Loans</t>
  </si>
  <si>
    <t>Loans [Abstract]</t>
  </si>
  <si>
    <t xml:space="preserve">Note 6. Loans
The Company originates loans for sale to other financial institutions which issue commercial mortgage backed securities or to secondary government guaranteed loan markets. The Company has elected the fair value option for the entirety of these loans to better reflect the economics of the transactions. At March 31, 2015, the fair value of these loans held for sale was $239.8 million and the unpaid principal balance was $235.0 million. Included in gain on sale of loans in the Statement of Operations were gains recognized from changes in fair value of $513,000 for the quarter ended March 31, 201 5. There were no amounts of changes in fair value related to credit risk. Interest earned on loans held for sale during the period held are recorded in Interest Income-Loans, including fees on the Statement of Operations. In the three months ended March 31, 2015, the Company recognized $1.7 million of gains upon the sale of loans.
The Company analyzes credit risk prior to making loans, on an individual loan basis. The Company considers relevant aspects of the borrowers’ financial position and cash flow, past borrower performance, management’s knowledge of market conditions, collateral and the ratio of the loan amount to estimated collateral value in making its credit determinations.
Major classifications of loans, excluding loans held for sale, are as follows (in thousands):
March 31,
December 31,
2015
2014
SBA non real estate
$ 62,385
$ 62,425
SBA commercial mortgage
SBA construction
Total SBA loans
Direct lease financing
SBLOC
Other specialty lending
Other consumer loans
Unamortized loan fees and costs
Total loans, net of deferred loan costs
$ 870,901
$ 874,593
Included in the table above are demand deposit overdrafts reclassified as loan balances totaling $2.5 million and $1.8 million at March 31, 2015 and December 31, 2014, respectively. Overdraft charge-offs and recoveries are reflected in the allowance for loan and lease losses.
The following table provides information about impaired loans at March 31, 2015 and December 31, 2014 (in thousands):
Recorded investment
Unpaid principal balance
Related allowance
Average recorded investment
Interest income recognized
March 31, 2015
Without an allowance recorded
SBA non real estate
$ 350
$ 350
$ -
$ 175
$ -
Consumer - other
-
-
Consumer - home equity
-
-
With an allowance recorded
-
SBA non real estate
-
Consumer - other
-
-
-
-
-
Consumer - home equity
-
Total
SBA non real estate
-
Consumer - other
-
-
Consumer - home equity
-
December 31, 2014
Without an allowance recorded
SBA non real estate
$ -
$ -
$ -
$ -
$ -
Consumer - other
-
Consumer - home equity
-
-
With an allowance recorded
SBA non real estate
-
Consumer - other
-
-
-
Consumer - home equity
-
Total
SBA non real estate
-
Consumer - other
-
-
Consumer - home equity
-
The following tables summarize the Company’s non-accrual loans, loans past due 90 days and still accruing interest and other real estate owned for the periods indicated (the Company had no non-accrual leases at March 31, 2015, March 31, 2014, or December 31, 2014 ) (in thousands):
March 31,
March 31,
December 31,
2015
2014
2014
(restated)
Non-accrual loans
SBA non real estate
$ 1,117
$ 1,333
$ -
Consumer
Total non-accrual loans
Loans past due 90 days or more
Total non-performing loans
Other real estate owned
-
-
-
Total non-performing assets
$ 4,513
$ 4,127
$ 2,056
The Company’s loans that were modified as of March 31, 2015 and December 31, 2014 and considered troubled debt restructurings are as follows (dollars in thousands):
March 31, 2015
December 31, 2014
Number
Pre-modification recorded investment
Post-modification recorded investment
Number
Pre-modification recorded investment
Post-modification recorded investment
SBA non real estate
$ 190
$ 190
$ 197
$ 197
Consumer
Total
$ 532
$ 532
$ 543
$ 543
The balances below provide information as to how the loans were modified as troubled debt restructurings as of March 31, 2015 and December 31, 2014 (in thousands):
March 31, 2015
December 31, 2014
Adjusted interest rate
Extended maturity
Combined rate and maturity
Adjusted interest rate
Extended maturity
Combined rate and maturity
SBA non real estate
$ -
$ 190
$ -
$ -
$ 197
$ -
Consumer
-
-
-
-
Total
$ -
$ 532
$ -
$ -
$ 543
$ -
As of March 31, 2015 loans there were no loans that were restructured within the last 12 months that have subsequently defaulted.
As of March 31, 2015 and December 31, 2014, the Company had no commitments to lend additional funds to loan customers whose terms have been modified in troubled debt restructurings. There were no loans that were restructured in the last 12 months that have subsequently defaulted.
A detail of the changes in the allowance for loan and lease losses by loan category is as follows (in thousands):
SBA non real estate
SBA commercial mortgage
SBA construction
Direct lease financing
SBLOC
Other specialty lending
Other consumer loans
Unallocated
Total
March 31, 2015
Beginning balance
$ 385
$ 461
$ 114
$ 836
$ 562
$ 66
$ 1,181
$ 33
$ 3,638
Charge-offs
-
-
-
-
-
-
Recoveries
-
-
-
-
-
-
-
Provision (credit)
Ending balance
$ 893
$ 294
$ 74
$ 1,072
$ 590
$ 1
$ 1,227
$ 92
$ 4,243
Ending balance: Individually evaluated for impairment
$ 280
$ -
$ -
$ -
$ -
$ -
$ 439
$ -
$ 719
Ending balance: Collectively evaluated for impairment
$ 613
$ 294
$ 74
$ 1,072
$ 590
$ 1
$ 788
$ 92
$ 3,524
Loans:
Ending balance
$ 62,385
$ 84,430
$ 15,181
$ 220,559
$ 447,649
$ 1,862
$ 30,120
$ 8,715
$ 870,901
Ending balance: Individually evaluated for impairment
$ 1,307
$ -
$ -
$ -
$ -
$ -
$ 2,969
$ -
$ 4,276
Ending balance: Collectively evaluated for impairment
$ 61,078
$ 84,430
$ 15,181
$ 220,559
$ 447,649
$ 1,862
$ 27,151
$ 8,715
$ 866,625
December 31, 2014
Beginning balance (restated)
$ 419
$ 496
$ -
$ 311
$ 293
$ 1
$ 2,361
$ -
$ 3,881
Charge-offs
-
-
-
-
Recoveries
-
-
-
-
-
Provision (credit)
Ending balance
$ 385
$ 461
$ 114
$ 836
$ 562
$ 66
$ 1,181
$ 33
$ 3,638
Ending balance: Individually evaluated for impairment
$ 40
$ -
$ -
$ -
$ -
$ -
$ 271
$ -
$ 311
Ending balance: Collectively evaluated for impairment
$ 345
$ 461
$ 114
$ 836
$ 562
$ 66
$ 910
$ 33
$ 3,327
Loans:
Ending balance
$ 62,425
$ 82,317
$ 20,392
$ 194,464
$ 421,862
$ 48,625
$ 36,168
$ 8,340
$ 874,593
Ending balance: Individually evaluated for impairment
$ 197
$ -
$ -
$ -
$ -
$ -
$ 2,253
$ -
$ 2,450
Ending balance: Collectively evaluated for impairment
$ 62,228
$ 82,317
$ 20,392
$ 194,464
$ 421,862
$ 48,625
$ 33,915
$ 8,340
$ 872,143
March 31, 2014 (restated)
Beginning balance (restated)
$ 419
$ 496
$ -
$ 311
$ 293
$ 1
$ 2,361
$ -
$ 3,881
Charge-offs
-
-
-
-
-
-
-
Recoveries
-
-
-
-
-
-
-
Provision (credit)
Ending balance
$ 835
$ 734
$ 41
$ 175
$ 320
$ 58
$ 2,520
$ 366
$ 5,049
Ending balance: Individually evaluated for impairment
$ 385
$ -
$ -
$ -
$ -
$ -
$ 607
$ -
$ 992
Ending balance: Collectively evaluated for impairment
$ 450
$ 734
$ 41
$ 175
$ 320
$ 58
$ 1,913
$ 366
$ 4,057
Loans:
Ending balance
$ 53,046
$ 86,600
$ 4,748
$ 181,007
$ 319,854
$ 42,209
$ 47,884
$ 5,399
$ 740,747
Ending balance: Individually evaluated for impairment
$ 1,307
$ -
$ -
$ -
$ -
$ -
$ 2,969
$ -
$ 4,276
Ending balance: Collectively evaluated for impairment
$ 51,739
$ 86,600
$ 4,748
$ 181,007
$ 319,854
$ 42,209
$ 44,915
$ 5,399
$ 736,471
The Company did no t have loans acquired with deteriorated credit quality at either March 31, 2015 or December 31, 2014.
A detail of the Company’s delinquent loans by loan category is as follows (in thousands):
30-59 Days
60-89 Days
Greater than
Total
Total
March 31, 2015
past due
past due
90 days
Non-accrual
past due
Current
loans
SBA non real estate
$ 52
$ -
$ -
$ 1,117
$ 1,169
$ 61,216
$ 62,385
SBA commercial mortgage
-
-
-
-
-
SBA construction
-
-
-
-
-
Direct lease financing
-
SBLOC
-
-
-
-
-
Other specialty lending
-
-
-
-
-
Consumer - other
-
-
-
-
-
Consumer - home equity
-
Unamortized loan fees and costs
-
-
-
-
-
$ 5,767
$ 1,407
$ 769
$ 3,744
$ 11,687
$ 859,214
$ 870,901
30-59 Days
60-89 Days
Greater than
Total
Total
December 31, 2014
past due
past due
90 days
Non-accrual
past due
Current
loans
SBA non real estate
$ -
$ -
$ -
$ -
$ -
$ 62,425
$ 62,425
SBA commercial mortgage
-
-
-
-
-
SBA construction
-
-
-
-
-
Direct lease financing
-
SBLOC
-
-
-
-
-
Other specialty lending
-
-
-
-
-
Consumer - other
-
-
-
Consumer - home equity
-
-
Unamortized loan fees and costs
-
-
-
-
-
$ 5,092
$ 2,289
$ 149
$ 1,907
$ 9,437
$ 865,156
$ 874,593
The Company evaluates its loans under an internal loan risk rating system as a means of identifying problem loans. The following table provides information by credit risk rating indicator for each segment of the loan portfolio excluding loans held for sale at the dates indicated (in thousands):
March 31, 2015
Pass
Special mention
Substandard
Doubtful
Loss
Unrated subject to review *
Unrated not subject to review *
Total loans
SBA non real estate
$ 45,020
$ -
$ 1,307
$ -
$ -
$ 1,595
$ 14,463
$ 62,385
SBA commercial mortgage
-
-
-
-
SBA construction
-
-
-
-
Direct lease financing
-
-
-
SBLOC
-
-
-
-
Other specialty lending
-
-
-
-
-
Consumer
-
-
-
Unamortized loan fees and costs
-
-
-
-
-
-
$ 363,682
$ 835
$ 4,774
$ -
$ -
$ 16,890
$ 484,720
$ 870,901
December 31, 2014
SBA non real estate
$ 49,214
$ -
$ 197
$ -
$ -
$ 669
$ 12,345
$ 62,425
SBA commercial mortgage
-
-
-
-
SBA construction
-
-
-
-
-
Direct lease financing
-
-
-
-
SBLOC
-
-
-
-
Other specialty lending
-
-
-
-
-
Consumer
-
-
Unamortized loan fees and costs
-
-
-
-
-
-
$ 389,677
$ 346
$ 2,203
$ -
$ -
$ 59,067
$ 423,300
$ 874,593
* Unrated loans consist of performing loans which did not exhibit any negative characteristics which would require the loan to be evaluated, or fell below the dollar threshold requiring review and were not loans otherwise selected in ongoing portfolio evaluation. The loan portfolio review coverage was approximately 42% at March 31, 2015 and approximately 45% at December 31, 2014. This review is performed by the loan review department, which is independent of the loan departments and reports directly to the audit committee. All classified loans are reviewed by our independent loan review function. Potential problem loans which are identified by either the independent loan review department or line management are also reviewed. L oans are subject to review by their relationship manager and senior loan personnel. As a result of transferring loans into “Discontinued Operations”, management is currently reassessing the review scope for the continuing operations portfolio. </t>
  </si>
  <si>
    <t>Transactions with Affiliates</t>
  </si>
  <si>
    <t>Transactions with Affiliates [Abstract]</t>
  </si>
  <si>
    <t xml:space="preserve">N ote 7. Transactions with Affiliates
The Company entered into a space sharing agreement for office space in New York, New York with Resource America Inc. commencing in September 2011, which was terminated in the first quarter of 2015. The Company paid only its proportionate share of the lease rate to a lessor which is an unrelated third party. The Chairman of the Board of Resource America, Inc. is the father of the Chairman of the Board and the spouse of the former Chief Executive Officer of the Company. The Chief Executive Officer of Resource America, Inc. is the brother of the Chairman of the Board and the son of the former Chief Executive Officer of the Company. Rent expense is 50% of the fixed rent, real estate tax payment and the base expense charges. Rent expense was $ 21,00 0 for the three months ended March 31, 2015 and $26,000 for the three months ended March 31, 2014. This agreement was terminated January 31, 2015.
The Company entered into a space sharing agreement for office space in New York, New York with Atlas Energy, L.P. commencing in May 2012, which was terminated in the first quarter of 2015. As a result of certain transactions, Atlas Energy, L.P. assigned the lease to its successor, Atlas Energy Group, LLC in 2015. The Company pays only its proportionate share of the lease rate to a lessor which is an unrelated third party. The Executive Chairman of the Board of the general partner of Atlas Energy Group, LLC and, prior thereto, of the general partner of Atlas Energy, L.P. is the brother of the Chairman of the Board and the son of the former Chief Executive Officer of the Company. The Chief Executive Officer and President of Atlas Energy Group, LLC and, prior thereto, of the general partner of Atlas Energy, L.P. is the father of the Chairman of the Board and the spouse of the former Chief Executive Officer of the Company. Rent expense is 50% of the fixed rent, real estate tax payment and the base expense charges. Rent expense was $ 9,00 0 for the three months ended March 31, 2015 and $26,000 for the three months ended March 31, 2014.
The Bank maintains deposits for various affiliated companies totaling approximately $32.8 million and $15.1 million as of March 31, 2015 and December 31, 2014, respectively.
The Bank has entered into lending transactions in the ordinary course of business with directors, executive officers, principal stockholders and affiliates of such persons. All loans were made on substantially the same terms, including interest rate and collateral, as those prevailing at the time for comparable loans with persons not related to the lender . At March 31, 2015, these loans were current as to principal and interest payments and did not involve more than normal risk of collectability. L oans to these related parties included in A ssets held for sale amounted to $27.8 million at March 31, 2015 and $28.1 million at December 31, 2014. Loans to these related parties included in Loans, net of deferred loan fees and costs amounted to $2. 6 million at March 31, 2015 and $2.8 million as December 31, 2014 .
In addition to these lending transactions, the Bank periodically purchases securities under agreements to resell and engages in other securities transactions as follows. The Company has executed transactions through J.V.B. Financial Group, LLC, (JVB), a broker dealer in which the Company’s Chairman has a minority interest. The Company’s Chairman also serves as Vice Chairman of Institutional Financial Markets Inc., the parent company of JVB. The Company purchased securities under agreements to resell through JVB primarily consisting of G.N.M.A. certificates which are full faith and credit obligations of the United States government issued at competitive rates. JVB was in full compliance with all of the terms of the repurchase agreements at March 31, 2015 and had complied with all terms for all prior repurchase agreements. A total of $ 46.3 million of such agreements were outstanding at March 31, 2015 and December 31, 2014, respectively. </t>
  </si>
  <si>
    <t>Fair Value Measurements</t>
  </si>
  <si>
    <t>Fair Value Measurements [Abstract]</t>
  </si>
  <si>
    <t xml:space="preserve">Note 8. Fair Value Measurements
ASC 825, Financial Instruments, requires disclosure of the estimated fair value of an entity’s assets and liabilities considered to be financial instruments. For the Company, as for most financial institutions, the majority of its assets and liabilities are considered to be financial instruments. However, many of such instruments lack an available trading market as characterized by a willing buyer and willing seller engaging in an exchange transaction. Also, it is the Company’s general practice and intent to hold its financial instruments to maturity whether or not categorized as “available-for-sale” and not to engage in trading or sales activities, except for certain loans. For fair value disclosure purposes, the Company utilized certain value measurement criteria required under the ASC 820, Fair Value Measurements and Disclosures, and discussed below.
Estimated fair values have been determined by the Company using the best available data and an estimation methodology it believes to be suitable for each category of financial instruments. Changes in the assumptions or methodologies used to estimate fair values may materially affect the estimated amounts. Also, there may not be reasonable comparability between institutions due to the wide range of permitted assumptions and methodologies in the absence of active markets. This lack of uniformity gives rise to a high degree of subjectivity in estimating financial instrument fair values.
Cash and cash equivalents, which are comprised of cash and due from banks, the Company’s balance at the Federal Reserve Bank and securities purchased under agreements to resell, had recorded values of $1.06 billion and $1.11 billion as of March 31, 2015 and December 31, 2014, respectively, which approximated fair values.
Investment securities have estimated fair values based on quoted market prices, if available, or by an estimation methodology based on management’s inputs. The fair values of the Company’s investment securities held-to-maturity are based on using “unobservable inputs” that are the best information available in the circumstances. Level 3 investment securities fair values are based on the present value of cash flows, which discounts expected cash flows from principal and interest using yield to maturity at the measurement date.
Loans, net of deferred loan fees and cost, have an estimated fair value using the present value of discounted cash flow where market prices were not available. The discount rate used in these calculations is the estimated current market rate adjusted for credit risk. The carrying value of accrued interest receivable approximates fair value.
Accrued interest receivable has a carrying value that approximates fair value.
Investment in unconsolidated entity, senior note has a carrying value based upon the exit price from a December 30, 2014 sale to a private securitization entity. The p ar value of the principal approximated the carrying value of the underlying notes as determined by a third party valuation. The exit price approximates fair value as December 31, 2014.
Investment in unconsolidated entity, subordinated note has a carrying value based upon the closing price from a December 30, 2014 sale to a private securitization entity. The fair value was based on a market rate approach for similar yielding securities. The exit price approximates fair value as December 31, 2014.
For the senior and subordinated notes discussed above, based upon a third party review, there has not been material impairment since December 31, 2014. The market rate for those notes approximates stated rates.
Assets held for sale at March 31, 2015 are held at the lower of cost basis or market value. For loans, market value was determined using the income approach which converts expected cash flows from the loan portfolio by unit of measurement to a present value estimate. Unit of measurement was determined by loan type and for significant loans on an individual loan basis. The fair values of the Company’s loans classified as assets held for sale are based on “unobservable inputs” that are the best information available in the circumstances. Level 3 fair values are based on the present value of cash flows by unit of measurement. For commercial loans, a market adjusted rate to discount expected cash flows from outstanding principal and interest to expected maturity at the measurement date, was utilized. For accrued interest, carrying value approximates market value for these performing loans. For other real estate owned, market value was based upon appraisals of the underlying collateral by third party appraisers, reduced by 7 - 10% for estimated selling costs.
The estimated fair values of demand deposits (comprising interest-and noninterest-bearing checking accounts, savings, and certain types of demand and money market accounts) are equal to the amount payable on demand at the reporting date (generally, their carrying amounts). Liabilities held for sale primarily consist of deposit accounts with fair values approximating carrying values. The fair values of securities sold under agreements to repurchase and short term borrowings are equal to their carrying amounts as they are overnight borrowings.
Demand deposits (comprising interest-and noninterest-bearing checking accounts, savings, and certain types of money market accounts) are equal to the amount payable on demand at the reporting date (generally, their carrying amounts). The fair values of securities sold under agreements to repurchase and short term borrowings are equal to their carrying amounts as they are overnight borrowings.
Time deposits and subordinated debentures have a fair value estimated using a discounted cash flow calculation that applies current interest rates to discount expected cash flows. Based upon time deposit maturities at March 31, 2015, the carrying values approximate their fair values. The carrying amount of accrued interest payable approximates its fair value.
Interest rate swaps have a fair value estimated using models that use readily observable market inputs and a market standard methodology applied to the contractual terms of the derivatives, including the period to maturity and interest rate indices.
The fair value of commitments to extend credit is estimated based on the amount of unamortized deferred loan commitment fees. The fair value of letters of credit is based on the amount of unearned fees plus the estimated cost to terminate the letters of credit. Fair values of unrecognized financial instruments, including commitments to extend credit, and the fair value of letters of credit are considered immaterial.
In addition, ASC 820, Fair Value Measurements and Disclosures, establishes a common definition for fair value to be applied to assets and liabilities. It clarifies that fair value is an exit price, representing the amount that would be received to sell an asset or paid to transfer a liability in an orderly transaction between market participants at the measurement date. It also establishes a framework for measuring fair value and expands disclosures concerning fair value measurement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Level 1 valuation is based on quoted market prices for identical assets or liabilities to which the Company has access at the measurement date. Level 2 valuation is based on other observable inputs for the asset or liability, either directly or indirectly. This includes quoted prices for similar assets in active or inactive markets, inputs other than quoted prices that are observable for the asset or liability such as yield curves, volatilities, prepayment speeds, credit risks, default rates, or inputs that are derived principally from, or corroborated through, observable market data by market-corroborated reports. Level 3 valuation is based on “unobservable inputs” that are the best information available in the circumstances. A financial instrument’s level within the fair value hierarchy is based on the lowest level of input that is significant to the fair value measurement.
The following tables provide information regarding carrying amounts and estimated fair values (in thousands ) :
March 31, 2015
Quoted prices in
Significant other
Significant
active markets for
observable
unobservable
Carrying
Estimated
identical assets
inputs
inputs
amount
fair value
(Level 1)
(Level 2)
(Level 3)
(in thousands)
Investment securities available-for-sale
$ 1,442,665
$ 1,442,665
$ 51,458
$ 1,391,207
$ -
Investment securities held-to-maturity
-
Securities purchased under agreements to resell
-
-
Federal Home Loan and Atlantic Central Bankers Bank stock
-
-
Commercial loans held for sale
-
-
Loans, net
-
-
Investment in unconsolidated entity, senior note
-
-
Investment in unconsolidated entity, subordinated note
-
-
Assets held for sale
-
-
Demand and interest checking
-
-
Savings and money market
-
-
Time deposits
-
-
Subordinated debentures
-
-
Securities sold under agreements to repurchase
-
-
Interest rate swaps, liability
-
-
December 31, 2014
Quoted prices in
Significant other
Significant
active markets for
observable
unobservable
Carrying
Estimated
identical assets
inputs
inputs
amount
fair value
(Level 1)
(Level 2)
(Level 3)
(in thousands)
Investment securities available-for-sale
$ 1,493,639
$ 1,493,639
$ 66,287
$ 1,425,986
$ 1,366
Investment securities held-to-maturity
-
Securities purchased under agreements to resell
-
-
Federal Home Loan and Atlantic Central Bankers Bank stock
-
-
Commercial loans held for sale
-
-
Loans, net
-
-
Investment in unconsolidated entity, senior note
-
-
Investment in unconsolidated entity, subordinated note
-
-
Assets held for sale
-
-
Demand and interest checking
-
-
Savings and money market
-
-
Time deposits
-
-
Subordinated debentures
-
-
Securities sold under agreements to repurchase
-
-
Interest rate swaps, liability
-
-
The assets measured at fair value on a recurring basis, segregated by fair value hierarchy, are summarized below (in thousands).
Fair Value Measurements at Reporting Date Using
Quoted prices in active
Significant other
Significant
markets for identical
observable
unobservable
Fair value
assets
inputs
inputs
March 31, 2015
(Level 1)
(Level 2)
(Level 3)
Investment securities available for sale
U.S. Government agency securities
$ 18,381
$ -
$ 18,381
$ -
Federally insured student loan securities
-
-
Obligations of states and political subdivisions
-
Residential mortgage-backed securities
-
-
Commercial mortgage-backed securities
-
-
Foreign debt securities
-
Other debt securities
-
Total investment securities available for sale
-
Loans held for sale
-
-
Investment in unconsolidated entity, senior note
-
-
Investment in unconsolidated entity, subordinated note
-
-
Interest rate swaps, liability
-
-
$ 1,871,827
$ 51,458
$ 1,389,766
$ 430,603
Fair Value Measurements at Reporting Date Using
Quoted prices in active
Significant other
Significant
markets for identical
observable
unobservable
Fair value
assets
inputs
inputs
December 31, 2014
(Level 1)
(Level 2)
(Level 3)
Investment securities available for sale
U.S. Government agency securities
$ 16,561
$ -
$ 16,561
$ -
Federally insured student loan securities
-
-
Obligations of states and political subdivisions
-
Residential mortgage-backed securities
-
-
Commercial mortgage-backed securities
-
-
Foreign debt securities
Other debt securities
Total investment securities available for sale
Loans held for sale
-
-
Investment in unconsolidated entity, senior note
-
-
Investment in unconsolidated entity, subordinated note
-
-
Interest rate swaps, liability
-
-
$ 1,903,372
$ 66,287
$ 1,425,044
$ 412,041
The Company’s Level 3 assets are listed below (in thousands):
Fair Value Measurements Using
Significant Unobservable Inputs
(Level 3)
Available-for-sale
Commercial loans
securities
held for sale
March 31, 2015
December 31, 2014
March 31, 2015
December 31, 2014
Beginning balance
$ 1,366
$ 551
$ 217,080
$ 69,904
Transfers into level 3
-
-
-
Transfers out of level 3
-
-
-
Total gains or losses (realized/unrealized)
Included in earnings
-
Included in other comprehensive income
-
-
-
Purchases, issuances, and settlements
Purchases
-
-
-
-
Issuances
-
-
Sales
-
Settlements
-
-
-
-
Ending balance
$ -
$ 1,366
$ 239,820
$ 217,080
The amount of total gains or losses for the period
included in earnings attributable to the change in
unrealized gains or losses relating to assets still
held at the reporting date.
$ -
$ -
$ 2,427
$ 3,587
Fair Value Measurements Using
Significant Unobservable Inputs
(Level 3)
Investment in
unconsolidated entity
March 31, 2015
December 31, 2014
Beginning balance
$ 193,595
$ -
Transfers into level 3
-
-
Transfers out of level 3
-
-
Total gains or losses (realized/unrealized)
Included in earnings
-
-
Included in other comprehensive income
-
-
Purchases, issuances, and settlements
Purchases
-
Issuances
-
-
Sales
-
-
Settlements
-
Ending balance
$ 190,783
$ 193,595
The amount of total gains or losses for the period
included in earnings attributable to the change in
unrealized gains or losses relating to assets still
held at the reporting date.
$ -
$ -
Assets measured at fair value on a nonrecurring basis, segregated by fair value hierarchy, during the periods shown are summarized below (in thousands):
Fair Value Measurements at Reporting Date Using
Quoted prices in active
Significant other
Significant
markets for identical
observable
unobservable
Fair value
assets
inputs
inputs (1)
Description
March 31, 2015
(Level 1)
(Level 2)
(Level 3)
Impaired loans
$ 4,276
$ -
$ -
$ 4,276
Fair Value Measurements at Reporting Date Using
Quoted prices in active
Significant other
Significant
markets for identical
observable
unobservable
Fair value
assets
inputs
inputs (1)
Description
December 31, 2014
(Level 1)
(Level 2)
(Level 3)
Impaired loans
$ 2,450
$ -
$ -
$ 2,450
Intangible assets
-
-
$ 8,678
$ -
$ -
$ 8,678
(1)
The method of valuation approach for the impaired loans was the market value approach based upon appraisals of the underlying collateral by external appraisers, reduced by 7-10% for estimated selling costs. Intangible assets are valued based upon internal analyses.
At March 31, 2015, impaired loans that are measured based on the value of underlying collateral have been presented at their fair value, less costs to sell, of $4.3 million through specific reserves and other write downs of $718,000 or by recording charge-offs when the carrying value exceeds the fair value. Included in the impaired balance at March 31, 2015 were troubled debt restructured loans with a balance of $532,000 which had specific reserves of $34,000 . Valuation techniques consistent with the market and/or cost approach were used to measure fair value and primarily included observable inputs for the individual impaired loans being evaluated such as recent sales of similar assets or observable market data for operational or carrying costs. In cases where such inputs were unobservable, the loan balance is reflected within the Level 3 hierarchy. The fair value of other real estate owned is based on an appraisal of the property using the market approach for valuation. </t>
  </si>
  <si>
    <t>Derivatives</t>
  </si>
  <si>
    <t>Derivatives [Abstract]</t>
  </si>
  <si>
    <t>Note 9. Derivatives
The Company utilizes derivative instruments to assist in the management of interest rate sensitivity by modifying the repricing, maturity and option characteristics on commercial real estate loans held for sale. These instruments are not accounted for as hedges. As of March 31, 2015, the Company had entered into eleven interest rate swap agreements with an aggregate notional amount of $66.8 million. These swap agreements provide for the Company to receive an adjustable rate of interest based upon the three-month London Interbank Offering Rate (LIBOR). The Company recorded a loss of $500,000 for the three months ended March 31, 2015 to recognize the fair value of derivative instruments. The amount payable by the Company under these swap agreements was $1. 7 million at March 31, 2015, as recorded in other liabilities. At March 31, 2015, the Company had minimum collateral posting thresholds with certain of its derivative counterparties and had posted cash collateral of $2.1 million.
The maturity dates, notional amounts, interest rates paid and received and fair value of the Company’s remaining interest rate swap agreements as of March 31, 2015 are summarized below (in thousands):
March 31, 2015
Maturity date
Notional amount
Interest rate paid
Interest rate received
Fair value
November 10, 2024
$ 10,800
$ (499)
January 2, 2025
February 26, 2025
February 10, 2025
March 6, 2025
March 10, 2025
March 23, 2025
March 25, 2025
September 2, 2024
April 1, 2025
April 2, 2025
Total
$ 66,800
$ (1,441)</t>
  </si>
  <si>
    <t>Other Identifiable Intangible Assets</t>
  </si>
  <si>
    <t>Other Identifiable Intangible Assets [Abstract]</t>
  </si>
  <si>
    <t xml:space="preserve">Note 10. Other Identifiable Intangible Assets
On November 29, 2012 , the Company acquired certain software rights and personnel of a prepaid program manager in Europe for approximately $1.8 million to establish a European prepaid card presence. The Company allocated the majority of the $1.8 acquisition cost to software used for its fraud monitoring and other utilities for its prepaid card business, with related services provided by its European data processing subsidiary. The software is being amortized over eight years. Amortization expense is $217,000 per year ( $1.1 million over the next five years). The gross carrying amount of the software is $1.8 million and as of March 31, 2015 the accumulated amortization was $639,000 .
The Company accounts for its customer list in accordance with ASC 350, Intangibles—Goodwill and Other. The acquisition of the Stored Value Solutions division of Marshall Bank First in 2007 resulted in a customer list intangible of $12.0 million which is being amortized over a 12 year period. Amortization expense is $1.0 million per year ( $4.7 million over the next five years). The gross carrying amount of the customer list intangible is $12.0 million and as of March 31, 2015 the accumulated amortization was $7.3 million. For both 2015 and 2014, amortization expense for the first quarter was $250,00 0 . </t>
  </si>
  <si>
    <t>Recent Accounting Pronouncements</t>
  </si>
  <si>
    <t>Recent Accounting Pronouncements [Abstract]</t>
  </si>
  <si>
    <t xml:space="preserve">Note 11. Recent Accounting Pronouncements
In January 2014, FASB Accounting Standards Update (“ASU”) No. 2014-04, amended ASC Sub-Topic 310-40 “Receivables—Troubled Debt Restructurings by Creditors.” The amendments clarify that an in substance repossession or foreclosure occurs, and the Company is considered to have received physical possession of residential real estate property collateralizing a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he amendments in this update are effective for the annual periods beginning on or after December 15, 2014 and an entity can elect to adopt the amendments in this update using either a modified retrospective transition method or a prospective transition method as allowed in ASU No. 2014-04. The implementation of ASU No. 2014-04 did not have a material effect on the Company’s consolidated financial statements.
In April 2014, the FASB issued ASU No. 2014-08 (ASU 2014-08), “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adopted ASU 2014-08 as presented in the Consolidated Balance Sheets, Consolidated Statements of Operations, Consolidated Statements of Cash Flows and Note W, Discontinued Operations.
In May 2014, the FASB issued ASU 2014-09, “Revenue from Contracts with Customers”. This ASU establishes a comprehensive revenue recognition standard for virtually all industries in U.S. GAAP, including those that previously followed industry-specific guidance such as the real estate and construction industries. The revenue standard’s core principal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the standard requires five basic steps: (i) identify the contract with the customer, (ii) identify the performance obligations in the contract, (iii) identify the transaction price, (iv) allocate the transaction price to the performance obligations in the contract, (v) recognize revenue when (or as) the entity satisfies the performance obligation. Three basic transition methods are available - full retrospective, retrospective with certain practical expedients, and a cumulative effect approach. Under the cumulative effect alternative, an entity would apply the new revenue standard only to contracts that are incomplete under legacy U.S. GAAP at the date of initial application and recognize the cumulative effect of the new standard as an adjustment to the opening balance of retained earnings. The guidance in this ASU is effective for annual periods and interim reporting periods within those annual periods, beginning after December 15, 2016. The Company does not expect this ASU to have a significant impact on its financial condition or results of operations.
In June 2014, the FASB issued ASU 2014-11, “Transfers and Servicing”. The amendments in this update require that repurchase-to-maturity transactions be accounted for as secured borrowings consistent with the accounting for other repurchase agreements. In addition, the amendments require separate accounting for a transfer of a financial asset executed contemporaneously with a repurchase agreement with the same counterparty (a repurchase financing), which will result in secured borrowing accounting for the repurchase agreement. The amendments require an entity to disclose information about transfers accounted for as sales in transactions that are economically similar to repurchase agreements, in which the transferor retains substantially all of the exposure to the economic return on the transferred financial asset throughout the term of the transaction. In addition the amendments require disclosure of the types of collateral pledged in repurchase agreements, securities lending transactions, and repurchase-to-maturity transactions and the tenor of those transactions. The guidance in this ASU was effective for annual and interim periods beginning after December 15, 2014. The adoption of this ASU did not have a significant impact on the Company’s financial condition or results of operations.
In August 2014, the FASB issued ASU 2014-14, “Receivables - Troubled Debt Restructurings by Creditors (Subtopic 310-40): Classification of Certain Government-Guaranteed Mortgage Loans upon Foreclosure”. The guidance in this ASU affects creditors that hold government-guaranteed mortgage loans, including those guaranteed by the FHA and the VA. It requires that a mortgage loan be derecognized and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e claim.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guidance in this ASU was effective for public business entities for annual periods, and interim periods within those annual periods, beginning after December 15, 2014. The guidance may be applied using a prospective transition method in which a reporting entity applies the guidance to foreclosures that occur after the date of adoption, or a modified retrospective transition using a cumulative-effect adjustment (through a reclassification to a separate other receivable) as of the beginning of the annual period of adoption. Prior periods should not be adjusted. A reporting entity must apply the same method of transition as elected under ASU 2014-04. The adoption of this ASU did not have a significant impact on the Company's financial condition or results of operations. </t>
  </si>
  <si>
    <t>Regulatory Matters</t>
  </si>
  <si>
    <t>Regulatory Matters [Abstract]</t>
  </si>
  <si>
    <t xml:space="preserve">Note 12. Regulatory Matters
It is the policy of the Federal Reserve that financial holding companies should pay cash dividends on common stock only out of income available over the past year and only if prospective earnings retention is consistent with the organization’s expected future needs and financial condition. The policy provides that financial holding companies should not maintain a level of cash dividends that undermines the financial holding company’s ability to serve as a source of strength to its banking subsidiaries .
Various federal and state statutory provisions limit the amount of dividends that subsidiary banks can pay to their holding companies without regulatory approval. Under Delaware banking law, the Bank’s directors may declare dividends on common or preferred stock of so much of its net profits as they judge expedient, but the Bank must, before the declaration of a dividend on common stock from net profits, carry 50% of its net profits from the preceding period for which the dividend is paid to its surplus fund until its surplus fund amounts to 50% of its capital stock and thereafter must carry 25% of its net profits for the preceding period for which the dividend is paid to its surplus fund until its surplus fund amounts to 100% of its capital stock.
In addition to these explicit limitations, federal and state regulatory agencies are authorized to prohibit a banking subsidiary or financial holding company from engaging in an unsafe or unsound practice. Depending upon the circumstances, the agencies could take the position that paying a dividend would constitute an unsafe or unsound banking practice. In August, 2015, the Bank entered into an Amendment to a 2014 Consent Order with the FDIC pursuant to which the Bank may not pay dividends without prior FDIC approval. On May 11, 2015, the Company had received a Supervisory Letter pursuant to which the Company may not pay dividends without prior Federal Reserve approval. The Federal Reserve approved the payment of the interest on the Company’s trust preferred securities due September 15, 2015. Future payments are subject to future approval by the Federal Reserve.
The Company and Bank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of the Company and the Bank are also subject to qualitative judgments by the regulators about components, risk weightings and other factors . </t>
  </si>
  <si>
    <t>Legal</t>
  </si>
  <si>
    <t>Legal [Abstract]</t>
  </si>
  <si>
    <t xml:space="preserve">Note 13. Legal
On July 17, 2014, a class action securities complaint, captioned Fletcher v. The Bancorp Inc., et al., was filed in the United States District Court for the District of Delaware. A consolidated version of that class action complaint was filed before the same court on January 23, 2015 on behalf of Lead Plaintiffs Arkansas Public Employees Retirement System and Arkansas Teacher Retirement System. Filed under the caption of In re The Bancorp Inc. Securities Litigation, the consolidated complaint asserts claims against Bancorp, Betsy Z. Cohen, Paul Frenkiel, Frank M. Mastrangelo and Jeremy Kuiper, and alleges that during a class period beginning April 24, 2013 through July 23, 2014, the defendants made materially false and/or misleading statements and/or failed to disclose that (i) Bancorp had wrongfully extended and modified problem loans and under-reserved for loan losses due to adverse loans, (ii) Bancorp’s operations and credit practices were in violation of the BSA, and (iii) as a result, Bancorp’s financial statements, press releases and public statements were materially false and misleading during the relevant period. The consolidated complaint further alleges that, as a result, the price of Bancorp’s common stock was artificially inflated and fell once the defendants’ misstatements and omissions were revealed, causing damage to the plaintiffs and the other members of the class. The complaint asks for an unspecified amount of damages, prejudgment and post-judgment interest and attorneys’ fees. The defendants filed a motion to dismiss the consolidated complaint on March 24, 2015. Following Bancorp’s April 1, 2015 announcement that it would be restating its financial statements, the parties entered into a stipulation dated April 10, 2015 allowing the plaintiffs to file an amended complaint within 28 days of Bancorp filing its restated financial statements, and giving the defendants 28 days to respond to the amended complaint. The court approved the parties’ stipulation on April 14, 2015. This litigation is in its preliminary stages. Management has been advised by their counsel in the matter that reasonably possible losses cannot be estimated. Management believes that the complaint is without merit and we intend to defend vigorously.
In addition, management is a party to various routine legal proceedings arising out of the ordinary course of our business. Management believes that none of these actions, individually or in the aggregate, will have a material adverse effect on the Company’s financial condition or operations
. </t>
  </si>
  <si>
    <t>Segment Financials</t>
  </si>
  <si>
    <t>Segment Financials [Abstract]</t>
  </si>
  <si>
    <t>Note 14. Segment Financials
The Company performed a strategic evaluation of its businesses in the third quarter of 2014. As a result of the evaluation the Company decided to discontinue its commercial lending operations, as described in Note 15 , Discontinued Operations. The shift from a traditional bank balance sheet led the Company to evaluate the remaining business structure. Based on the continuing operations of the Company, it was determined that there would be four segments of the business; specialty finance, payments, corporate and discontinued operations. Specialty finance includes commercial loan sales, Small Business Administration loans, leasing and security backed lines of credit and any deposits generated by those business lines. Payments include prepaid cards, merchant payments and healthcare accounts. Corporate includes our investment portfolio and corporate overhead and other non allocated expenses. Investment income is allocated to the payments segment. These operating segments reflect the way the Company views its current operations.
For the three months ended March 31, 2015
Specialty finance
Payments
Corporate
Discontinued operations
Total
(in thousands)
Interest income
$ 10,688
$ 10
$ 9,019
$ -
$ 19,717
Interest allocation
-
-
-
Interest expense
-
Net interest income
-
Provision for loan and lease losses
-
-
-
Non-interest income
-
Non-interest expense
-
Income (loss) from continuing operations before taxes
-
Income taxes
-
-
-
Income (loss) from continuing operations
-
Income from discontinued operations
-
-
-
Net income (loss)
$ 2,374
$ (2,001)
$ (2,180)
$ 2,021
$ 214
For the three months ended March 31, 2014
Specialty finance
Payments
Corporate
Discontinued operations
Total
(in thousands)
Interest income
$ 8,449
$ 15
$ 8,091
$ -
$ 16,555
Interest allocation
-
-
-
Interest expense
-
Net interest income
-
Provision for loan and lease losses
-
-
-
Non-interest income
-
Non-interest expense
-
Income (loss) from continuing operations before taxes
-
Income taxes
-
-
-
Income (loss) from continuing operations
-
Loss from discontinued operations
-
-
-
Net income (loss)
$ 3,099
$ 5,488
$ (5,361)
$ (1,599)
$ 1,627
March 31, 2015
Specialty finance
Payments
Corporate
Discontinued operations
Total
(in thousands)
Total assets
$ 1,113,693
$ 31,633
$ 2,860,549
$ 842,574
$ 4,848,449
Total liabilities
$ 1,213,905
$ 3,025,623
$ 286,867
$ -
$ 4,526,396
December 31, 2014
Specialty finance
Payments
Corporate
Discontinued operations
Total
(in thousands)
Total assets
$ 1,099,914
$ 30,503
$ 2,967,971
$ 887,929
$ 4,986,317
Total liabilities
$ 1,165,567
$ 3,198,129
$ 303,598
$ -
$ 4,667,294</t>
  </si>
  <si>
    <t>Discontinued Operations</t>
  </si>
  <si>
    <t>Discontinued Operations [Abstract]</t>
  </si>
  <si>
    <t>Note 15. Discontinued Operations
The Company performed a strategic evaluation of its businesses in the third quarter of 2014 and decided to discontinue its commercial lending operations and will focus on its specialty finance lending. The loans which constitute the commercial portfolio are in the process of disposition. As such, financial results of the commercial lending operations are presented as separate from continuing operations on the consolidated statements of operations and assets of the commercial lending operations to be disposed are presented as assets held for sale on the consolidated balance sheets.
The following table presents financial results of the commercial lending business included in net income (loss) from discontinued operations for the three months ended March 31, 2015 and 2014.
For the three months ended March 31,
2015
2014
(restated)
(in thousands)
Interest income
$ 8,535
$ 12,660
Interest expense
-
-
Provision for loan and lease losses
-
Net interest income
Non interest income
Non interest expense
Income (loss) before taxes
Income tax provision
Net income (loss)
$ 2,021
$ (1,599)
March 31,
December 31,
2015
2014
(in thousands)
Loans, net
$ 819,602
$ 867,399
Other assets
Total assets
$ 842,574
$ 887,929
Based upon an independent third party review performed as of September 30, 2014, the first reporting date after discontinuance of commercial loan operations, the Company marked the $1. 1 billion commercial lending portfolio balance as of that date to lower of cost or market. An independent third party financial advisory firm performed the lower of cost or market valuation, using the income approach in a discounted cash flow model. Large balance commercial loans were modeled on a loan level basis. Small balance commercial loans were modeled on a pool basis where loans are grouped by common characteristics including loan type, loan collateral, amortization type and coupon. The expected cash flows for the loans or pools were derived from the contractual loan terms, adjusted for prepayments and credit considerations as applicable. The loan level credit analysis was also performed by an independent third party which reviewed the majority of the credit portfolio for credit inputs into the model. Based on that review, weighted average fair values were applied to the loans not specifically reviewed. Discount rates used in the model were derived from observable market interest rates or credit spreads for comparable loans including national and regional commercial loan pricing surveys, dealer market research and market pricing quotations for new issuance. Market quoted interest rates were adjusted for the subject loan or pool to account for differences in loan characteristics including loan term, loan size, loan vintage and loan credit quality.
Various elements of the lower of cost or market valuation are as follows:
Measured on a recurring basis
Valuation techniques
Significant unobservable inputs
Range
Large balance commercial loans
Discounted cash flows
Discount rate
1.87% -7.93%
Small balance commercial loans
Discounted cash flows
Discount rate
4.12% -6.77%
As of March 31, 201 5 independent third parties also performed a fair valuation and determined that a significant additional mark was not required. The results of discontinued operations do not include any future severance payments. In addition to the sales in 2014. $150 million of loans were sold at a net gain of approximately $2.2 million in the second quarter of 2015.</t>
  </si>
  <si>
    <t>Subsequent Events</t>
  </si>
  <si>
    <t>Subsequent Events [Abstract]</t>
  </si>
  <si>
    <t>Note 16. Subsequent Events
The Company evaluated its March 31, 2015 financial statements for subsequent events through the date the financial statements were issued. In the second quarter of 2015, $1 50 million of loans were sold at a net gain of approximately $ 2 . 2 million.
In August, 2015, the Bank entered into an Amendment to a 2014 Consent Order with the FDIC pursuant to which the Bank may not pay dividends without prior FDIC approval. The Bank took this action without admitting or denying any additional charges of unsafe or unsound banking practices or violations of law or regulation relating to continued weaknesses in the Bank’s BSA compliance program. On May 11, 2015, the Company had received a Supervisory Letter pursuant to which the Company may not pay dividends without prior Federal Reserve approval. The Federal Reserve approved the payment of the interest on the Company’s trust preferred securities due September 15, 2015. Future payments are subject to future approval by the Federal Reserve.</t>
  </si>
  <si>
    <t>Significant Accounting Policies (Policies)</t>
  </si>
  <si>
    <t>Basis Of Presentation</t>
  </si>
  <si>
    <t xml:space="preserve">Basis of Presentation
The financial statements of the Company, as of March 31, 2015 and for the three month periods ended March 31, 2015 and 2014, are unaudited. Certain information and footnote disclosures normally included in financial statements prepared in accordance with accounting principles generally accepted in the United States of America have been condensed or omitted in this Form 10-Q pursuant to the rules and regulations of the Securities and Exchange Commission. However, in the opinion of management, these interim financial statements include all necessary adjustments to fairly present the results of the interim periods presented. The unaudited interim consolidated financial statements should be read in conjunction with the audited financial statements included in the Company’s Annual Report on Form 10-K for the year ended December 31, 2014 (Form 10-K report). Note T in those financial statements present restated interim financial statements as described therein. The results of operations for the three month period ended March 31, 2015 may not necessarily be indicative of the results of operations for the full year ending December 31, 2015. </t>
  </si>
  <si>
    <t>Share-based Compensation (Tables)</t>
  </si>
  <si>
    <t>Summary Of Status Of Company's Equity Compensation Plans</t>
  </si>
  <si>
    <t>Weighted-
average
Weighted
remaining
average
contractual
Aggregate
exercise
term
intrinsic
Shares
price
(years)
value
(in thousands, except per share data)
Outstanding at January 1, 2015
$ 9.72
$ 5,010,208
Granted
-
-
-
-
Exercised
-
-
-
-
Expired
-
-
Forfeited
-
-
-
-
Outstanding at March 31, 2015
$ 9.27
$ 1,684,163
Exercisable at March 31, 2015
$ 9.35
$ 1,450,426</t>
  </si>
  <si>
    <t>Summary Of Status Of Company's Restricted Stock Units</t>
  </si>
  <si>
    <t>Average
Weighted-
remaining
average
contractual
grant date
term
Shares
fair value
(years)
Outstanding at January 1, 2015
$ 10.46
Granted
Vested
-
Forfeited
-
-
-
Outstanding at March 31, 2015</t>
  </si>
  <si>
    <t>Earnings Per Share (Tables)</t>
  </si>
  <si>
    <t xml:space="preserve">For the three months ended
March 31, 2015
Income
Shares
Per share
(numerator)
(denominator)
amount
(dollars in thousands except per share data)
Basic earnings (loss) per share from discontinued operations
Net income (loss) available to common shareholders
$ 2,021
$ 0.05
Effect of dilutive securities
Common stock options
-
-
Diluted earnings (loss) per share
Net income (loss) available to common shareholders
$ 2,021
$ 0.05
For the three months ended
March 31, 2015
Income
Shares
Per share
(numerator)
(denominator)
amount
(dollars in thousands except per share data)
Basic earnings (loss) per share
Net income (loss) available to common shareholders
$ 214
$ -
Effect of dilutive securities
Common stock options
-
-
Diluted earnings (loss) per share
Net income (loss) available to common shareholders
$ 214
$ -
Stock options for 892,000 shares, exercisable at prices between $9.58 and $25.43 per share, were outstanding at March 31, 2015, but were not included in the dilutive shares because the exercise price per share was greater than the average market price.
For the three months ended
March 31, 2014
(restated)
Income
Shares
Per share
(numerator)
(denominator)
amount
(dollars in thousands except per share data)
Basic earnings (loss) per share from continuing operations
Net income (loss) available to common shareholders
$ 3,226
$ 0.08
Effect of dilutive securities
Common stock options
-
-
Diluted earnings (loss) per share
Net income (loss) available to common shareholders
$ 3,226
$ 0.08
For the three months ended
March 31, 2014
(restated)
Income
Shares
Per share
(numerator)
(denominator)
amount
(dollars in thousands except per share data)
Basic earnings (loss) per share from discontinued operations
Net income (loss) available to common shareholders
$ (1,599)
$ (0.04)
Effect of dilutive securities
Common stock options
-
-
-
Diluted earnings (loss) per share
Net income (loss) available to common shareholders
$ (1,599)
$ (0.04)
For the three months ended
March 31, 2014
(restated)
Income
Shares
Per share
(numerator)
(denominator)
amount
(dollars in thousands except per share data)
Basic earnings (loss) per share
Net income (loss) available to common shareholders
$ 1,627
$ 0.04
Effect of dilutive securities
Common stock options
-
-
Diluted earnings (loss) per share
Net income (loss) available to common shareholders
$ 1,627
$ 0.04
Stock options for 3,000 shares, exercisable at prices between $20.98 and $25.43 per share, were outstanding at March 31, 2014 but were not included in dilutive earnings per share computation because the exercise price per share was greater than the average market price. </t>
  </si>
  <si>
    <t>Investment Securities (Tables)</t>
  </si>
  <si>
    <t>Schedule Of Investment Securities Classified As Available-for-sale And Held-to-maturity</t>
  </si>
  <si>
    <t>Available-for-sale
March 31, 2015
Gross
Gross
Amortized
unrealized
unrealized
Fair
cost
gains
losses
value
U.S. Government agency securities
$ 18,345
$ 62
$ (26)
$ 18,381
Federally insured student loan securities
Tax-exempt obligations of states and political subdivisions
Taxable obligations of states and political subdivisions
Residential mortgage-backed securities
Commercial mortgage-backed securities
Foreign debt securities
Corporate and other debt securities
$ 1,418,095
$ 27,014
$ (2,444)
$ 1,442,665
Held-to-maturity
March 31, 2015
Gross
Gross
Amortized
unrealized
unrealized
Fair
cost
gains
losses
value
Other debt securities - single issuers
$ 17,895
$ 379
$ (3,834)
$ 14,440
Other debt securities - pooled
-
$ 93,662
$ 1,847
$ (3,834)
$ 91,675
Available-for-sale
December 31, 2014
Gross
Gross
Amortized
unrealized
unrealized
Fair
cost
gains
losses
value
U.S. Government agency securities
$ 16,519
$ 42
$ -
$ 16,561
Federally insured student loan securities
Tax-exempt obligations of states and political subdivisions
Taxable obligations of states and political subdivisions
Residential mortgage-backed securities
Commercial mortgage-backed securities
Foreign debt securities
Corporate and other debt securities
$ 1,473,524
$ 24,375
$ (4,260)
$ 1,493,639
Held-to-maturity
December 31, 2014
Gross
Gross
Amortized
unrealized
unrealized
Fair
cost
gains
losses
value
Other debt securities - single issuers
$ 17,882
$ 531
$ (3,820)
$ 14,593
Other debt securities - pooled
-
$ 93,765
$ 1,969
$ (3,820)
$ 91,914</t>
  </si>
  <si>
    <t>Amortized Cost And Fair Value Of Investment Securities By Contractual Maturity</t>
  </si>
  <si>
    <t>Available-for-sale
Held-to-maturity
Amortized
Fair
Amortized
Fair
cost
value
cost
value
Due before one year
$ 108,735
$ 108,782
$ -
$ -
Due after one year through five years
Due after five years through ten years
-
-
Due after ten years
$ 1,418,095
$ 1,442,665
$ 93,662
$ 91,675</t>
  </si>
  <si>
    <t>Available-for-sale And Held-to-maturity Securities, Continuous Unrealized Loss Position</t>
  </si>
  <si>
    <t>Available-for-sale
Less than 12 months
12 months or longer
Total
Number of securities
Fair Value
Unrealized losses
Fair Value
Unrealized losses
Fair Value
Unrealized losses
Description of Securities
U.S. Government agency securities
3
$ 12,130
$ (26)
$ -
$ -
$ 12,130
$ (26)
Federally insured student loan securities
10
Tax-exempt obligations of states and
political subdivisions
50
Taxable obligations of states and
political subdivisions
8
-
Residential mortgage-backed securities
24
Commercial mortgage-backed securities
27
Foreign debt securities
10
Corporate and other debt securities
13
Total temporarily impaired
investment securities
145
$ 153,448
$ (545)
$ 163,393
$ (1,899)
$ 316,841
$ (2,444)
Held-to-maturity
Less than 12 months
12 months or longer
Total
Number of securities
Fair Value
Unrealized losses
Fair Value
Unrealized losses
Fair Value
Unrealized losses
Description of Securities
Single issuers
1
$ -
$ -
$ 5,141
$ (3,834)
$ 5,141
$ (3,834)
Total temporarily impaired
investment securities
1
$ -
$ -
$ 5,141
$ (3,834)
$ 5,141
$ (3,834)
The table below indicates the length of time individual securities had been in a continuous unrealized loss position at December 31, 2014 (in thousands):
Available-for-sale
Less than 12 months
12 months or longer
Total
Number of securities
Fair Value
Unrealized losses
Fair Value
Unrealized losses
Fair Value
Unrealized losses
Description of Securities
Federally insured student loan securities
9
$ 28,435
$ (169)
$ 34,274
$ (221)
$ 62,709
$ (390)
Tax-exempt obligations of states and
political subdivisions
97
Taxable obligations of states and
political subdivisions
24
Residential mortgage-backed securities
29
Commercial mortgage-backed securities
30
Foreign debt securities
53
Corporate and other debt securities
61
Total temporarily impaired
investment securities
303
$ 223,234
$ (2,189)
$ 247,898
$ (2,071)
$ 471,132
$ (4,260)
Held-to-maturity
Less than 12 months
12 months or longer
Total
Number of securities
Fair Value
Unrealized losses
Fair Value
Unrealized losses
Fair Value
Unrealized losses
Description of Securities
Single issuers
1
$ -
$ -
$ 5,144
$ (3,820)
$ 5,144
$ (3,820)
Total temporarily impaired
investment securities
1
$ -
$ -
$ 5,144
$ (3,820)
$ 5,144
$ (3,820)</t>
  </si>
  <si>
    <t>Schedule Of Additional Information Related To Single Issuer And Pooled Trust Preferred Securities</t>
  </si>
  <si>
    <t>Single issuer
Book value
Fair value
Unrealized gain/(loss)
Credit rating
Security A
$ 1,901
$ 2,000
$ 99
Not rated
Security B
Not rated
Class: All of the above are trust preferred securities.
The following table provides additional information related to the Company’s pooled trust preferred securities as of March 31, 2015 (in thousands) :
Pooled issue
Class
Book value
Fair value
Unrealized gain
Credit rating
Excess subordination
Pool A (7 performing issuers)
Mezzanine
$ 82
$ 173
$ 91
CAA1
*
* There is no excess subordination for these securities.</t>
  </si>
  <si>
    <t>Loans (Tables)</t>
  </si>
  <si>
    <t>Major Classifications Of Loans</t>
  </si>
  <si>
    <t>March 31,
December 31,
2015
2014
SBA non real estate
$ 62,385
$ 62,425
SBA commercial mortgage
SBA construction
Total SBA loans
Direct lease financing
SBLOC
Other specialty lending
Other consumer loans
Unamortized loan fees and costs
Total loans, net of deferred loan costs
$ 870,901
$ 874,593</t>
  </si>
  <si>
    <t>Impaired Loans</t>
  </si>
  <si>
    <t>Recorded investment
Unpaid principal balance
Related allowance
Average recorded investment
Interest income recognized
March 31, 2015
Without an allowance recorded
SBA non real estate
$ 350
$ 350
$ -
$ 175
$ -
Consumer - other
-
-
Consumer - home equity
-
-
With an allowance recorded
-
SBA non real estate
-
Consumer - other
-
-
-
-
-
Consumer - home equity
-
Total
SBA non real estate
-
Consumer - other
-
-
Consumer - home equity
-
December 31, 2014
Without an allowance recorded
SBA non real estate
$ -
$ -
$ -
$ -
$ -
Consumer - other
-
Consumer - home equity
-
-
With an allowance recorded
SBA non real estate
-
Consumer - other
-
-
-
Consumer - home equity
-
Total
SBA non real estate
-
Consumer - other
-
-
Consumer - home equity
-</t>
  </si>
  <si>
    <t>Non-accrual Loans, Loans Past Due 90 Days And Other Real Estate Owned And Delinquent Loans By Loan Category</t>
  </si>
  <si>
    <t>March 31,
March 31,
December 31,
2015
2014
2014
(restated)
Non-accrual loans
SBA non real estate
$ 1,117
$ 1,333
$ -
Consumer
Total non-accrual loans
Loans past due 90 days or more
Total non-performing loans
Other real estate owned
-
-
-
Total non-performing assets
$ 4,513
$ 4,127
$ 2,056</t>
  </si>
  <si>
    <t>Loans Modified And Considered Troubled Debt Restructurings</t>
  </si>
  <si>
    <t>March 31, 2015
December 31, 2014
Number
Pre-modification recorded investment
Post-modification recorded investment
Number
Pre-modification recorded investment
Post-modification recorded investment
SBA non real estate
$ 190
$ 190
$ 197
$ 197
Consumer
Total
$ 532
$ 532
$ 543
$ 543</t>
  </si>
  <si>
    <t>Loans Modified As Troubled Debt Restructurings</t>
  </si>
  <si>
    <t>March 31, 2015
December 31, 2014
Adjusted interest rate
Extended maturity
Combined rate and maturity
Adjusted interest rate
Extended maturity
Combined rate and maturity
SBA non real estate
$ -
$ 190
$ -
$ -
$ 197
$ -
Consumer
-
-
-
-
Total
$ -
$ 532
$ -
$ -
$ 543
$ -</t>
  </si>
  <si>
    <t>Changes In Allowance For Loan And Lease Losses By Loan Category</t>
  </si>
  <si>
    <t>SBA non real estate
SBA commercial mortgage
SBA construction
Direct lease financing
SBLOC
Other specialty lending
Other consumer loans
Unallocated
Total
March 31, 2015
Beginning balance
$ 385
$ 461
$ 114
$ 836
$ 562
$ 66
$ 1,181
$ 33
$ 3,638
Charge-offs
-
-
-
-
-
-
Recoveries
-
-
-
-
-
-
-
Provision (credit)
Ending balance
$ 893
$ 294
$ 74
$ 1,072
$ 590
$ 1
$ 1,227
$ 92
$ 4,243
Ending balance: Individually evaluated for impairment
$ 280
$ -
$ -
$ -
$ -
$ -
$ 439
$ -
$ 719
Ending balance: Collectively evaluated for impairment
$ 613
$ 294
$ 74
$ 1,072
$ 590
$ 1
$ 788
$ 92
$ 3,524
Loans:
Ending balance
$ 62,385
$ 84,430
$ 15,181
$ 220,559
$ 447,649
$ 1,862
$ 30,120
$ 8,715
$ 870,901
Ending balance: Individually evaluated for impairment
$ 1,307
$ -
$ -
$ -
$ -
$ -
$ 2,969
$ -
$ 4,276
Ending balance: Collectively evaluated for impairment
$ 61,078
$ 84,430
$ 15,181
$ 220,559
$ 447,649
$ 1,862
$ 27,151
$ 8,715
$ 866,625
December 31, 2014
Beginning balance (restated)
$ 419
$ 496
$ -
$ 311
$ 293
$ 1
$ 2,361
$ -
$ 3,881
Charge-offs
-
-
-
-
Recoveries
-
-
-
-
-
Provision (credit)
Ending balance
$ 385
$ 461
$ 114
$ 836
$ 562
$ 66
$ 1,181
$ 33
$ 3,638
Ending balance: Individually evaluated for impairment
$ 40
$ -
$ -
$ -
$ -
$ -
$ 271
$ -
$ 311
Ending balance: Collectively evaluated for impairment
$ 345
$ 461
$ 114
$ 836
$ 562
$ 66
$ 910
$ 33
$ 3,327
Loans:
Ending balance
$ 62,425
$ 82,317
$ 20,392
$ 194,464
$ 421,862
$ 48,625
$ 36,168
$ 8,340
$ 874,593
Ending balance: Individually evaluated for impairment
$ 197
$ -
$ -
$ -
$ -
$ -
$ 2,253
$ -
$ 2,450
Ending balance: Collectively evaluated for impairment
$ 62,228
$ 82,317
$ 20,392
$ 194,464
$ 421,862
$ 48,625
$ 33,915
$ 8,340
$ 872,143
March 31, 2014 (restated)
Beginning balance (restated)
$ 419
$ 496
$ -
$ 311
$ 293
$ 1
$ 2,361
$ -
$ 3,881
Charge-offs
-
-
-
-
-
-
-
Recoveries
-
-
-
-
-
-
-
Provision (credit)
Ending balance
$ 835
$ 734
$ 41
$ 175
$ 320
$ 58
$ 2,520
$ 366
$ 5,049
Ending balance: Individually evaluated for impairment
$ 385
$ -
$ -
$ -
$ -
$ -
$ 607
$ -
$ 992
Ending balance: Collectively evaluated for impairment
$ 450
$ 734
$ 41
$ 175
$ 320
$ 58
$ 1,913
$ 366
$ 4,057
Loans:
Ending balance
$ 53,046
$ 86,600
$ 4,748
$ 181,007
$ 319,854
$ 42,209
$ 47,884
$ 5,399
$ 740,747
Ending balance: Individually evaluated for impairment
$ 1,307
$ -
$ -
$ -
$ -
$ -
$ 2,969
$ -
$ 4,276
Ending balance: Collectively evaluated for impairment
$ 51,739
$ 86,600
$ 4,748
$ 181,007
$ 319,854
$ 42,209
$ 44,915
$ 5,399
$ 736,471</t>
  </si>
  <si>
    <t>Delinquent Loans By Loan Category</t>
  </si>
  <si>
    <t>30-59 Days
60-89 Days
Greater than
Total
Total
March 31, 2015
past due
past due
90 days
Non-accrual
past due
Current
loans
SBA non real estate
$ 52
$ -
$ -
$ 1,117
$ 1,169
$ 61,216
$ 62,385
SBA commercial mortgage
-
-
-
-
-
SBA construction
-
-
-
-
-
Direct lease financing
-
SBLOC
-
-
-
-
-
Other specialty lending
-
-
-
-
-
Consumer - other
-
-
-
-
-
Consumer - home equity
-
Unamortized loan fees and costs
-
-
-
-
-
$ 5,767
$ 1,407
$ 769
$ 3,744
$ 11,687
$ 859,214
$ 870,901
30-59 Days
60-89 Days
Greater than
Total
Total
December 31, 2014
past due
past due
90 days
Non-accrual
past due
Current
loans
SBA non real estate
$ -
$ -
$ -
$ -
$ -
$ 62,425
$ 62,425
SBA commercial mortgage
-
-
-
-
-
SBA construction
-
-
-
-
-
Direct lease financing
-
SBLOC
-
-
-
-
-
Other specialty lending
-
-
-
-
-
Consumer - other
-
-
-
Consumer - home equity
-
-
Unamortized loan fees and costs
-
-
-
-
-
$ 5,092
$ 2,289
$ 149
$ 1,907
$ 9,437
$ 865,156
$ 874,593</t>
  </si>
  <si>
    <t>Loans By Categories</t>
  </si>
  <si>
    <t>March 31, 2015
Pass
Special mention
Substandard
Doubtful
Loss
Unrated subject to review *
Unrated not subject to review *
Total loans
SBA non real estate
$ 45,020
$ -
$ 1,307
$ -
$ -
$ 1,595
$ 14,463
$ 62,385
SBA commercial mortgage
-
-
-
-
SBA construction
-
-
-
-
Direct lease financing
-
-
-
SBLOC
-
-
-
-
Other specialty lending
-
-
-
-
-
Consumer
-
-
-
Unamortized loan fees and costs
-
-
-
-
-
-
$ 363,682
$ 835
$ 4,774
$ -
$ -
$ 16,890
$ 484,720
$ 870,901
December 31, 2014
SBA non real estate
$ 49,214
$ -
$ 197
$ -
$ -
$ 669
$ 12,345
$ 62,425
SBA commercial mortgage
-
-
-
-
SBA construction
-
-
-
-
-
Direct lease financing
-
-
-
-
SBLOC
-
-
-
-
Other specialty lending
-
-
-
-
-
Consumer
-
-
Unamortized loan fees and costs
-
-
-
-
-
-
$ 389,677
$ 346
$ 2,203
$ -
$ -
$ 59,067
$ 423,300
$ 874,593</t>
  </si>
  <si>
    <t>Fair Value Measurements (Tables)</t>
  </si>
  <si>
    <t>Carrying Amount And Estimated Fair Value Of Assets And Liabilities</t>
  </si>
  <si>
    <t>March 31, 2015
Quoted prices in
Significant other
Significant
active markets for
observable
unobservable
Carrying
Estimated
identical assets
inputs
inputs
amount
fair value
(Level 1)
(Level 2)
(Level 3)
(in thousands)
Investment securities available-for-sale
$ 1,442,665
$ 1,442,665
$ 51,458
$ 1,391,207
$ -
Investment securities held-to-maturity
-
Securities purchased under agreements to resell
-
-
Federal Home Loan and Atlantic Central Bankers Bank stock
-
-
Commercial loans held for sale
-
-
Loans, net
-
-
Investment in unconsolidated entity, senior note
-
-
Investment in unconsolidated entity, subordinated note
-
-
Assets held for sale
-
-
Demand and interest checking
-
-
Savings and money market
-
-
Time deposits
-
-
Subordinated debentures
-
-
Securities sold under agreements to repurchase
-
-
Interest rate swaps, liability
-
-
December 31, 2014
Quoted prices in
Significant other
Significant
active markets for
observable
unobservable
Carrying
Estimated
identical assets
inputs
inputs
amount
fair value
(Level 1)
(Level 2)
(Level 3)
(in thousands)
Investment securities available-for-sale
$ 1,493,639
$ 1,493,639
$ 66,287
$ 1,425,986
$ 1,366
Investment securities held-to-maturity
-
Securities purchased under agreements to resell
-
-
Federal Home Loan and Atlantic Central Bankers Bank stock
-
-
Commercial loans held for sale
-
-
Loans, net
-
-
Investment in unconsolidated entity, senior note
-
-
Investment in unconsolidated entity, subordinated note
-
-
Assets held for sale
-
-
Demand and interest checking
-
-
Savings and money market
-
-
Time deposits
-
-
Subordinated debentures
-
-
Securities sold under agreements to repurchase
-
-
Interest rate swaps, liability
-
-</t>
  </si>
  <si>
    <t>Company's Level 3 Assets</t>
  </si>
  <si>
    <t>Fair Value Measurements Using
Significant Unobservable Inputs
(Level 3)
Available-for-sale
Commercial loans
securities
held for sale
March 31, 2015
December 31, 2014
March 31, 2015
December 31, 2014
Beginning balance
$ 1,366
$ 551
$ 217,080
$ 69,904
Transfers into level 3
-
-
-
Transfers out of level 3
-
-
-
Total gains or losses (realized/unrealized)
Included in earnings
-
Included in other comprehensive income
-
-
-
Purchases, issuances, and settlements
Purchases
-
-
-
-
Issuances
-
-
Sales
-
Settlements
-
-
-
-
Ending balance
$ -
$ 1,366
$ 239,820
$ 217,080
The amount of total gains or losses for the period
included in earnings attributable to the change in
unrealized gains or losses relating to assets still
held at the reporting date.
$ -
$ -
$ 2,427
$ 3,587
Fair Value Measurements Using
Significant Unobservable Inputs
(Level 3)
Investment in
unconsolidated entity
March 31, 2015
December 31, 2014
Beginning balance
$ 193,595
$ -
Transfers into level 3
-
-
Transfers out of level 3
-
-
Total gains or losses (realized/unrealized)
Included in earnings
-
-
Included in other comprehensive income
-
-
Purchases, issuances, and settlements
Purchases
-
Issuances
-
-
Sales
-
-
Settlements
-
Ending balance
$ 190,783
$ 193,595
The amount of total gains or losses for the period
included in earnings attributable to the change in
unrealized gains or losses relating to assets still
held at the reporting date.
$ -
$ -</t>
  </si>
  <si>
    <t>Fair Value, Measurements, Recurring [Member]</t>
  </si>
  <si>
    <t>Assets Measured At Fair Value On A Recurring And Nonrecurring Basis</t>
  </si>
  <si>
    <t>Fair Value Measurements at Reporting Date Using
Quoted prices in active
Significant other
Significant
markets for identical
observable
unobservable
Fair value
assets
inputs
inputs
March 31, 2015
(Level 1)
(Level 2)
(Level 3)
Investment securities available for sale
U.S. Government agency securities
$ 18,381
$ -
$ 18,381
$ -
Federally insured student loan securities
-
-
Obligations of states and political subdivisions
-
Residential mortgage-backed securities
-
-
Commercial mortgage-backed securities
-
-
Foreign debt securities
-
Other debt securities
-
Total investment securities available for sale
-
Loans held for sale
-
-
Investment in unconsolidated entity, senior note
-
-
Investment in unconsolidated entity, subordinated note
-
-
Interest rate swaps, liability
-
-
$ 1,871,827
$ 51,458
$ 1,389,766
$ 430,603
Fair Value Measurements at Reporting Date Using
Quoted prices in active
Significant other
Significant
markets for identical
observable
unobservable
Fair value
assets
inputs
inputs
December 31, 2014
(Level 1)
(Level 2)
(Level 3)
Investment securities available for sale
U.S. Government agency securities
$ 16,561
$ -
$ 16,561
$ -
Federally insured student loan securities
-
-
Obligations of states and political subdivisions
-
Residential mortgage-backed securities
-
-
Commercial mortgage-backed securities
-
-
Foreign debt securities
Other debt securities
Total investment securities available for sale
Loans held for sale
-
-
Investment in unconsolidated entity, senior note
-
-
Investment in unconsolidated entity, subordinated note
-
-
Interest rate swaps, liability
-
-
$ 1,903,372
$ 66,287
$ 1,425,044
$ 412,041</t>
  </si>
  <si>
    <t>Fair Value, Measurements, Nonrecurring [Member]</t>
  </si>
  <si>
    <t xml:space="preserve">Fair Value Measurements at Reporting Date Using
Quoted prices in active
Significant other
Significant
markets for identical
observable
unobservable
Fair value
assets
inputs
inputs (1)
Description
March 31, 2015
(Level 1)
(Level 2)
(Level 3)
Impaired loans
$ 4,276
$ -
$ -
$ 4,276
Fair Value Measurements at Reporting Date Using
Quoted prices in active
Significant other
Significant
markets for identical
observable
unobservable
Fair value
assets
inputs
inputs (1)
Description
December 31, 2014
(Level 1)
(Level 2)
(Level 3)
Impaired loans
$ 2,450
$ -
$ -
$ 2,450
Intangible assets
-
-
$ 8,678
$ -
$ -
$ 8,678
(1)
The method of valuation approach for the impaired loans was the market value approach based upon appraisals of the underlying collateral by external appraisers, reduced by 7-10% for estimated selling costs. Intangible assets are valued based upon internal analyses. </t>
  </si>
  <si>
    <t>Derivatives (Tables)</t>
  </si>
  <si>
    <t>March 31, 2015
Maturity date
Notional amount
Interest rate paid
Interest rate received
Fair value
November 10, 2024
$ 10,800
$ (499)
January 2, 2025
February 26, 2025
February 10, 2025
March 6, 2025
March 10, 2025
March 23, 2025
March 25, 2025
September 2, 2024
April 1, 2025
April 2, 2025
Total
$ 66,800
$ (1,441)</t>
  </si>
  <si>
    <t>Segment Financials (Tables)</t>
  </si>
  <si>
    <t>Schedule Of Segment Reporting Information, By Segment</t>
  </si>
  <si>
    <t>For the three months ended March 31, 2015
Specialty finance
Payments
Corporate
Discontinued operations
Total
(in thousands)
Interest income
$ 10,688
$ 10
$ 9,019
$ -
$ 19,717
Interest allocation
-
-
-
Interest expense
-
Net interest income
-
Provision for loan and lease losses
-
-
-
Non-interest income
-
Non-interest expense
-
Income (loss) from continuing operations before taxes
-
Income taxes
-
-
-
Income (loss) from continuing operations
-
Income from discontinued operations
-
-
-
Net income (loss)
$ 2,374
$ (2,001)
$ (2,180)
$ 2,021
$ 214
For the three months ended March 31, 2014
Specialty finance
Payments
Corporate
Discontinued operations
Total
(in thousands)
Interest income
$ 8,449
$ 15
$ 8,091
$ -
$ 16,555
Interest allocation
-
-
-
Interest expense
-
Net interest income
-
Provision for loan and lease losses
-
-
-
Non-interest income
-
Non-interest expense
-
Income (loss) from continuing operations before taxes
-
Income taxes
-
-
-
Income (loss) from continuing operations
-
Loss from discontinued operations
-
-
-
Net income (loss)
$ 3,099
$ 5,488
$ (5,361)
$ (1,599)
$ 1,627
March 31, 2015
Specialty finance
Payments
Corporate
Discontinued operations
Total
(in thousands)
Total assets
$ 1,113,693
$ 31,633
$ 2,860,549
$ 842,574
$ 4,848,449
Total liabilities
$ 1,213,905
$ 3,025,623
$ 286,867
$ -
$ 4,526,396
December 31, 2014
Specialty finance
Payments
Corporate
Discontinued operations
Total
(in thousands)
Total assets
$ 1,099,914
$ 30,503
$ 2,967,971
$ 887,929
$ 4,986,317
Total liabilities
$ 1,165,567
$ 3,198,129
$ 303,598
$ -
$ 4,667,294</t>
  </si>
  <si>
    <t>Discontinued Operations (Tables)</t>
  </si>
  <si>
    <t>Financial Results Of The Commercial Lending Business Included In Net Income (Loss) From Discontinued Operations</t>
  </si>
  <si>
    <t>For the three months ended March 31,
2015
2014
(restated)
(in thousands)
Interest income
$ 8,535
$ 12,660
Interest expense
-
-
Provision for loan and lease losses
-
Net interest income
Non interest income
Non interest expense
Income (loss) before taxes
Income tax provision
Net income (loss)
$ 2,021
$ (1,599)
March 31,
December 31,
2015
2014
(in thousands)
Loans, net
$ 819,602
$ 867,399
Other assets
Total assets
$ 842,574
$ 887,929</t>
  </si>
  <si>
    <t>Schedule Of Various Elements Of The Lower Of Cost Or Market Valuation</t>
  </si>
  <si>
    <t>Measured on a recurring basis
Valuation techniques
Significant unobservable inputs
Range
Large balance commercial loans
Discounted cash flows
Discount rate
1.87% -7.93%
Small balance commercial loans
Discounted cash flows
Discount rate
4.12% -6.77%</t>
  </si>
  <si>
    <t>Structure of Company (Details)</t>
  </si>
  <si>
    <t>Mar. 31, 2015item</t>
  </si>
  <si>
    <t>Operational Service Subsidiaries [Member]</t>
  </si>
  <si>
    <t>Structure Of Company [Line Items]</t>
  </si>
  <si>
    <t>Number of subsidiaries</t>
  </si>
  <si>
    <t>Subsidiary Offering Prepaid Card Issuing Services [Member]</t>
  </si>
  <si>
    <t>Share-based Compensation (Narrative) (Details) - USD ($)</t>
  </si>
  <si>
    <t>Share-based Compensation Arrangement by Share-based Payment Award [Line Items]</t>
  </si>
  <si>
    <t>Granted (in shares)</t>
  </si>
  <si>
    <t>Stock option exercised (in shares)</t>
  </si>
  <si>
    <t>Total intrinsic value of options exercised</t>
  </si>
  <si>
    <t>Unrecognized compensation cost related to unvested awards under share-based plans</t>
  </si>
  <si>
    <t>Cost expected to be recognized over a weighted average period</t>
  </si>
  <si>
    <t>1 year 4 months 13 days</t>
  </si>
  <si>
    <t>Related compensation expense</t>
  </si>
  <si>
    <t>Restricted Stock Units (RSUs) [Member]</t>
  </si>
  <si>
    <t>Vesting period</t>
  </si>
  <si>
    <t>2 years</t>
  </si>
  <si>
    <t>Granted (in dollars per share)</t>
  </si>
  <si>
    <t>Fair value of restricted stock units vested</t>
  </si>
  <si>
    <t>Share-based Compensation (Summary Of Status Of Company's Equity Compensations Plans) (Details) - USD ($)</t>
  </si>
  <si>
    <t>Shares [Roll Forward]</t>
  </si>
  <si>
    <t>Exercised (in shares)</t>
  </si>
  <si>
    <t>Aggregate intrinsic value [Abstract]</t>
  </si>
  <si>
    <t>Exercised</t>
  </si>
  <si>
    <t>Equity Compensations Plans [Member] | Stock Options [Member]</t>
  </si>
  <si>
    <t>Outstanding, beginning of period (in shares)</t>
  </si>
  <si>
    <t>Expired (in shares)</t>
  </si>
  <si>
    <t>Outstanding, end of period (in shares)</t>
  </si>
  <si>
    <t>Exercisable, end of period (in shares)</t>
  </si>
  <si>
    <t>Weighted average exercise price [Roll Forward]</t>
  </si>
  <si>
    <t>Outstanding, beginning of period (in dollars per share)</t>
  </si>
  <si>
    <t>Expired (in dollars per share)</t>
  </si>
  <si>
    <t>Outstanding, end of period (in dollars per share)</t>
  </si>
  <si>
    <t>Exercisable, end of period (in dollars per share)</t>
  </si>
  <si>
    <t>Weighted-average remaining contractual term (years) [Abstract]</t>
  </si>
  <si>
    <t>Outstanding, beginning of period</t>
  </si>
  <si>
    <t>5 years 7 months 28 days</t>
  </si>
  <si>
    <t>Outstanding, end of period</t>
  </si>
  <si>
    <t>Exercisable, end of period</t>
  </si>
  <si>
    <t>5 years 4 months 17 days</t>
  </si>
  <si>
    <t>Share-based Compensation (Summary Of Status Of Company’s Restricted Stock Units) (Details) - Restricted Stock Units (RSUs) [Member] - $ / shares</t>
  </si>
  <si>
    <t>12 Months Ended</t>
  </si>
  <si>
    <t>Vested (in shares)</t>
  </si>
  <si>
    <t>Weighted-average grant date fair value [Roll Forward]</t>
  </si>
  <si>
    <t>Vested (in dollars per share)</t>
  </si>
  <si>
    <t>Average remaining contractual term (years) [Abstract]</t>
  </si>
  <si>
    <t>Outstanding</t>
  </si>
  <si>
    <t>1 year 10 months 17 days</t>
  </si>
  <si>
    <t>2 years 26 days</t>
  </si>
  <si>
    <t>Granted</t>
  </si>
  <si>
    <t>Earnings Per Share (Narrative) (Details) - Stock Options [Member] - $ / shares</t>
  </si>
  <si>
    <t>Antidilutive Securities Excluded from Computation of Earnings Per Share [Line Items]</t>
  </si>
  <si>
    <t>Common stock options (in shares)</t>
  </si>
  <si>
    <t>Minimum exercisable prices (in dollars per share)</t>
  </si>
  <si>
    <t>Maximum exercisable prices (in dollars per share)</t>
  </si>
  <si>
    <t>Earnings Per Share (Earnings Per Share) (Details) - USD ($) $ / shares in Units, $ in Thousands</t>
  </si>
  <si>
    <t>Income (numerator) [Abstract]</t>
  </si>
  <si>
    <t>Basic earnings (loss) per share, Net income (loss) available to common shareholders</t>
  </si>
  <si>
    <t>Diluted earnings (loss) per share, Net income (loss) available to common shareholders</t>
  </si>
  <si>
    <t>Shares (denominator) [Abstract]</t>
  </si>
  <si>
    <t>Basic earnings (loss) per share, Net income (loss) available to common shareholders (in shares)</t>
  </si>
  <si>
    <t>Effect of dilutive securities, Common stock options (in shares)</t>
  </si>
  <si>
    <t>Diluted earnings (loss) per share, Net income (loss) available to common shareholders (in shares)</t>
  </si>
  <si>
    <t>Per share amount [Abstract]</t>
  </si>
  <si>
    <t>Basic earnings (loss) per share, Net income (loss) available to common shareholders (in dollars per share)</t>
  </si>
  <si>
    <t>Continuing Operations [Member]</t>
  </si>
  <si>
    <t>Discontinued Operations [Member]</t>
  </si>
  <si>
    <t>Investment Securities (Narrative) (Details)</t>
  </si>
  <si>
    <t>Mar. 31, 2015USD ($)security</t>
  </si>
  <si>
    <t>Dec. 31, 2014USD ($)</t>
  </si>
  <si>
    <t>Schedule of Available for Sale Securities and Held to Maturity Securities [Line Items]</t>
  </si>
  <si>
    <t>Investment in Federal Home Loan and Atlantic Central Bankers Bank stock recorded at cost</t>
  </si>
  <si>
    <t>Investment securities pledged to secure securities sold under repurchase agreements</t>
  </si>
  <si>
    <t>Other than temporary impairment charges</t>
  </si>
  <si>
    <t>Amortized cost of securities</t>
  </si>
  <si>
    <t>Held-to-maturity [Member]</t>
  </si>
  <si>
    <t>Number of securities secured by diversified portfolios of corporate securities | security</t>
  </si>
  <si>
    <t>Number of bank senior notes | security</t>
  </si>
  <si>
    <t>Number of single issuer trust preferred securities | security</t>
  </si>
  <si>
    <t>Number of pooled issuer trust preferred securities | security</t>
  </si>
  <si>
    <t>Single Issuers [Member]</t>
  </si>
  <si>
    <t>Single Issuers [Member] | Senior Notes [Member]</t>
  </si>
  <si>
    <t>Bank And Insurance Issuers [Member]</t>
  </si>
  <si>
    <t>Bank Issuers [Member]</t>
  </si>
  <si>
    <t>Insurance Issuers [Member]</t>
  </si>
  <si>
    <t>Number of securities issued by an insurance company | security</t>
  </si>
  <si>
    <t>Pooled [Member]</t>
  </si>
  <si>
    <t>Collateralized By Bank Trust Preferred Securities [Member]</t>
  </si>
  <si>
    <t>Diversified Portfolios Of Corporate Securities [Member]</t>
  </si>
  <si>
    <t>Investment Securities (Schedule Of Investment Securities Classified As Available-for-sale And Held-to-maturity) (Details) - USD ($) $ in Thousands</t>
  </si>
  <si>
    <t>Available-for-sale [Abstract]</t>
  </si>
  <si>
    <t>Amortized cost</t>
  </si>
  <si>
    <t>Gross unrealized gains</t>
  </si>
  <si>
    <t>Gross unrealized losses</t>
  </si>
  <si>
    <t>Fair value</t>
  </si>
  <si>
    <t>Held-to-maturity [Abstract]</t>
  </si>
  <si>
    <t>U.S. Government Agency Securities [Member]</t>
  </si>
  <si>
    <t>Federally Insured Student Loan Securities [Member]</t>
  </si>
  <si>
    <t>Tax-exempt Obligations Of States And Political Subdivisions [Member]</t>
  </si>
  <si>
    <t>Taxable Obligations Of States And Political Subdivisions [Member]</t>
  </si>
  <si>
    <t>Residential Mortgage-backed Securities [Member]</t>
  </si>
  <si>
    <t>Commercial Mortgage-backed Securities [Member]</t>
  </si>
  <si>
    <t>Foreign Debt Securities [Member]</t>
  </si>
  <si>
    <t>Corporate And Other Debt Securities [Member]</t>
  </si>
  <si>
    <t>Investment Securities (Amortized Cost And Fair Value Of Investment Securities By Contractual Maturity) (Details) - USD ($) $ in Thousands</t>
  </si>
  <si>
    <t>Available-for-sale, Amortized cost [Abstract]</t>
  </si>
  <si>
    <t>Due before one year</t>
  </si>
  <si>
    <t>Due after one year through five years</t>
  </si>
  <si>
    <t>Due after five years through ten years</t>
  </si>
  <si>
    <t>Due after ten years</t>
  </si>
  <si>
    <t>Available-for-sale, Fair value [Abstract]</t>
  </si>
  <si>
    <t>Held-to-maturity, Amortized cost [Abstract]</t>
  </si>
  <si>
    <t>Held-to-maturity, Fair value [Abstract]</t>
  </si>
  <si>
    <t>Investment Securities (Available-for-sale And Held-to-maturity Securities, Continuous Unrealized Loss Position) (Details) $ in Thousands</t>
  </si>
  <si>
    <t>Dec. 31, 2014USD ($)security</t>
  </si>
  <si>
    <t>Available-for-sale, continuous unrealized loss position [Abstract]</t>
  </si>
  <si>
    <t>Number of securities | security</t>
  </si>
  <si>
    <t>Available-for-sale, continuous unrealized loss position, Fair Value [Abstract]</t>
  </si>
  <si>
    <t>Less than 12 months, Fair Value</t>
  </si>
  <si>
    <t>12 months or longer, Fair Value</t>
  </si>
  <si>
    <t>Total, Fair Value</t>
  </si>
  <si>
    <t>Available-for-sale, continuous unrealized loss position, Unrealized losses [Abstract]</t>
  </si>
  <si>
    <t>Less than 12 months, Unrealized losses</t>
  </si>
  <si>
    <t>12 months or longer, Unrealized losses</t>
  </si>
  <si>
    <t>Total, Unrealized losses</t>
  </si>
  <si>
    <t>Held-to-maturity, continuous unrealized loss position [Abstract]</t>
  </si>
  <si>
    <t>Held-to-maturity, continuous unrealized loss position, Fair Value [Abstract]</t>
  </si>
  <si>
    <t>Held-to-maturity, continuous unrealized loss position, Unrealized losses [Abstract]</t>
  </si>
  <si>
    <t>Investment Securities (Schedule Of Additional Information Related To Single Issuer And Pooled Trust Preferred Securities) (Details) - USD ($) $ in Thousands</t>
  </si>
  <si>
    <t>Book value</t>
  </si>
  <si>
    <t>Single Issuers [Member] | Security A [Member]</t>
  </si>
  <si>
    <t>Unrealized gain/(loss)</t>
  </si>
  <si>
    <t>Credit rating</t>
  </si>
  <si>
    <t>Not rated</t>
  </si>
  <si>
    <t>Single Issuers [Member] | Security B [Member]</t>
  </si>
  <si>
    <t>Pooled [Member] | Pool A [Member]</t>
  </si>
  <si>
    <t>Class</t>
  </si>
  <si>
    <t>Mezzanine</t>
  </si>
  <si>
    <t>*</t>
  </si>
  <si>
    <t>Loans (Narrative) (Details) - USD ($)</t>
  </si>
  <si>
    <t>Loans held for sale</t>
  </si>
  <si>
    <t>Loans available for sale, unpaid principal amount</t>
  </si>
  <si>
    <t>Gains recognized from changes in fair value</t>
  </si>
  <si>
    <t>Changes in fair value related to credit risk</t>
  </si>
  <si>
    <t>Demand deposit overdrafts reclassified as loan balances</t>
  </si>
  <si>
    <t>Non-accrual leases</t>
  </si>
  <si>
    <t>Pre-modification recorded investment</t>
  </si>
  <si>
    <t>Commitments to lend additional funds to loan customers whose terms have been modified in troubled debt restructurings</t>
  </si>
  <si>
    <t>Loans acquired with deteriorated credit quality</t>
  </si>
  <si>
    <t>Loans (Major Classifications Of Loans) (Details) - USD ($) $ in Thousands</t>
  </si>
  <si>
    <t>Major classifications of loans [Abstract]</t>
  </si>
  <si>
    <t>Total loans, gross</t>
  </si>
  <si>
    <t>Unamortized loan fees and costs</t>
  </si>
  <si>
    <t>Total loans, net of deferred loan fees and costs</t>
  </si>
  <si>
    <t>SBA Non Real Estate [Member]</t>
  </si>
  <si>
    <t>SBA Commercial Mortgage [Member]</t>
  </si>
  <si>
    <t>SBA Construction [Member]</t>
  </si>
  <si>
    <t>Total SBA Loans [Member]</t>
  </si>
  <si>
    <t>Direct Lease Financing [Member]</t>
  </si>
  <si>
    <t>SBLOC [Member]</t>
  </si>
  <si>
    <t>Other Specialty Lending [Member]</t>
  </si>
  <si>
    <t>Consumer - Other [Member]</t>
  </si>
  <si>
    <t>Loans (Impaired Loans) (Details) - USD ($)</t>
  </si>
  <si>
    <t>With an allowance recorded [Abstract]</t>
  </si>
  <si>
    <t>Related allowance</t>
  </si>
  <si>
    <t>Without an allowance recorded [Abstract]</t>
  </si>
  <si>
    <t>Recorded investment</t>
  </si>
  <si>
    <t>Unpaid principal balance</t>
  </si>
  <si>
    <t>Average recorded investment</t>
  </si>
  <si>
    <t>Total allowance recorded [Abstract]</t>
  </si>
  <si>
    <t>Consumer - Home Equity [Member]</t>
  </si>
  <si>
    <t>Loans (Non-accrual Loans, Loans Past Due 90 Days And Other Real Estate Owned And Delinquent Loans By Loan Category) (Details) - USD ($) $ in Thousands</t>
  </si>
  <si>
    <t>Financing Receivables Past Due and Other Real Estate Owned [Line Items]</t>
  </si>
  <si>
    <t>Total non-accrual loans</t>
  </si>
  <si>
    <t>Loans past due 90 days or more</t>
  </si>
  <si>
    <t>Total non-performing loans</t>
  </si>
  <si>
    <t>Total non-performing assets</t>
  </si>
  <si>
    <t>Nonperforming Financing Receivable [Member]</t>
  </si>
  <si>
    <t>Consumer [Member]</t>
  </si>
  <si>
    <t>Loans (Loans Modified And Considered Troubled Debt Restructurings) (Details) $ in Thousands</t>
  </si>
  <si>
    <t>Mar. 31, 2015USD ($)loan</t>
  </si>
  <si>
    <t>Dec. 31, 2014USD ($)loan</t>
  </si>
  <si>
    <t>Financing Receivable, Modifications [Line Items]</t>
  </si>
  <si>
    <t>Number | loan</t>
  </si>
  <si>
    <t>Post-modification recorded investment</t>
  </si>
  <si>
    <t>Loans (Loans Modified As Troubled Debt Restructurings) (Details) - USD ($) $ in Thousands</t>
  </si>
  <si>
    <t>Extended maturity</t>
  </si>
  <si>
    <t>Loans (Changes In Allowance For Loan And Lease Losses By Loan Category) (Details) - USD ($) $ in Thousands</t>
  </si>
  <si>
    <t>Changes in allowance for loan and lease losses by loan category [Abstract]</t>
  </si>
  <si>
    <t>Beginning balance</t>
  </si>
  <si>
    <t>Charge-offs</t>
  </si>
  <si>
    <t>Recoveries</t>
  </si>
  <si>
    <t>Provision (credit)</t>
  </si>
  <si>
    <t>Ending balance</t>
  </si>
  <si>
    <t>Ending balance: Individually evaluated for impairment</t>
  </si>
  <si>
    <t>Ending balance: Collectively evaluated for impairment</t>
  </si>
  <si>
    <t>Other Consumer Loans [Member]</t>
  </si>
  <si>
    <t>Unallocated [Member]</t>
  </si>
  <si>
    <t>Loans (Delinquent Loans By Loan Category) (Details) - USD ($) $ in Thousands</t>
  </si>
  <si>
    <t>Financing Receivable, Recorded Investment, Past Due [Line Items]</t>
  </si>
  <si>
    <t>30-59 Days past due</t>
  </si>
  <si>
    <t>60-89 Days past due</t>
  </si>
  <si>
    <t>Greater than 90 days</t>
  </si>
  <si>
    <t>Non-accrual</t>
  </si>
  <si>
    <t>Total past due</t>
  </si>
  <si>
    <t>Current</t>
  </si>
  <si>
    <t>Unamortized Loan Fees And Costs [Member]</t>
  </si>
  <si>
    <t>Loans (Loans By Categories) (Details) - USD ($) $ in Thousands</t>
  </si>
  <si>
    <t>Loans by categories [Abstract]</t>
  </si>
  <si>
    <t>Total loans</t>
  </si>
  <si>
    <t>Percentage of loan portfolio review coverage (in hundredths)</t>
  </si>
  <si>
    <t>42.00%</t>
  </si>
  <si>
    <t>45.00%</t>
  </si>
  <si>
    <t>Pass [Member]</t>
  </si>
  <si>
    <t>Pass [Member] | SBA Non Real Estate [Member]</t>
  </si>
  <si>
    <t>Pass [Member] | SBA Commercial Mortgage [Member]</t>
  </si>
  <si>
    <t>Pass [Member] | SBA Construction [Member]</t>
  </si>
  <si>
    <t>Pass [Member] | Direct Lease Financing [Member]</t>
  </si>
  <si>
    <t>Pass [Member] | SBLOC [Member]</t>
  </si>
  <si>
    <t>Pass [Member] | Other Specialty Lending [Member]</t>
  </si>
  <si>
    <t>Pass [Member] | Consumer [Member]</t>
  </si>
  <si>
    <t>Special Mention [Member]</t>
  </si>
  <si>
    <t>Special Mention [Member] | Consumer [Member]</t>
  </si>
  <si>
    <t>Substandard [Member]</t>
  </si>
  <si>
    <t>Substandard [Member] | SBA Non Real Estate [Member]</t>
  </si>
  <si>
    <t>Substandard [Member] | Direct Lease Financing [Member]</t>
  </si>
  <si>
    <t>Substandard [Member] | Consumer [Member]</t>
  </si>
  <si>
    <t>Unrated Subject To Review [Member]</t>
  </si>
  <si>
    <t>Unrated Subject To Review [Member] | SBA Non Real Estate [Member]</t>
  </si>
  <si>
    <t>Unrated Subject To Review [Member] | SBA Commercial Mortgage [Member]</t>
  </si>
  <si>
    <t>Unrated Subject To Review [Member] | SBA Construction [Member]</t>
  </si>
  <si>
    <t>Unrated Subject To Review [Member] | Direct Lease Financing [Member]</t>
  </si>
  <si>
    <t>Unrated Subject To Review [Member] | SBLOC [Member]</t>
  </si>
  <si>
    <t>Unrated Subject To Review [Member] | Consumer [Member]</t>
  </si>
  <si>
    <t>Unrated Not Subject To Review [Member]</t>
  </si>
  <si>
    <t>Unrated Not Subject To Review [Member] | SBA Non Real Estate [Member]</t>
  </si>
  <si>
    <t>Unrated Not Subject To Review [Member] | SBA Commercial Mortgage [Member]</t>
  </si>
  <si>
    <t>Unrated Not Subject To Review [Member] | SBA Construction [Member]</t>
  </si>
  <si>
    <t>Unrated Not Subject To Review [Member] | Direct Lease Financing [Member]</t>
  </si>
  <si>
    <t>Unrated Not Subject To Review [Member] | SBLOC [Member]</t>
  </si>
  <si>
    <t>Unrated Not Subject To Review [Member] | Other Specialty Lending [Member]</t>
  </si>
  <si>
    <t>Unrated Not Subject To Review [Member] | Consumer [Member]</t>
  </si>
  <si>
    <t>Unrated Not Subject To Review [Member] | Unamortized Loan Fees And Costs [Member]</t>
  </si>
  <si>
    <t>Transactions With Affiliates (Details) - USD ($)</t>
  </si>
  <si>
    <t>Related Party Transaction [Line Items]</t>
  </si>
  <si>
    <t>Resource America, Inc. [Member]</t>
  </si>
  <si>
    <t>Percentage of expenses paid as rent (in hundredths)</t>
  </si>
  <si>
    <t>50.00%</t>
  </si>
  <si>
    <t>Rent expense</t>
  </si>
  <si>
    <t>Atlas Energy, L.P. [Member]</t>
  </si>
  <si>
    <t>Affiliated Entity [Member]</t>
  </si>
  <si>
    <t>Directors, Executive Officers, Principal Stockholders and Affiliates [Member] | Related Party Transaction, Loans Included In Assets Held For Sale [Member]</t>
  </si>
  <si>
    <t>Due from related parties</t>
  </si>
  <si>
    <t>Directors, Executive Officers, Principal Stockholders and Affiliates [Member] | Related Party Transaction, Loans Included In Loans, Net Of Deferred Loan Fees And Costs [Member]</t>
  </si>
  <si>
    <t>J.V.B. Financial Group, LLC (Formerly PrinceRidge Group LLC) [Member]</t>
  </si>
  <si>
    <t>Fair Value Measurements (Narrative) (Details) - USD ($)</t>
  </si>
  <si>
    <t>Impaired loans</t>
  </si>
  <si>
    <t>Specific reserves and other write downs on impaired loans</t>
  </si>
  <si>
    <t>Troubled debt restructured loans balance</t>
  </si>
  <si>
    <t>Troubled debt restructured loans, specific reserve</t>
  </si>
  <si>
    <t>Minimum [Member]</t>
  </si>
  <si>
    <t>Estimated selling costs</t>
  </si>
  <si>
    <t>7.00%</t>
  </si>
  <si>
    <t>Maximum [Member]</t>
  </si>
  <si>
    <t>10.00%</t>
  </si>
  <si>
    <t>Fair Value Measurements (Carrying Amount And Estimated Fair Value Of Assets And Liabilities) (Details) - USD ($) $ in Thousands</t>
  </si>
  <si>
    <t>Carrying amount and estimated fair value of assets and liabilities [Abstract]</t>
  </si>
  <si>
    <t>Investment securities available-for-sale</t>
  </si>
  <si>
    <t>Investment securities held-to-maturity</t>
  </si>
  <si>
    <t>Quoted Prices In Active Markets For Identical Assets (Level 1) [Member]</t>
  </si>
  <si>
    <t>Significant Other Observable Inputs (Level 2) [Member]</t>
  </si>
  <si>
    <t>Interest rate swaps, liability</t>
  </si>
  <si>
    <t>Significant Unobservable Inputs (Level 3) [Member]</t>
  </si>
  <si>
    <t>Investment in unconsolidated entity, senior note</t>
  </si>
  <si>
    <t>Investment in unconsolidated entity, subordinated note</t>
  </si>
  <si>
    <t>Subordinated debentures</t>
  </si>
  <si>
    <t>Carrying Amount [Member]</t>
  </si>
  <si>
    <t>Estimated Fair Value [Member]</t>
  </si>
  <si>
    <t>Fair Value Measurements (Assets Measured At Fair Value On A Recurring And Nonrecurring Basis) (Details) - USD ($) $ in Thousands</t>
  </si>
  <si>
    <t>Assets measured at fair value on a recurring basis [Abstract]</t>
  </si>
  <si>
    <t>Assets measured on a nonrecurring basis [Abstract]</t>
  </si>
  <si>
    <t>U.S. Government agency securities</t>
  </si>
  <si>
    <t>Federally insured student loan securities</t>
  </si>
  <si>
    <t>Obligations of states and political subdivisions</t>
  </si>
  <si>
    <t>Residential mortgage-backed securities</t>
  </si>
  <si>
    <t>Commercial mortgage-backed securities</t>
  </si>
  <si>
    <t>Foreign debt securities</t>
  </si>
  <si>
    <t>Other debt securities</t>
  </si>
  <si>
    <t>Intangible assets</t>
  </si>
  <si>
    <t>Assets nonrecurring</t>
  </si>
  <si>
    <t>Quoted Prices In Active Markets For Identical Assets (Level 1) [Member] | Fair Value, Measurements, Recurring [Member]</t>
  </si>
  <si>
    <t>Significant Other Observable Inputs (Level 2) [Member] | Fair Value, Measurements, Recurring [Member]</t>
  </si>
  <si>
    <t>Significant Unobservable Inputs (Level 3) [Member] | Fair Value, Measurements, Recurring [Member]</t>
  </si>
  <si>
    <t>Significant Unobservable Inputs (Level 3) [Member] | Fair Value, Measurements, Nonrecurring [Member]</t>
  </si>
  <si>
    <t>[1]</t>
  </si>
  <si>
    <t>The method of valuation approach for the impaired loans was the market value approach based upon appraisals of the underlying collateral by external appraisers, reduced by 7-10% for estimated selling costs. Intangible assets are valued based upon internal analyses.</t>
  </si>
  <si>
    <t>Fair Value Measurements (Company's Level 3 Assets) (Details) - USD ($) $ in Thousands</t>
  </si>
  <si>
    <t>Purchases, issuances, and settlements [Abstract]</t>
  </si>
  <si>
    <t>Estimated Selling Costs</t>
  </si>
  <si>
    <t>Available For Sale Securities [Member]</t>
  </si>
  <si>
    <t>Company's Level 3 assets [Roll Forward]</t>
  </si>
  <si>
    <t>Transfers into level 3</t>
  </si>
  <si>
    <t>Transfers out of level 3</t>
  </si>
  <si>
    <t>Total gains or losses (realized/unrealized) Included in earnings</t>
  </si>
  <si>
    <t>Included in other comprehensive income</t>
  </si>
  <si>
    <t>Sales</t>
  </si>
  <si>
    <t>The amount of total gains or losses for the period included in earnings attributable to the change in unrealized gains or losses relating to assets still held at the reporting date</t>
  </si>
  <si>
    <t>Issuances</t>
  </si>
  <si>
    <t>Investment In Unconsolidated Entity [Member]</t>
  </si>
  <si>
    <t>Purchases</t>
  </si>
  <si>
    <t>Settlements</t>
  </si>
  <si>
    <t>Derivatives (Narrative) (Details)</t>
  </si>
  <si>
    <t>Mar. 31, 2015USD ($)agreement</t>
  </si>
  <si>
    <t>Derivative [Line Items]</t>
  </si>
  <si>
    <t>Notional Amount</t>
  </si>
  <si>
    <t>Cash collateral</t>
  </si>
  <si>
    <t>Interest Rate Swap [Member]</t>
  </si>
  <si>
    <t>Number of interest rate swap agreements | agreement</t>
  </si>
  <si>
    <t>Fair value adjustment on derivatives</t>
  </si>
  <si>
    <t>Payable under agreements</t>
  </si>
  <si>
    <t>Derivatives (Derivatives) (Details) $ in Thousands</t>
  </si>
  <si>
    <t>Mar. 31, 2015USD ($)</t>
  </si>
  <si>
    <t>Notional amount</t>
  </si>
  <si>
    <t>Interest Rate Swaps, Maturing November 10, 2024 [Member]</t>
  </si>
  <si>
    <t>Maturity date</t>
  </si>
  <si>
    <t>Nov. 10,
		2024</t>
  </si>
  <si>
    <t>Interest rate paid (in hundredths)</t>
  </si>
  <si>
    <t>2.50%</t>
  </si>
  <si>
    <t>Interest rate received (in hundredths)</t>
  </si>
  <si>
    <t>0.26%</t>
  </si>
  <si>
    <t>Interest Rate Swaps, Maturing January 02, 2025 [Member]</t>
  </si>
  <si>
    <t>Jan. 2,
		2025</t>
  </si>
  <si>
    <t>2.30%</t>
  </si>
  <si>
    <t>0.27%</t>
  </si>
  <si>
    <t>Interest Rate Swaps, Maturing February 26, 2025 [Member]</t>
  </si>
  <si>
    <t>Feb. 26,
		2025</t>
  </si>
  <si>
    <t>2.10%</t>
  </si>
  <si>
    <t>Interest Rate Swaps, Maturing February 10, 2025 [Member]</t>
  </si>
  <si>
    <t>Feb. 10,
		2025</t>
  </si>
  <si>
    <t>Interest Rate Swaps, Maturing March 06, 2025 [Member]</t>
  </si>
  <si>
    <t>Mar. 6,
		2025</t>
  </si>
  <si>
    <t>2.20%</t>
  </si>
  <si>
    <t>Interest Rate Swaps, Maturing March 10, 2025 [Member]</t>
  </si>
  <si>
    <t>Mar. 10,
		2025</t>
  </si>
  <si>
    <t>2.40%</t>
  </si>
  <si>
    <t>Interest Rate Swaps, Maturing March 23, 2025 [Member]</t>
  </si>
  <si>
    <t>Mar. 23,
		2025</t>
  </si>
  <si>
    <t>2.00%</t>
  </si>
  <si>
    <t>Interest Rate Swaps, Maturing March 25, 2025 [Member]</t>
  </si>
  <si>
    <t>Mar. 25,
		2025</t>
  </si>
  <si>
    <t>Interest Rate Swaps, Maturing September 02, 2024 [Member]</t>
  </si>
  <si>
    <t>Sep. 2,
		2024</t>
  </si>
  <si>
    <t>Interest Rate Swaps, Maturing April 01, 2025 [Member]</t>
  </si>
  <si>
    <t>Apr. 1,
		2025</t>
  </si>
  <si>
    <t>Interest Rate Swaps, Maturing April 02, 2025 [Member]</t>
  </si>
  <si>
    <t>Apr. 2,
		2025</t>
  </si>
  <si>
    <t>Other Identifiable Intangible Assets (Details) - USD ($)</t>
  </si>
  <si>
    <t>Nov. 29, 2012</t>
  </si>
  <si>
    <t>Dec. 31, 2007</t>
  </si>
  <si>
    <t>Finite-Lived Intangible Assets [Line Items]</t>
  </si>
  <si>
    <t>Acquisition date</t>
  </si>
  <si>
    <t>Nov. 29,
		2012</t>
  </si>
  <si>
    <t>Acquisition purchase price</t>
  </si>
  <si>
    <t>Intangible asset amortization period</t>
  </si>
  <si>
    <t>8 years</t>
  </si>
  <si>
    <t>Amortization of intangible assets per year</t>
  </si>
  <si>
    <t>Amortization of intangible assets over five years</t>
  </si>
  <si>
    <t>Gross intangible assets</t>
  </si>
  <si>
    <t>Accumulated amortization</t>
  </si>
  <si>
    <t>Customer List [Member]</t>
  </si>
  <si>
    <t>12 years</t>
  </si>
  <si>
    <t>Regulatory Matters (Details)</t>
  </si>
  <si>
    <t>Percentage of net profits from preceding period for which dividend is paid to surplus fund (in hundredths)</t>
  </si>
  <si>
    <t>Percentage of capital stock (in hundredths)</t>
  </si>
  <si>
    <t>Percentage of net profits from preceding period for which dividend is paid to surplus fund thereafter (in hundredths)</t>
  </si>
  <si>
    <t>25.00%</t>
  </si>
  <si>
    <t>Percentage of capital stock thereafter (in hundredths)</t>
  </si>
  <si>
    <t>100.00%</t>
  </si>
  <si>
    <t>Segment Financials (Narrative) (Details)</t>
  </si>
  <si>
    <t>Mar. 31, 2015segment</t>
  </si>
  <si>
    <t>Number of Operating Segments</t>
  </si>
  <si>
    <t>Segment Financials (Schedule Of Segment Reporting Information, By Segment) (Details) - USD ($) $ in Thousands</t>
  </si>
  <si>
    <t>Segment Reporting Information [Line Items]</t>
  </si>
  <si>
    <t>Income taxes</t>
  </si>
  <si>
    <t>Specialty Finance [Member]</t>
  </si>
  <si>
    <t>Payments [Member]</t>
  </si>
  <si>
    <t>Interest allocation</t>
  </si>
  <si>
    <t>Corporate [Member]</t>
  </si>
  <si>
    <t>Discontinued Operations (Narrative) (Details) - USD ($) $ in Thousands</t>
  </si>
  <si>
    <t>Disposal Group, Including Discontinued Operation, Marked To Fair Value</t>
  </si>
  <si>
    <t>Gain (loss) on sale of loans</t>
  </si>
  <si>
    <t>Discontinued Operations (Financial Results Of The Commercial Lending Business Included In Net Income (Loss) From Discontinued Operations) (Details) - USD ($) $ in Thousands</t>
  </si>
  <si>
    <t>Provision</t>
  </si>
  <si>
    <t>Non interest income</t>
  </si>
  <si>
    <t>Non interest expense</t>
  </si>
  <si>
    <t>Income (loss) before taxes</t>
  </si>
  <si>
    <t>Net income (loss)</t>
  </si>
  <si>
    <t>Discontinued Operations (Schedule Of Various Elements Of The Lower Of Cost Or Market Valuation) (Details) - Discounted Cash Flows [Member]</t>
  </si>
  <si>
    <t>Large Balance Commercial Loans [Member] | Maximum [Member]</t>
  </si>
  <si>
    <t>Fair Value Inputs, Assets, Quantitative Information [Line Items]</t>
  </si>
  <si>
    <t>Discount rate</t>
  </si>
  <si>
    <t>(7.93%)</t>
  </si>
  <si>
    <t>Large Balance Commercial Loans [Member] | Minimum [Member]</t>
  </si>
  <si>
    <t>1.87%</t>
  </si>
  <si>
    <t>Small Balance Commercial Loans [Member] | Maximum [Member]</t>
  </si>
  <si>
    <t>(6.77%)</t>
  </si>
  <si>
    <t>Small Balance Commercial Loans [Member] | Minimum [Member]</t>
  </si>
  <si>
    <t>4.12%</t>
  </si>
  <si>
    <t>Discontinued Operations (Summary Of Discontinued Assets, Liabilities And Related Adjustments) (Details) - USD ($) $ in Thousand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295401</v>
      </c>
    </row>
    <row r="6" spans="1:3">
      <c t="s" r="A6" s="4">
        <v>8</v>
      </c>
      <c t="s" r="B6" s="4">
        <v>9</v>
      </c>
    </row>
    <row r="7" spans="1:3">
      <c t="s" r="A7" s="4">
        <v>10</v>
      </c>
      <c t="s" r="B7" s="4">
        <v>11</v>
      </c>
    </row>
    <row r="8" spans="1:3">
      <c t="s" r="A8" s="4">
        <v>12</v>
      </c>
      <c t="n" r="C8" s="5">
        <v>37758237</v>
      </c>
    </row>
    <row r="9" spans="1:3">
      <c t="s" r="A9" s="4">
        <v>13</v>
      </c>
      <c t="n" r="B9" s="5">
        <v>2015</v>
      </c>
    </row>
    <row r="10" spans="1:3">
      <c t="s" r="A10" s="4">
        <v>14</v>
      </c>
      <c t="s" r="B10" s="6">
        <v>15</v>
      </c>
    </row>
    <row r="11" spans="1:3">
      <c t="s" r="A11" s="4">
        <v>16</v>
      </c>
      <c t="s" r="B11" s="4">
        <v>17</v>
      </c>
    </row>
    <row r="12" spans="1:3">
      <c t="s" r="A12" s="4">
        <v>18</v>
      </c>
      <c t="s" r="B12" s="4">
        <v>19</v>
      </c>
    </row>
    <row r="13" spans="1:3">
      <c t="s" r="A13" s="4">
        <v>20</v>
      </c>
      <c t="s" r="B13" s="4">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18636</v>
      </c>
      <c t="n" r="C3" s="7">
        <v>8665</v>
      </c>
    </row>
    <row r="4" spans="1:3">
      <c t="s" r="A4" s="4">
        <v>26</v>
      </c>
      <c t="n" r="B4" s="5">
        <v>994400</v>
      </c>
      <c t="n" r="C4" s="5">
        <v>1059320</v>
      </c>
    </row>
    <row r="5" spans="1:3">
      <c t="s" r="A5" s="4">
        <v>27</v>
      </c>
      <c t="n" r="B5" s="5">
        <v>46250</v>
      </c>
      <c t="n" r="C5" s="5">
        <v>46250</v>
      </c>
    </row>
    <row r="6" spans="1:3">
      <c t="s" r="A6" s="4">
        <v>28</v>
      </c>
      <c t="n" r="B6" s="5">
        <v>1059286</v>
      </c>
      <c t="n" r="C6" s="5">
        <v>1114235</v>
      </c>
    </row>
    <row r="7" spans="1:3">
      <c t="s" r="A7" s="4">
        <v>29</v>
      </c>
      <c t="n" r="B7" s="5">
        <v>1442665</v>
      </c>
      <c t="n" r="C7" s="5">
        <v>1493639</v>
      </c>
    </row>
    <row r="8" spans="1:3">
      <c t="s" r="A8" s="4">
        <v>30</v>
      </c>
      <c t="n" r="B8" s="5">
        <v>93662</v>
      </c>
      <c t="n" r="C8" s="5">
        <v>93765</v>
      </c>
    </row>
    <row r="9" spans="1:3">
      <c t="s" r="A9" s="4">
        <v>31</v>
      </c>
      <c t="n" r="B9" s="5">
        <v>239820</v>
      </c>
      <c t="n" r="C9" s="5">
        <v>217080</v>
      </c>
    </row>
    <row r="10" spans="1:3">
      <c t="s" r="A10" s="4">
        <v>32</v>
      </c>
      <c t="n" r="B10" s="5">
        <v>870901</v>
      </c>
      <c t="n" r="C10" s="5">
        <v>874593</v>
      </c>
    </row>
    <row r="11" spans="1:3">
      <c t="s" r="A11" s="4">
        <v>33</v>
      </c>
      <c t="n" r="B11" s="5">
        <v>-4243</v>
      </c>
      <c t="n" r="C11" s="5">
        <v>-3638</v>
      </c>
    </row>
    <row r="12" spans="1:3">
      <c t="s" r="A12" s="4">
        <v>34</v>
      </c>
      <c t="n" r="B12" s="5">
        <v>866658</v>
      </c>
      <c t="n" r="C12" s="5">
        <v>870955</v>
      </c>
    </row>
    <row r="13" spans="1:3">
      <c t="s" r="A13" s="4">
        <v>35</v>
      </c>
      <c t="n" r="B13" s="5">
        <v>1003</v>
      </c>
      <c t="n" r="C13" s="5">
        <v>1002</v>
      </c>
    </row>
    <row r="14" spans="1:3">
      <c t="s" r="A14" s="4">
        <v>36</v>
      </c>
      <c t="n" r="B14" s="5">
        <v>19158</v>
      </c>
      <c t="n" r="C14" s="5">
        <v>17697</v>
      </c>
    </row>
    <row r="15" spans="1:3">
      <c t="s" r="A15" s="4">
        <v>37</v>
      </c>
      <c t="n" r="B15" s="5">
        <v>11290</v>
      </c>
      <c t="n" r="C15" s="5">
        <v>11251</v>
      </c>
    </row>
    <row r="16" spans="1:3">
      <c t="s" r="A16" s="4">
        <v>38</v>
      </c>
      <c t="n" r="B16" s="5">
        <v>5791</v>
      </c>
      <c t="n" r="C16" s="5">
        <v>6228</v>
      </c>
    </row>
    <row r="17" spans="1:3">
      <c t="s" r="A17" s="4">
        <v>39</v>
      </c>
      <c t="n" r="B17" s="5">
        <v>32025</v>
      </c>
      <c t="n" r="C17" s="5">
        <v>33673</v>
      </c>
    </row>
    <row r="18" spans="1:3">
      <c t="s" r="A18" s="4">
        <v>40</v>
      </c>
      <c t="n" r="B18" s="5">
        <v>190783</v>
      </c>
      <c t="n" r="C18" s="5">
        <v>193595</v>
      </c>
    </row>
    <row r="19" spans="1:3">
      <c t="s" r="A19" s="4">
        <v>41</v>
      </c>
      <c t="n" r="B19" s="5">
        <v>842574</v>
      </c>
      <c t="n" r="C19" s="5">
        <v>887929</v>
      </c>
    </row>
    <row r="20" spans="1:3">
      <c t="s" r="A20" s="4">
        <v>42</v>
      </c>
      <c t="n" r="B20" s="5">
        <v>43734</v>
      </c>
      <c t="n" r="C20" s="5">
        <v>45268</v>
      </c>
    </row>
    <row r="21" spans="1:3">
      <c t="s" r="A21" s="4">
        <v>43</v>
      </c>
      <c t="n" r="B21" s="5">
        <v>4848449</v>
      </c>
      <c t="n" r="C21" s="5">
        <v>4986317</v>
      </c>
    </row>
    <row r="22" spans="1:3">
      <c t="s" r="A22" s="3">
        <v>44</v>
      </c>
    </row>
    <row r="23" spans="1:3">
      <c t="s" r="A23" s="4">
        <v>45</v>
      </c>
      <c t="n" r="B23" s="5">
        <v>4182656</v>
      </c>
      <c t="n" r="C23" s="5">
        <v>4289586</v>
      </c>
    </row>
    <row r="24" spans="1:3">
      <c t="s" r="A24" s="4">
        <v>46</v>
      </c>
      <c t="n" r="B24" s="5">
        <v>307988</v>
      </c>
      <c t="n" r="C24" s="5">
        <v>330798</v>
      </c>
    </row>
    <row r="25" spans="1:3">
      <c t="s" r="A25" s="4">
        <v>47</v>
      </c>
      <c t="n" r="B25" s="5">
        <v>1400</v>
      </c>
      <c t="n" r="C25" s="5">
        <v>1400</v>
      </c>
    </row>
    <row r="26" spans="1:3">
      <c t="s" r="A26" s="4">
        <v>48</v>
      </c>
      <c t="n" r="B26" s="5">
        <v>4492044</v>
      </c>
      <c t="n" r="C26" s="5">
        <v>4621784</v>
      </c>
    </row>
    <row r="27" spans="1:3">
      <c t="s" r="A27" s="4">
        <v>49</v>
      </c>
      <c t="n" r="B27" s="5">
        <v>7959</v>
      </c>
      <c t="n" r="C27" s="5">
        <v>19414</v>
      </c>
    </row>
    <row r="28" spans="1:3">
      <c t="s" r="A28" s="4">
        <v>50</v>
      </c>
      <c t="n" r="B28" s="5">
        <v>13401</v>
      </c>
      <c t="n" r="C28" s="5">
        <v>13401</v>
      </c>
    </row>
    <row r="29" spans="1:3">
      <c t="s" r="A29" s="4">
        <v>51</v>
      </c>
      <c t="n" r="B29" s="5">
        <v>12992</v>
      </c>
      <c t="n" r="C29" s="5">
        <v>12695</v>
      </c>
    </row>
    <row r="30" spans="1:3">
      <c t="s" r="A30" s="4">
        <v>52</v>
      </c>
      <c t="n" r="B30" s="5">
        <v>4526396</v>
      </c>
      <c t="n" r="C30" s="5">
        <v>4667294</v>
      </c>
    </row>
    <row r="31" spans="1:3">
      <c t="s" r="A31" s="3">
        <v>53</v>
      </c>
    </row>
    <row r="32" spans="1:3">
      <c t="s" r="A32" s="4">
        <v>54</v>
      </c>
      <c t="n" r="B32" s="5">
        <v>37858</v>
      </c>
      <c t="n" r="C32" s="5">
        <v>37809</v>
      </c>
    </row>
    <row r="33" spans="1:3">
      <c t="s" r="A33" s="4">
        <v>55</v>
      </c>
      <c t="n" r="B33" s="5">
        <v>-866</v>
      </c>
      <c t="n" r="C33" s="5">
        <v>-866</v>
      </c>
    </row>
    <row r="34" spans="1:3">
      <c t="s" r="A34" s="4">
        <v>56</v>
      </c>
      <c t="n" r="B34" s="5">
        <v>298402</v>
      </c>
      <c t="n" r="C34" s="5">
        <v>297987</v>
      </c>
    </row>
    <row r="35" spans="1:3">
      <c t="s" r="A35" s="4">
        <v>57</v>
      </c>
      <c t="n" r="B35" s="5">
        <v>-28029</v>
      </c>
      <c t="n" r="C35" s="5">
        <v>-28242</v>
      </c>
    </row>
    <row r="36" spans="1:3">
      <c t="s" r="A36" s="4">
        <v>58</v>
      </c>
      <c t="n" r="B36" s="5">
        <v>14688</v>
      </c>
      <c t="n" r="C36" s="5">
        <v>12335</v>
      </c>
    </row>
    <row r="37" spans="1:3">
      <c t="s" r="A37" s="4">
        <v>59</v>
      </c>
      <c t="n" r="B37" s="5">
        <v>322053</v>
      </c>
      <c t="n" r="C37" s="5">
        <v>319023</v>
      </c>
    </row>
    <row r="38" spans="1:3">
      <c t="s" r="A38" s="4">
        <v>60</v>
      </c>
      <c t="n" r="B38" s="7">
        <v>4848449</v>
      </c>
      <c t="n" r="C38" s="7">
        <v>49863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42</v>
      </c>
      <c t="s" r="B1" s="2">
        <v>1</v>
      </c>
    </row>
    <row r="2" spans="1:2">
      <c t="s" r="B2" s="2">
        <v>2</v>
      </c>
    </row>
    <row r="3" spans="1:2">
      <c t="s" r="A3" s="3">
        <v>198</v>
      </c>
    </row>
    <row r="4" spans="1:2">
      <c t="s" r="A4" s="4">
        <v>243</v>
      </c>
      <c t="s" r="B4" s="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t="s" r="A1" s="1">
        <v>245</v>
      </c>
      <c t="s" r="B1" s="2">
        <v>1</v>
      </c>
    </row>
    <row r="2" spans="1:2">
      <c t="s" r="B2" s="2">
        <v>2</v>
      </c>
    </row>
    <row r="3" spans="1:2">
      <c t="s" r="A3" s="3">
        <v>201</v>
      </c>
    </row>
    <row r="4" spans="1:2">
      <c t="s" r="A4" s="4">
        <v>246</v>
      </c>
      <c t="s" r="B4" s="4">
        <v>247</v>
      </c>
    </row>
    <row r="5" spans="1:2">
      <c t="s" r="A5" s="4">
        <v>248</v>
      </c>
      <c t="s" r="B5" s="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50</v>
      </c>
      <c t="s" r="B1" s="2">
        <v>1</v>
      </c>
    </row>
    <row r="2" spans="1:2">
      <c t="s" r="B2" s="2">
        <v>2</v>
      </c>
    </row>
    <row r="3" spans="1:2">
      <c t="s" r="A3" s="3">
        <v>204</v>
      </c>
    </row>
    <row r="4" spans="1:2">
      <c t="s" r="A4" s="4">
        <v>203</v>
      </c>
      <c t="s" r="B4" s="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52</v>
      </c>
      <c t="s" r="B1" s="2">
        <v>1</v>
      </c>
    </row>
    <row r="2" spans="1:2">
      <c t="s" r="B2" s="2">
        <v>2</v>
      </c>
    </row>
    <row r="3" spans="1:2">
      <c t="s" r="A3" s="3">
        <v>207</v>
      </c>
    </row>
    <row r="4" spans="1:2">
      <c t="s" r="A4" s="4">
        <v>253</v>
      </c>
      <c t="s" r="B4" s="4">
        <v>254</v>
      </c>
    </row>
    <row r="5" spans="1:2">
      <c t="s" r="A5" s="4">
        <v>255</v>
      </c>
      <c t="s" r="B5" s="4">
        <v>256</v>
      </c>
    </row>
    <row r="6" spans="1:2">
      <c t="s" r="A6" s="4">
        <v>257</v>
      </c>
      <c t="s" r="B6" s="4">
        <v>258</v>
      </c>
    </row>
    <row r="7" spans="1:2">
      <c t="s" r="A7" s="4">
        <v>259</v>
      </c>
      <c t="s" r="B7" s="4">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261</v>
      </c>
      <c t="s" r="B1" s="2">
        <v>1</v>
      </c>
    </row>
    <row r="2" spans="1:2">
      <c t="s" r="B2" s="2">
        <v>2</v>
      </c>
    </row>
    <row r="3" spans="1:2">
      <c t="s" r="A3" s="3">
        <v>210</v>
      </c>
    </row>
    <row r="4" spans="1:2">
      <c t="s" r="A4" s="4">
        <v>262</v>
      </c>
      <c t="s" r="B4" s="4">
        <v>263</v>
      </c>
    </row>
    <row r="5" spans="1:2">
      <c t="s" r="A5" s="4">
        <v>264</v>
      </c>
      <c t="s" r="B5" s="4">
        <v>265</v>
      </c>
    </row>
    <row r="6" spans="1:2">
      <c t="s" r="A6" s="4">
        <v>266</v>
      </c>
      <c t="s" r="B6" s="4">
        <v>267</v>
      </c>
    </row>
    <row r="7" spans="1:2">
      <c t="s" r="A7" s="4">
        <v>268</v>
      </c>
      <c t="s" r="B7" s="4">
        <v>269</v>
      </c>
    </row>
    <row r="8" spans="1:2">
      <c t="s" r="A8" s="4">
        <v>270</v>
      </c>
      <c t="s" r="B8" s="4">
        <v>271</v>
      </c>
    </row>
    <row r="9" spans="1:2">
      <c t="s" r="A9" s="4">
        <v>272</v>
      </c>
      <c t="s" r="B9" s="4">
        <v>273</v>
      </c>
    </row>
    <row r="10" spans="1:2">
      <c t="s" r="A10" s="4">
        <v>274</v>
      </c>
      <c t="s" r="B10" s="4">
        <v>275</v>
      </c>
    </row>
    <row r="11" spans="1:2">
      <c t="s" r="A11" s="4">
        <v>276</v>
      </c>
      <c t="s" r="B11" s="4">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t="s" r="A1" s="1">
        <v>278</v>
      </c>
      <c t="s" r="B1" s="2">
        <v>1</v>
      </c>
    </row>
    <row r="2" spans="1:2">
      <c t="s" r="B2" s="2">
        <v>2</v>
      </c>
    </row>
    <row r="3" spans="1:2">
      <c t="s" r="A3" s="4">
        <v>279</v>
      </c>
      <c t="s" r="B3" s="4">
        <v>280</v>
      </c>
    </row>
    <row r="4" spans="1:2">
      <c t="s" r="A4" s="4">
        <v>281</v>
      </c>
      <c t="s" r="B4" s="4">
        <v>282</v>
      </c>
    </row>
    <row r="5" spans="1:2">
      <c t="s" r="A5" s="4">
        <v>283</v>
      </c>
    </row>
    <row r="6" spans="1:2">
      <c t="s" r="A6" s="4">
        <v>284</v>
      </c>
      <c t="s" r="B6" s="4">
        <v>285</v>
      </c>
    </row>
    <row r="7" spans="1:2">
      <c t="s" r="A7" s="4">
        <v>286</v>
      </c>
    </row>
    <row r="8" spans="1:2">
      <c t="s" r="A8" s="4">
        <v>284</v>
      </c>
      <c t="s" r="B8" s="4">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1</v>
      </c>
      <c t="s" r="B1" s="2">
        <v>2</v>
      </c>
      <c t="s" r="C1" s="2">
        <v>23</v>
      </c>
    </row>
    <row r="2" spans="1:3">
      <c t="s" r="A2" s="3">
        <v>62</v>
      </c>
    </row>
    <row r="3" spans="1:3">
      <c t="s" r="A3" s="4">
        <v>63</v>
      </c>
      <c t="n" r="B3" s="7">
        <v>91675</v>
      </c>
      <c t="n" r="C3" s="7">
        <v>91914</v>
      </c>
    </row>
    <row r="4" spans="1:3">
      <c t="s" r="A4" s="3">
        <v>53</v>
      </c>
    </row>
    <row r="5" spans="1:3">
      <c t="s" r="A5" s="4">
        <v>64</v>
      </c>
      <c t="n" r="B5" s="5">
        <v>50000000</v>
      </c>
      <c t="n" r="C5" s="5">
        <v>50000000</v>
      </c>
    </row>
    <row r="6" spans="1:3">
      <c t="s" r="A6" s="4">
        <v>65</v>
      </c>
      <c t="n" r="B6" s="7">
        <v>1</v>
      </c>
      <c t="n" r="C6" s="7">
        <v>1</v>
      </c>
    </row>
    <row r="7" spans="1:3">
      <c t="s" r="A7" s="4">
        <v>66</v>
      </c>
      <c t="n" r="B7" s="5">
        <v>37858152</v>
      </c>
      <c t="n" r="C7" s="5">
        <v>37808777</v>
      </c>
    </row>
    <row r="8" spans="1:3">
      <c t="s" r="A8" s="4">
        <v>67</v>
      </c>
      <c t="n" r="B8" s="5">
        <v>100000</v>
      </c>
      <c t="n" r="C8" s="5">
        <v>1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88</v>
      </c>
      <c t="s" r="B1" s="2">
        <v>1</v>
      </c>
    </row>
    <row r="2" spans="1:2">
      <c t="s" r="B2" s="2">
        <v>2</v>
      </c>
    </row>
    <row r="3" spans="1:2">
      <c t="s" r="A3" s="3">
        <v>219</v>
      </c>
    </row>
    <row r="4" spans="1:2">
      <c t="s" r="A4" s="4">
        <v>218</v>
      </c>
      <c t="s" r="B4" s="4">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90</v>
      </c>
      <c t="s" r="B1" s="2">
        <v>1</v>
      </c>
    </row>
    <row r="2" spans="1:2">
      <c t="s" r="B2" s="2">
        <v>2</v>
      </c>
    </row>
    <row r="3" spans="1:2">
      <c t="s" r="A3" s="3">
        <v>234</v>
      </c>
    </row>
    <row r="4" spans="1:2">
      <c t="s" r="A4" s="4">
        <v>291</v>
      </c>
      <c t="s" r="B4" s="4">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93</v>
      </c>
      <c t="s" r="B1" s="2">
        <v>1</v>
      </c>
    </row>
    <row r="2" spans="1:2">
      <c t="s" r="B2" s="2">
        <v>2</v>
      </c>
    </row>
    <row r="3" spans="1:2">
      <c t="s" r="A3" s="3">
        <v>237</v>
      </c>
    </row>
    <row r="4" spans="1:2">
      <c t="s" r="A4" s="4">
        <v>294</v>
      </c>
      <c t="s" r="B4" s="4">
        <v>295</v>
      </c>
    </row>
    <row r="5" spans="1:2">
      <c t="s" r="A5" s="4">
        <v>296</v>
      </c>
      <c t="s" r="B5" s="4">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18"/>
  </cols>
  <sheetData>
    <row r="1" spans="1:2">
      <c t="s" r="A1" s="1">
        <v>298</v>
      </c>
      <c t="s" r="B1" s="2">
        <v>1</v>
      </c>
    </row>
    <row r="2" spans="1:2">
      <c t="s" r="B2" s="2">
        <v>299</v>
      </c>
    </row>
    <row r="3" spans="1:2">
      <c t="s" r="A3" s="4">
        <v>300</v>
      </c>
    </row>
    <row r="4" spans="1:2">
      <c t="s" r="A4" s="3">
        <v>301</v>
      </c>
    </row>
    <row r="5" spans="1:2">
      <c t="s" r="A5" s="4">
        <v>302</v>
      </c>
      <c t="n" r="B5" s="5">
        <v>3</v>
      </c>
    </row>
    <row r="6" spans="1:2">
      <c t="s" r="A6" s="4">
        <v>303</v>
      </c>
    </row>
    <row r="7" spans="1:2">
      <c t="s" r="A7" s="3">
        <v>301</v>
      </c>
    </row>
    <row r="8" spans="1:2">
      <c t="s" r="A8" s="4">
        <v>302</v>
      </c>
      <c t="n" r="B8" s="5">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t="s" r="A1" s="1">
        <v>304</v>
      </c>
      <c t="s" r="B1" s="2">
        <v>1</v>
      </c>
    </row>
    <row r="2" spans="1:3">
      <c t="s" r="B2" s="2">
        <v>2</v>
      </c>
      <c t="s" r="C2" s="2">
        <v>69</v>
      </c>
    </row>
    <row r="3" spans="1:3">
      <c t="s" r="A3" s="3">
        <v>305</v>
      </c>
    </row>
    <row r="4" spans="1:3">
      <c t="s" r="A4" s="4">
        <v>306</v>
      </c>
      <c t="n" r="B4" s="5">
        <v>0</v>
      </c>
      <c t="n" r="C4" s="5">
        <v>0</v>
      </c>
    </row>
    <row r="5" spans="1:3">
      <c t="s" r="A5" s="4">
        <v>307</v>
      </c>
      <c t="n" r="B5" s="5">
        <v>0</v>
      </c>
      <c t="n" r="C5" s="5">
        <v>59999</v>
      </c>
    </row>
    <row r="6" spans="1:3">
      <c t="s" r="A6" s="4">
        <v>308</v>
      </c>
      <c t="n" r="B6" s="7">
        <v>0</v>
      </c>
      <c t="n" r="C6" s="7">
        <v>594000</v>
      </c>
    </row>
    <row r="7" spans="1:3">
      <c t="s" r="A7" s="4">
        <v>309</v>
      </c>
      <c t="n" r="B7" s="7">
        <v>2900000</v>
      </c>
    </row>
    <row r="8" spans="1:3">
      <c t="s" r="A8" s="4">
        <v>310</v>
      </c>
      <c t="s" r="B8" s="4">
        <v>311</v>
      </c>
    </row>
    <row r="9" spans="1:3">
      <c t="s" r="A9" s="4">
        <v>312</v>
      </c>
      <c t="n" r="B9" s="7">
        <v>464000</v>
      </c>
      <c t="n" r="C9" s="7">
        <v>772000</v>
      </c>
    </row>
    <row r="10" spans="1:3">
      <c t="s" r="A10" s="4">
        <v>313</v>
      </c>
    </row>
    <row r="11" spans="1:3">
      <c t="s" r="A11" s="3">
        <v>305</v>
      </c>
    </row>
    <row r="12" spans="1:3">
      <c t="s" r="A12" s="4">
        <v>306</v>
      </c>
      <c t="n" r="B12" s="5">
        <v>86992</v>
      </c>
      <c t="n" r="C12" s="5">
        <v>0</v>
      </c>
    </row>
    <row r="13" spans="1:3">
      <c t="s" r="A13" s="4">
        <v>314</v>
      </c>
      <c t="s" r="B13" s="4">
        <v>315</v>
      </c>
    </row>
    <row r="14" spans="1:3">
      <c t="s" r="A14" s="4">
        <v>316</v>
      </c>
      <c t="n" r="B14" s="8">
        <v>9.109999999999999</v>
      </c>
    </row>
    <row r="15" spans="1:3">
      <c t="s" r="A15" s="4">
        <v>317</v>
      </c>
      <c t="n" r="B15" s="7">
        <v>430000</v>
      </c>
      <c t="n" r="C15" s="7">
        <v>886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318</v>
      </c>
      <c t="s" r="B1" s="2">
        <v>1</v>
      </c>
    </row>
    <row r="2" spans="1:3">
      <c t="s" r="B2" s="2">
        <v>2</v>
      </c>
      <c t="s" r="C2" s="2">
        <v>69</v>
      </c>
    </row>
    <row r="3" spans="1:3">
      <c t="s" r="A3" s="3">
        <v>319</v>
      </c>
    </row>
    <row r="4" spans="1:3">
      <c t="s" r="A4" s="4">
        <v>306</v>
      </c>
      <c t="n" r="B4" s="5">
        <v>0</v>
      </c>
      <c t="n" r="C4" s="5">
        <v>0</v>
      </c>
    </row>
    <row r="5" spans="1:3">
      <c t="s" r="A5" s="4">
        <v>320</v>
      </c>
      <c t="n" r="B5" s="5">
        <v>0</v>
      </c>
      <c t="n" r="C5" s="5">
        <v>-59999</v>
      </c>
    </row>
    <row r="6" spans="1:3">
      <c t="s" r="A6" s="3">
        <v>321</v>
      </c>
    </row>
    <row r="7" spans="1:3">
      <c t="s" r="A7" s="4">
        <v>322</v>
      </c>
      <c t="n" r="B7" s="7">
        <v>0</v>
      </c>
      <c t="n" r="C7" s="7">
        <v>594000</v>
      </c>
    </row>
    <row r="8" spans="1:3">
      <c t="s" r="A8" s="4">
        <v>323</v>
      </c>
    </row>
    <row r="9" spans="1:3">
      <c t="s" r="A9" s="3">
        <v>319</v>
      </c>
    </row>
    <row r="10" spans="1:3">
      <c t="s" r="A10" s="4">
        <v>324</v>
      </c>
      <c t="n" r="B10" s="5">
        <v>2602000</v>
      </c>
    </row>
    <row r="11" spans="1:3">
      <c t="s" r="A11" s="4">
        <v>325</v>
      </c>
      <c t="n" r="B11" s="5">
        <v>-232500</v>
      </c>
    </row>
    <row r="12" spans="1:3">
      <c t="s" r="A12" s="4">
        <v>326</v>
      </c>
      <c t="n" r="B12" s="5">
        <v>2369500</v>
      </c>
    </row>
    <row r="13" spans="1:3">
      <c t="s" r="A13" s="4">
        <v>327</v>
      </c>
      <c t="n" r="B13" s="5">
        <v>2019875</v>
      </c>
    </row>
    <row r="14" spans="1:3">
      <c t="s" r="A14" s="3">
        <v>328</v>
      </c>
    </row>
    <row r="15" spans="1:3">
      <c t="s" r="A15" s="4">
        <v>329</v>
      </c>
      <c t="n" r="B15" s="8">
        <v>9.720000000000001</v>
      </c>
    </row>
    <row r="16" spans="1:3">
      <c t="s" r="A16" s="4">
        <v>330</v>
      </c>
      <c t="n" r="B16" s="9">
        <v>14.24</v>
      </c>
    </row>
    <row r="17" spans="1:3">
      <c t="s" r="A17" s="4">
        <v>331</v>
      </c>
      <c t="n" r="B17" s="9">
        <v>9.27</v>
      </c>
    </row>
    <row r="18" spans="1:3">
      <c t="s" r="A18" s="4">
        <v>332</v>
      </c>
      <c t="n" r="B18" s="8">
        <v>9.35</v>
      </c>
    </row>
    <row r="19" spans="1:3">
      <c t="s" r="A19" s="3">
        <v>333</v>
      </c>
    </row>
    <row r="20" spans="1:3">
      <c t="s" r="A20" s="4">
        <v>334</v>
      </c>
      <c t="s" r="B20" s="4">
        <v>335</v>
      </c>
    </row>
    <row r="21" spans="1:3">
      <c t="s" r="A21" s="4">
        <v>336</v>
      </c>
      <c t="s" r="B21" s="4">
        <v>335</v>
      </c>
    </row>
    <row r="22" spans="1:3">
      <c t="s" r="A22" s="4">
        <v>337</v>
      </c>
      <c t="s" r="B22" s="4">
        <v>338</v>
      </c>
    </row>
    <row r="23" spans="1:3">
      <c t="s" r="A23" s="3">
        <v>321</v>
      </c>
    </row>
    <row r="24" spans="1:3">
      <c t="s" r="A24" s="4">
        <v>334</v>
      </c>
      <c t="n" r="B24" s="7">
        <v>5010208</v>
      </c>
    </row>
    <row r="25" spans="1:3">
      <c t="s" r="A25" s="4">
        <v>336</v>
      </c>
      <c t="n" r="B25" s="5">
        <v>1684163</v>
      </c>
    </row>
    <row r="26" spans="1:3">
      <c t="s" r="A26" s="4">
        <v>337</v>
      </c>
      <c t="n" r="B26" s="7">
        <v>145042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6"/>
  </cols>
  <sheetData>
    <row r="1" spans="1:4">
      <c t="s" r="A1" s="1">
        <v>339</v>
      </c>
      <c t="s" r="B1" s="2">
        <v>1</v>
      </c>
      <c t="s" r="D1" s="2">
        <v>340</v>
      </c>
    </row>
    <row r="2" spans="1:4">
      <c t="s" r="B2" s="2">
        <v>2</v>
      </c>
      <c t="s" r="C2" s="2">
        <v>69</v>
      </c>
      <c t="s" r="D2" s="2">
        <v>23</v>
      </c>
    </row>
    <row r="3" spans="1:4">
      <c t="s" r="A3" s="3">
        <v>319</v>
      </c>
    </row>
    <row r="4" spans="1:4">
      <c t="s" r="A4" s="4">
        <v>324</v>
      </c>
      <c t="n" r="B4" s="5">
        <v>148381</v>
      </c>
    </row>
    <row r="5" spans="1:4">
      <c t="s" r="A5" s="4">
        <v>306</v>
      </c>
      <c t="n" r="B5" s="5">
        <v>86992</v>
      </c>
      <c t="n" r="C5" s="5">
        <v>0</v>
      </c>
    </row>
    <row r="6" spans="1:4">
      <c t="s" r="A6" s="4">
        <v>341</v>
      </c>
      <c t="n" r="B6" s="5">
        <v>-49375</v>
      </c>
    </row>
    <row r="7" spans="1:4">
      <c t="s" r="A7" s="4">
        <v>326</v>
      </c>
      <c t="n" r="B7" s="5">
        <v>185998</v>
      </c>
      <c t="n" r="D7" s="5">
        <v>148381</v>
      </c>
    </row>
    <row r="8" spans="1:4">
      <c t="s" r="A8" s="3">
        <v>342</v>
      </c>
    </row>
    <row r="9" spans="1:4">
      <c t="s" r="A9" s="4">
        <v>329</v>
      </c>
      <c t="n" r="B9" s="8">
        <v>10.46</v>
      </c>
    </row>
    <row r="10" spans="1:4">
      <c t="s" r="A10" s="4">
        <v>316</v>
      </c>
      <c t="n" r="B10" s="9">
        <v>9.109999999999999</v>
      </c>
    </row>
    <row r="11" spans="1:4">
      <c t="s" r="A11" s="4">
        <v>343</v>
      </c>
      <c t="n" r="B11" s="8">
        <v>10.45</v>
      </c>
    </row>
    <row r="12" spans="1:4">
      <c t="s" r="A12" s="4">
        <v>331</v>
      </c>
      <c t="n" r="D12" s="8">
        <v>10.46</v>
      </c>
    </row>
    <row r="13" spans="1:4">
      <c t="s" r="A13" s="3">
        <v>344</v>
      </c>
    </row>
    <row r="14" spans="1:4">
      <c t="s" r="A14" s="4">
        <v>345</v>
      </c>
      <c t="s" r="B14" s="4">
        <v>346</v>
      </c>
      <c t="s" r="D14" s="4">
        <v>347</v>
      </c>
    </row>
    <row r="15" spans="1:4">
      <c t="s" r="A15" s="4">
        <v>348</v>
      </c>
      <c t="s" r="B15" s="4">
        <v>31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49</v>
      </c>
      <c t="s" r="B1" s="2">
        <v>1</v>
      </c>
    </row>
    <row r="2" spans="1:3">
      <c t="s" r="B2" s="2">
        <v>2</v>
      </c>
      <c t="s" r="C2" s="2">
        <v>69</v>
      </c>
    </row>
    <row r="3" spans="1:3">
      <c t="s" r="A3" s="3">
        <v>350</v>
      </c>
    </row>
    <row r="4" spans="1:3">
      <c t="s" r="A4" s="4">
        <v>351</v>
      </c>
      <c t="n" r="B4" s="5">
        <v>892000</v>
      </c>
      <c t="n" r="C4" s="5">
        <v>3000</v>
      </c>
    </row>
    <row r="5" spans="1:3">
      <c t="s" r="A5" s="4">
        <v>352</v>
      </c>
      <c t="n" r="B5" s="8">
        <v>9.58</v>
      </c>
      <c t="n" r="C5" s="8">
        <v>20.98</v>
      </c>
    </row>
    <row r="6" spans="1:3">
      <c t="s" r="A6" s="4">
        <v>353</v>
      </c>
      <c t="n" r="B6" s="8">
        <v>25.43</v>
      </c>
      <c t="n" r="C6" s="8">
        <v>25.4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54</v>
      </c>
      <c t="s" r="B1" s="2">
        <v>1</v>
      </c>
    </row>
    <row r="2" spans="1:3">
      <c t="s" r="B2" s="2">
        <v>2</v>
      </c>
      <c t="s" r="C2" s="2">
        <v>69</v>
      </c>
    </row>
    <row r="3" spans="1:3">
      <c t="s" r="A3" s="3">
        <v>355</v>
      </c>
    </row>
    <row r="4" spans="1:3">
      <c t="s" r="A4" s="4">
        <v>356</v>
      </c>
      <c t="n" r="B4" s="7">
        <v>214</v>
      </c>
      <c t="n" r="C4" s="7">
        <v>1627</v>
      </c>
    </row>
    <row r="5" spans="1:3">
      <c t="s" r="A5" s="4">
        <v>357</v>
      </c>
      <c t="n" r="B5" s="7">
        <v>214</v>
      </c>
      <c t="n" r="C5" s="7">
        <v>1627</v>
      </c>
    </row>
    <row r="6" spans="1:3">
      <c t="s" r="A6" s="3">
        <v>358</v>
      </c>
    </row>
    <row r="7" spans="1:3">
      <c t="s" r="A7" s="4">
        <v>359</v>
      </c>
      <c t="n" r="B7" s="5">
        <v>37745619</v>
      </c>
      <c t="n" r="C7" s="5">
        <v>37680614</v>
      </c>
    </row>
    <row r="8" spans="1:3">
      <c t="s" r="A8" s="4">
        <v>360</v>
      </c>
      <c t="n" r="B8" s="5">
        <v>312782</v>
      </c>
      <c t="n" r="C8" s="5">
        <v>965034</v>
      </c>
    </row>
    <row r="9" spans="1:3">
      <c t="s" r="A9" s="4">
        <v>361</v>
      </c>
      <c t="n" r="B9" s="5">
        <v>38058401</v>
      </c>
      <c t="n" r="C9" s="5">
        <v>38645648</v>
      </c>
    </row>
    <row r="10" spans="1:3">
      <c t="s" r="A10" s="3">
        <v>362</v>
      </c>
    </row>
    <row r="11" spans="1:3">
      <c t="s" r="A11" s="4">
        <v>363</v>
      </c>
      <c t="n" r="C11" s="8">
        <v>0.04</v>
      </c>
    </row>
    <row r="12" spans="1:3">
      <c t="s" r="A12" s="4">
        <v>123</v>
      </c>
      <c t="n" r="C12" s="8">
        <v>0.04</v>
      </c>
    </row>
    <row r="13" spans="1:3">
      <c t="s" r="A13" s="4">
        <v>364</v>
      </c>
    </row>
    <row r="14" spans="1:3">
      <c t="s" r="A14" s="3">
        <v>355</v>
      </c>
    </row>
    <row r="15" spans="1:3">
      <c t="s" r="A15" s="4">
        <v>356</v>
      </c>
      <c t="n" r="B15" s="7">
        <v>-1807</v>
      </c>
      <c t="n" r="C15" s="7">
        <v>3226</v>
      </c>
    </row>
    <row r="16" spans="1:3">
      <c t="s" r="A16" s="4">
        <v>357</v>
      </c>
      <c t="n" r="B16" s="7">
        <v>-1807</v>
      </c>
      <c t="n" r="C16" s="7">
        <v>3226</v>
      </c>
    </row>
    <row r="17" spans="1:3">
      <c t="s" r="A17" s="3">
        <v>358</v>
      </c>
    </row>
    <row r="18" spans="1:3">
      <c t="s" r="A18" s="4">
        <v>359</v>
      </c>
      <c t="n" r="B18" s="5">
        <v>37745619</v>
      </c>
      <c t="n" r="C18" s="5">
        <v>37680614</v>
      </c>
    </row>
    <row r="19" spans="1:3">
      <c t="s" r="A19" s="4">
        <v>360</v>
      </c>
      <c t="n" r="C19" s="5">
        <v>965034</v>
      </c>
    </row>
    <row r="20" spans="1:3">
      <c t="s" r="A20" s="4">
        <v>361</v>
      </c>
      <c t="n" r="B20" s="5">
        <v>37745619</v>
      </c>
      <c t="n" r="C20" s="5">
        <v>38645648</v>
      </c>
    </row>
    <row r="21" spans="1:3">
      <c t="s" r="A21" s="3">
        <v>362</v>
      </c>
    </row>
    <row r="22" spans="1:3">
      <c t="s" r="A22" s="4">
        <v>363</v>
      </c>
      <c t="n" r="B22" s="8">
        <v>-0.05</v>
      </c>
      <c t="n" r="C22" s="8">
        <v>0.08</v>
      </c>
    </row>
    <row r="23" spans="1:3">
      <c t="s" r="A23" s="4">
        <v>123</v>
      </c>
      <c t="n" r="B23" s="8">
        <v>-0.05</v>
      </c>
      <c t="n" r="C23" s="8">
        <v>0.08</v>
      </c>
    </row>
    <row r="24" spans="1:3">
      <c t="s" r="A24" s="4">
        <v>365</v>
      </c>
    </row>
    <row r="25" spans="1:3">
      <c t="s" r="A25" s="3">
        <v>355</v>
      </c>
    </row>
    <row r="26" spans="1:3">
      <c t="s" r="A26" s="4">
        <v>356</v>
      </c>
      <c t="n" r="B26" s="7">
        <v>2021</v>
      </c>
      <c t="n" r="C26" s="7">
        <v>-1599</v>
      </c>
    </row>
    <row r="27" spans="1:3">
      <c t="s" r="A27" s="4">
        <v>357</v>
      </c>
      <c t="n" r="B27" s="7">
        <v>2021</v>
      </c>
      <c t="n" r="C27" s="7">
        <v>-1599</v>
      </c>
    </row>
    <row r="28" spans="1:3">
      <c t="s" r="A28" s="3">
        <v>358</v>
      </c>
    </row>
    <row r="29" spans="1:3">
      <c t="s" r="A29" s="4">
        <v>359</v>
      </c>
      <c t="n" r="B29" s="5">
        <v>37745619</v>
      </c>
      <c t="n" r="C29" s="5">
        <v>37680614</v>
      </c>
    </row>
    <row r="30" spans="1:3">
      <c t="s" r="A30" s="4">
        <v>360</v>
      </c>
      <c t="n" r="B30" s="5">
        <v>312782</v>
      </c>
    </row>
    <row r="31" spans="1:3">
      <c t="s" r="A31" s="4">
        <v>361</v>
      </c>
      <c t="n" r="B31" s="5">
        <v>38058401</v>
      </c>
      <c t="n" r="C31" s="5">
        <v>37680614</v>
      </c>
    </row>
    <row r="32" spans="1:3">
      <c t="s" r="A32" s="3">
        <v>362</v>
      </c>
    </row>
    <row r="33" spans="1:3">
      <c t="s" r="A33" s="4">
        <v>363</v>
      </c>
      <c t="n" r="B33" s="8">
        <v>0.05</v>
      </c>
      <c t="n" r="C33" s="8">
        <v>-0.04</v>
      </c>
    </row>
    <row r="34" spans="1:3">
      <c t="s" r="A34" s="4">
        <v>123</v>
      </c>
      <c t="n" r="B34" s="8">
        <v>0.05</v>
      </c>
      <c t="n" r="C34" s="8">
        <v>-0.0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t="s" r="A1" s="1">
        <v>366</v>
      </c>
      <c t="s" r="B1" s="2">
        <v>1</v>
      </c>
    </row>
    <row r="2" spans="1:3">
      <c t="s" r="B2" s="2">
        <v>367</v>
      </c>
      <c t="s" r="C2" s="2">
        <v>368</v>
      </c>
    </row>
    <row r="3" spans="1:3">
      <c t="s" r="A3" s="3">
        <v>369</v>
      </c>
    </row>
    <row r="4" spans="1:3">
      <c t="s" r="A4" s="4">
        <v>370</v>
      </c>
      <c t="n" r="B4" s="7">
        <v>1000000</v>
      </c>
      <c t="n" r="C4" s="7">
        <v>1000000</v>
      </c>
    </row>
    <row r="5" spans="1:3">
      <c t="s" r="A5" s="4">
        <v>371</v>
      </c>
      <c t="n" r="B5" s="5">
        <v>24500000</v>
      </c>
      <c t="n" r="C5" s="5">
        <v>25700000</v>
      </c>
    </row>
    <row r="6" spans="1:3">
      <c t="s" r="A6" s="4">
        <v>372</v>
      </c>
      <c t="n" r="B6" s="5">
        <v>0</v>
      </c>
    </row>
    <row r="7" spans="1:3">
      <c t="s" r="A7" s="4">
        <v>373</v>
      </c>
      <c t="n" r="B7" s="7">
        <v>93662000</v>
      </c>
      <c t="n" r="C7" s="5">
        <v>93765000</v>
      </c>
    </row>
    <row r="8" spans="1:3">
      <c t="s" r="A8" s="4">
        <v>374</v>
      </c>
    </row>
    <row r="9" spans="1:3">
      <c t="s" r="A9" s="3">
        <v>369</v>
      </c>
    </row>
    <row r="10" spans="1:3">
      <c t="s" r="A10" s="4">
        <v>375</v>
      </c>
      <c t="n" r="B10" s="5">
        <v>3</v>
      </c>
    </row>
    <row r="11" spans="1:3">
      <c t="s" r="A11" s="4">
        <v>376</v>
      </c>
      <c t="n" r="B11" s="5">
        <v>1</v>
      </c>
    </row>
    <row r="12" spans="1:3">
      <c t="s" r="A12" s="4">
        <v>377</v>
      </c>
      <c t="n" r="B12" s="5">
        <v>2</v>
      </c>
    </row>
    <row r="13" spans="1:3">
      <c t="s" r="A13" s="4">
        <v>378</v>
      </c>
      <c t="n" r="B13" s="5">
        <v>1</v>
      </c>
    </row>
    <row r="14" spans="1:3">
      <c t="s" r="A14" s="4">
        <v>379</v>
      </c>
    </row>
    <row r="15" spans="1:3">
      <c t="s" r="A15" s="3">
        <v>369</v>
      </c>
    </row>
    <row r="16" spans="1:3">
      <c t="s" r="A16" s="4">
        <v>377</v>
      </c>
      <c t="n" r="B16" s="5">
        <v>2</v>
      </c>
    </row>
    <row r="17" spans="1:3">
      <c t="s" r="A17" s="4">
        <v>373</v>
      </c>
      <c t="n" r="B17" s="7">
        <v>17895000</v>
      </c>
      <c t="n" r="C17" s="5">
        <v>17882000</v>
      </c>
    </row>
    <row r="18" spans="1:3">
      <c t="s" r="A18" s="4">
        <v>380</v>
      </c>
    </row>
    <row r="19" spans="1:3">
      <c t="s" r="A19" s="3">
        <v>369</v>
      </c>
    </row>
    <row r="20" spans="1:3">
      <c t="s" r="A20" s="4">
        <v>373</v>
      </c>
      <c t="n" r="B20" s="5">
        <v>7000000</v>
      </c>
    </row>
    <row r="21" spans="1:3">
      <c t="s" r="A21" s="4">
        <v>381</v>
      </c>
    </row>
    <row r="22" spans="1:3">
      <c t="s" r="A22" s="3">
        <v>369</v>
      </c>
    </row>
    <row r="23" spans="1:3">
      <c t="s" r="A23" s="4">
        <v>373</v>
      </c>
      <c t="n" r="B23" s="7">
        <v>10900000</v>
      </c>
    </row>
    <row r="24" spans="1:3">
      <c t="s" r="A24" s="4">
        <v>382</v>
      </c>
    </row>
    <row r="25" spans="1:3">
      <c t="s" r="A25" s="3">
        <v>369</v>
      </c>
    </row>
    <row r="26" spans="1:3">
      <c t="s" r="A26" s="4">
        <v>376</v>
      </c>
      <c t="n" r="B26" s="5">
        <v>1</v>
      </c>
    </row>
    <row r="27" spans="1:3">
      <c t="s" r="A27" s="4">
        <v>373</v>
      </c>
      <c t="n" r="B27" s="7">
        <v>1900000</v>
      </c>
    </row>
    <row r="28" spans="1:3">
      <c t="s" r="A28" s="4">
        <v>383</v>
      </c>
    </row>
    <row r="29" spans="1:3">
      <c t="s" r="A29" s="3">
        <v>369</v>
      </c>
    </row>
    <row r="30" spans="1:3">
      <c t="s" r="A30" s="4">
        <v>384</v>
      </c>
      <c t="n" r="B30" s="5">
        <v>1</v>
      </c>
    </row>
    <row r="31" spans="1:3">
      <c t="s" r="A31" s="4">
        <v>373</v>
      </c>
      <c t="n" r="B31" s="7">
        <v>9000000</v>
      </c>
    </row>
    <row r="32" spans="1:3">
      <c t="s" r="A32" s="4">
        <v>385</v>
      </c>
    </row>
    <row r="33" spans="1:3">
      <c t="s" r="A33" s="3">
        <v>369</v>
      </c>
    </row>
    <row r="34" spans="1:3">
      <c t="s" r="A34" s="4">
        <v>378</v>
      </c>
      <c t="n" r="B34" s="5">
        <v>1</v>
      </c>
    </row>
    <row r="35" spans="1:3">
      <c t="s" r="A35" s="4">
        <v>373</v>
      </c>
      <c t="n" r="B35" s="7">
        <v>75767000</v>
      </c>
      <c t="n" r="C35" s="7">
        <v>75883000</v>
      </c>
    </row>
    <row r="36" spans="1:3">
      <c t="s" r="A36" s="4">
        <v>386</v>
      </c>
    </row>
    <row r="37" spans="1:3">
      <c t="s" r="A37" s="3">
        <v>369</v>
      </c>
    </row>
    <row r="38" spans="1:3">
      <c t="s" r="A38" s="4">
        <v>378</v>
      </c>
      <c t="n" r="B38" s="5">
        <v>1</v>
      </c>
    </row>
    <row r="39" spans="1:3">
      <c t="s" r="A39" s="4">
        <v>373</v>
      </c>
      <c t="n" r="B39" s="7">
        <v>82000</v>
      </c>
    </row>
    <row r="40" spans="1:3">
      <c t="s" r="A40" s="4">
        <v>387</v>
      </c>
    </row>
    <row r="41" spans="1:3">
      <c t="s" r="A41" s="3">
        <v>369</v>
      </c>
    </row>
    <row r="42" spans="1:3">
      <c t="s" r="A42" s="4">
        <v>375</v>
      </c>
      <c t="n" r="B42" s="5">
        <v>3</v>
      </c>
    </row>
    <row r="43" spans="1:3">
      <c t="s" r="A43" s="4">
        <v>373</v>
      </c>
      <c t="n" r="B43" s="7">
        <v>757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t="s" r="A1" s="1">
        <v>68</v>
      </c>
      <c t="s" r="B1" s="2">
        <v>1</v>
      </c>
    </row>
    <row r="2" spans="1:3">
      <c t="s" r="B2" s="2">
        <v>2</v>
      </c>
      <c t="s" r="C2" s="2">
        <v>69</v>
      </c>
    </row>
    <row r="3" spans="1:3">
      <c t="s" r="A3" s="3">
        <v>70</v>
      </c>
    </row>
    <row r="4" spans="1:3">
      <c t="s" r="A4" s="4">
        <v>71</v>
      </c>
      <c t="n" r="B4" s="7">
        <v>10697</v>
      </c>
      <c t="n" r="C4" s="7">
        <v>8464</v>
      </c>
    </row>
    <row r="5" spans="1:3">
      <c t="s" r="A5" s="3">
        <v>72</v>
      </c>
    </row>
    <row r="6" spans="1:3">
      <c t="s" r="A6" s="4">
        <v>73</v>
      </c>
      <c t="n" r="B6" s="5">
        <v>5060</v>
      </c>
      <c t="n" r="C6" s="5">
        <v>5137</v>
      </c>
    </row>
    <row r="7" spans="1:3">
      <c t="s" r="A7" s="4">
        <v>74</v>
      </c>
      <c t="n" r="B7" s="5">
        <v>3174</v>
      </c>
      <c t="n" r="C7" s="5">
        <v>2084</v>
      </c>
    </row>
    <row r="8" spans="1:3">
      <c t="s" r="A8" s="4">
        <v>75</v>
      </c>
      <c t="n" r="B8" s="5">
        <v>164</v>
      </c>
      <c t="n" r="C8" s="5">
        <v>106</v>
      </c>
    </row>
    <row r="9" spans="1:3">
      <c t="s" r="A9" s="4">
        <v>76</v>
      </c>
      <c t="n" r="B9" s="5">
        <v>622</v>
      </c>
      <c t="n" r="C9" s="5">
        <v>764</v>
      </c>
    </row>
    <row r="10" spans="1:3">
      <c t="s" r="A10" s="4">
        <v>77</v>
      </c>
      <c t="n" r="B10" s="5">
        <v>19717</v>
      </c>
      <c t="n" r="C10" s="5">
        <v>16555</v>
      </c>
    </row>
    <row r="11" spans="1:3">
      <c t="s" r="A11" s="3">
        <v>78</v>
      </c>
    </row>
    <row r="12" spans="1:3">
      <c t="s" r="A12" s="4">
        <v>44</v>
      </c>
      <c t="n" r="B12" s="5">
        <v>3099</v>
      </c>
      <c t="n" r="C12" s="5">
        <v>2777</v>
      </c>
    </row>
    <row r="13" spans="1:3">
      <c t="s" r="A13" s="4">
        <v>49</v>
      </c>
      <c t="n" r="B13" s="5">
        <v>9</v>
      </c>
      <c t="n" r="C13" s="5">
        <v>12</v>
      </c>
    </row>
    <row r="14" spans="1:3">
      <c t="s" r="A14" s="4">
        <v>50</v>
      </c>
      <c t="n" r="B14" s="5">
        <v>95</v>
      </c>
      <c t="n" r="C14" s="5">
        <v>115</v>
      </c>
    </row>
    <row r="15" spans="1:3">
      <c t="s" r="A15" s="4">
        <v>79</v>
      </c>
      <c t="n" r="B15" s="5">
        <v>3203</v>
      </c>
      <c t="n" r="C15" s="5">
        <v>2904</v>
      </c>
    </row>
    <row r="16" spans="1:3">
      <c t="s" r="A16" s="4">
        <v>80</v>
      </c>
      <c t="n" r="B16" s="5">
        <v>16514</v>
      </c>
      <c t="n" r="C16" s="5">
        <v>13651</v>
      </c>
    </row>
    <row r="17" spans="1:3">
      <c t="s" r="A17" s="4">
        <v>81</v>
      </c>
      <c t="n" r="B17" s="5">
        <v>665</v>
      </c>
      <c t="n" r="C17" s="5">
        <v>1275</v>
      </c>
    </row>
    <row r="18" spans="1:3">
      <c t="s" r="A18" s="4">
        <v>82</v>
      </c>
      <c t="n" r="B18" s="5">
        <v>15849</v>
      </c>
      <c t="n" r="C18" s="5">
        <v>12376</v>
      </c>
    </row>
    <row r="19" spans="1:3">
      <c t="s" r="A19" s="3">
        <v>83</v>
      </c>
    </row>
    <row r="20" spans="1:3">
      <c t="s" r="A20" s="4">
        <v>84</v>
      </c>
      <c t="n" r="B20" s="5">
        <v>1760</v>
      </c>
      <c t="n" r="C20" s="5">
        <v>1210</v>
      </c>
    </row>
    <row r="21" spans="1:3">
      <c t="s" r="A21" s="4">
        <v>85</v>
      </c>
      <c t="n" r="B21" s="5">
        <v>1253</v>
      </c>
      <c t="n" r="C21" s="5">
        <v>1303</v>
      </c>
    </row>
    <row r="22" spans="1:3">
      <c t="s" r="A22" s="4">
        <v>86</v>
      </c>
      <c t="n" r="B22" s="5">
        <v>13132</v>
      </c>
      <c t="n" r="C22" s="5">
        <v>13468</v>
      </c>
    </row>
    <row r="23" spans="1:3">
      <c t="s" r="A23" s="4">
        <v>87</v>
      </c>
      <c t="n" r="B23" s="5">
        <v>1676</v>
      </c>
      <c t="n" r="C23" s="5">
        <v>5484</v>
      </c>
    </row>
    <row r="24" spans="1:3">
      <c t="s" r="A24" s="4">
        <v>88</v>
      </c>
      <c t="n" r="B24" s="5">
        <v>80</v>
      </c>
      <c t="n" r="C24" s="5">
        <v>241</v>
      </c>
    </row>
    <row r="25" spans="1:3">
      <c t="s" r="A25" s="4">
        <v>89</v>
      </c>
      <c t="n" r="B25" s="5">
        <v>519</v>
      </c>
      <c t="n" r="C25" s="5">
        <v>381</v>
      </c>
    </row>
    <row r="26" spans="1:3">
      <c t="s" r="A26" s="4">
        <v>90</v>
      </c>
      <c t="n" r="B26" s="5">
        <v>460</v>
      </c>
      <c t="n" r="C26" s="5">
        <v>426</v>
      </c>
    </row>
    <row r="27" spans="1:3">
      <c t="s" r="A27" s="4">
        <v>91</v>
      </c>
      <c t="n" r="B27" s="5">
        <v>412</v>
      </c>
      <c t="n" r="C27" s="5">
        <v>534</v>
      </c>
    </row>
    <row r="28" spans="1:3">
      <c t="s" r="A28" s="4">
        <v>92</v>
      </c>
      <c t="n" r="B28" s="5">
        <v>1485</v>
      </c>
      <c t="n" r="C28" s="5">
        <v>631</v>
      </c>
    </row>
    <row r="29" spans="1:3">
      <c t="s" r="A29" s="4">
        <v>93</v>
      </c>
      <c t="n" r="B29" s="5">
        <v>20777</v>
      </c>
      <c t="n" r="C29" s="5">
        <v>23678</v>
      </c>
    </row>
    <row r="30" spans="1:3">
      <c t="s" r="A30" s="3">
        <v>94</v>
      </c>
    </row>
    <row r="31" spans="1:3">
      <c t="s" r="A31" s="4">
        <v>95</v>
      </c>
      <c t="n" r="B31" s="5">
        <v>15525</v>
      </c>
      <c t="n" r="C31" s="5">
        <v>15145</v>
      </c>
    </row>
    <row r="32" spans="1:3">
      <c t="s" r="A32" s="4">
        <v>96</v>
      </c>
      <c t="n" r="B32" s="5">
        <v>1202</v>
      </c>
      <c t="n" r="C32" s="5">
        <v>1050</v>
      </c>
    </row>
    <row r="33" spans="1:3">
      <c t="s" r="A33" s="4">
        <v>97</v>
      </c>
      <c t="n" r="B33" s="5">
        <v>1385</v>
      </c>
      <c t="n" r="C33" s="5">
        <v>1027</v>
      </c>
    </row>
    <row r="34" spans="1:3">
      <c t="s" r="A34" s="4">
        <v>98</v>
      </c>
      <c t="n" r="B34" s="5">
        <v>3228</v>
      </c>
      <c t="n" r="C34" s="5">
        <v>3255</v>
      </c>
    </row>
    <row r="35" spans="1:3">
      <c t="s" r="A35" s="4">
        <v>99</v>
      </c>
      <c t="n" r="B35" s="5">
        <v>615</v>
      </c>
      <c t="n" r="C35" s="5">
        <v>556</v>
      </c>
    </row>
    <row r="36" spans="1:3">
      <c t="s" r="A36" s="4">
        <v>100</v>
      </c>
      <c t="n" r="B36" s="5">
        <v>426</v>
      </c>
      <c t="n" r="C36" s="5">
        <v>376</v>
      </c>
    </row>
    <row r="37" spans="1:3">
      <c t="s" r="A37" s="4">
        <v>101</v>
      </c>
      <c t="n" r="B37" s="5">
        <v>1405</v>
      </c>
      <c t="n" r="C37" s="5">
        <v>630</v>
      </c>
    </row>
    <row r="38" spans="1:3">
      <c t="s" r="A38" s="4">
        <v>102</v>
      </c>
      <c t="n" r="B38" s="5">
        <v>297</v>
      </c>
      <c t="n" r="C38" s="5">
        <v>304</v>
      </c>
    </row>
    <row r="39" spans="1:3">
      <c t="s" r="A39" s="4">
        <v>103</v>
      </c>
      <c t="n" r="B39" s="5">
        <v>2853</v>
      </c>
      <c t="n" r="C39" s="5">
        <v>1689</v>
      </c>
    </row>
    <row r="40" spans="1:3">
      <c t="s" r="A40" s="4">
        <v>104</v>
      </c>
      <c t="n" r="B40" s="5">
        <v>1350</v>
      </c>
      <c t="n" r="C40" s="5">
        <v>1168</v>
      </c>
    </row>
    <row r="41" spans="1:3">
      <c t="s" r="A41" s="4">
        <v>105</v>
      </c>
      <c t="n" r="B41" s="5">
        <v>458</v>
      </c>
      <c t="n" r="C41" s="5">
        <v>451</v>
      </c>
    </row>
    <row r="42" spans="1:3">
      <c t="s" r="A42" s="4">
        <v>106</v>
      </c>
      <c t="n" r="B42" s="5">
        <v>550</v>
      </c>
      <c t="n" r="C42" s="5">
        <v>521</v>
      </c>
    </row>
    <row r="43" spans="1:3">
      <c t="s" r="A43" s="4">
        <v>107</v>
      </c>
      <c t="n" r="B43" s="5">
        <v>479</v>
      </c>
      <c t="n" r="C43" s="5">
        <v>578</v>
      </c>
    </row>
    <row r="44" spans="1:3">
      <c t="s" r="A44" s="4">
        <v>108</v>
      </c>
      <c t="n" r="B44" s="5">
        <v>1488</v>
      </c>
      <c t="n" r="C44" s="5">
        <v>696</v>
      </c>
    </row>
    <row r="45" spans="1:3">
      <c t="s" r="A45" s="4">
        <v>109</v>
      </c>
      <c t="n" r="B45" s="5">
        <v>5744</v>
      </c>
    </row>
    <row r="46" spans="1:3">
      <c t="s" r="A46" s="4">
        <v>92</v>
      </c>
      <c t="n" r="B46" s="5">
        <v>3855</v>
      </c>
      <c t="n" r="C46" s="5">
        <v>3759</v>
      </c>
    </row>
    <row r="47" spans="1:3">
      <c t="s" r="A47" s="4">
        <v>110</v>
      </c>
      <c t="n" r="B47" s="5">
        <v>40860</v>
      </c>
      <c t="n" r="C47" s="5">
        <v>31205</v>
      </c>
    </row>
    <row r="48" spans="1:3">
      <c t="s" r="A48" s="4">
        <v>111</v>
      </c>
      <c t="n" r="B48" s="5">
        <v>-4234</v>
      </c>
      <c t="n" r="C48" s="5">
        <v>4849</v>
      </c>
    </row>
    <row r="49" spans="1:3">
      <c t="s" r="A49" s="4">
        <v>112</v>
      </c>
      <c t="n" r="B49" s="5">
        <v>-2427</v>
      </c>
      <c t="n" r="C49" s="5">
        <v>1623</v>
      </c>
    </row>
    <row r="50" spans="1:3">
      <c t="s" r="A50" s="4">
        <v>113</v>
      </c>
      <c t="n" r="B50" s="5">
        <v>-1807</v>
      </c>
      <c t="n" r="C50" s="5">
        <v>3226</v>
      </c>
    </row>
    <row r="51" spans="1:3">
      <c t="s" r="A51" s="4">
        <v>114</v>
      </c>
      <c t="n" r="B51" s="5">
        <v>3099</v>
      </c>
      <c t="n" r="C51" s="5">
        <v>-2475</v>
      </c>
    </row>
    <row r="52" spans="1:3">
      <c t="s" r="A52" s="4">
        <v>115</v>
      </c>
      <c t="n" r="B52" s="5">
        <v>1078</v>
      </c>
      <c t="n" r="C52" s="5">
        <v>-876</v>
      </c>
    </row>
    <row r="53" spans="1:3">
      <c t="s" r="A53" s="4">
        <v>116</v>
      </c>
      <c t="n" r="B53" s="5">
        <v>2021</v>
      </c>
      <c t="n" r="C53" s="5">
        <v>-1599</v>
      </c>
    </row>
    <row r="54" spans="1:3">
      <c t="s" r="A54" s="4">
        <v>117</v>
      </c>
      <c t="n" r="B54" s="7">
        <v>214</v>
      </c>
      <c t="n" r="C54" s="7">
        <v>1627</v>
      </c>
    </row>
    <row r="55" spans="1:3">
      <c t="s" r="A55" s="4">
        <v>118</v>
      </c>
      <c t="n" r="B55" s="8">
        <v>-0.05</v>
      </c>
      <c t="n" r="C55" s="8">
        <v>0.08</v>
      </c>
    </row>
    <row r="56" spans="1:3">
      <c t="s" r="A56" s="4">
        <v>119</v>
      </c>
      <c t="n" r="B56" s="9">
        <v>0.05</v>
      </c>
      <c t="n" r="C56" s="9">
        <v>-0.04</v>
      </c>
    </row>
    <row r="57" spans="1:3">
      <c t="s" r="A57" s="4">
        <v>120</v>
      </c>
      <c t="n" r="C57" s="9">
        <v>0.04</v>
      </c>
    </row>
    <row r="58" spans="1:3">
      <c t="s" r="A58" s="4">
        <v>121</v>
      </c>
      <c t="n" r="B58" s="9">
        <v>-0.05</v>
      </c>
      <c t="n" r="C58" s="9">
        <v>0.08</v>
      </c>
    </row>
    <row r="59" spans="1:3">
      <c t="s" r="A59" s="4">
        <v>122</v>
      </c>
      <c t="n" r="B59" s="8">
        <v>0.05</v>
      </c>
      <c t="n" r="C59" s="9">
        <v>-0.04</v>
      </c>
    </row>
    <row r="60" spans="1:3">
      <c t="s" r="A60" s="4">
        <v>123</v>
      </c>
      <c t="n" r="C60" s="8">
        <v>0.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88</v>
      </c>
      <c t="s" r="B1" s="2">
        <v>1</v>
      </c>
      <c t="s" r="C1" s="2">
        <v>340</v>
      </c>
    </row>
    <row r="2" spans="1:3">
      <c t="s" r="B2" s="2">
        <v>2</v>
      </c>
      <c t="s" r="C2" s="2">
        <v>23</v>
      </c>
    </row>
    <row r="3" spans="1:3">
      <c t="s" r="A3" s="3">
        <v>389</v>
      </c>
    </row>
    <row r="4" spans="1:3">
      <c t="s" r="A4" s="4">
        <v>390</v>
      </c>
      <c t="n" r="B4" s="7">
        <v>1418095</v>
      </c>
      <c t="n" r="C4" s="7">
        <v>1473524</v>
      </c>
    </row>
    <row r="5" spans="1:3">
      <c t="s" r="A5" s="4">
        <v>391</v>
      </c>
      <c t="n" r="B5" s="5">
        <v>27014</v>
      </c>
      <c t="n" r="C5" s="5">
        <v>24375</v>
      </c>
    </row>
    <row r="6" spans="1:3">
      <c t="s" r="A6" s="4">
        <v>392</v>
      </c>
      <c t="n" r="B6" s="5">
        <v>-2444</v>
      </c>
      <c t="n" r="C6" s="5">
        <v>-4260</v>
      </c>
    </row>
    <row r="7" spans="1:3">
      <c t="s" r="A7" s="4">
        <v>393</v>
      </c>
      <c t="n" r="B7" s="5">
        <v>1442665</v>
      </c>
      <c t="n" r="C7" s="5">
        <v>1493639</v>
      </c>
    </row>
    <row r="8" spans="1:3">
      <c t="s" r="A8" s="3">
        <v>394</v>
      </c>
    </row>
    <row r="9" spans="1:3">
      <c t="s" r="A9" s="4">
        <v>390</v>
      </c>
      <c t="n" r="B9" s="5">
        <v>93662</v>
      </c>
      <c t="n" r="C9" s="5">
        <v>93765</v>
      </c>
    </row>
    <row r="10" spans="1:3">
      <c t="s" r="A10" s="4">
        <v>391</v>
      </c>
      <c t="n" r="B10" s="5">
        <v>1847</v>
      </c>
      <c t="n" r="C10" s="5">
        <v>1969</v>
      </c>
    </row>
    <row r="11" spans="1:3">
      <c t="s" r="A11" s="4">
        <v>392</v>
      </c>
      <c t="n" r="B11" s="5">
        <v>-3834</v>
      </c>
      <c t="n" r="C11" s="5">
        <v>-3820</v>
      </c>
    </row>
    <row r="12" spans="1:3">
      <c t="s" r="A12" s="4">
        <v>393</v>
      </c>
      <c t="n" r="B12" s="5">
        <v>91675</v>
      </c>
      <c t="n" r="C12" s="5">
        <v>91914</v>
      </c>
    </row>
    <row r="13" spans="1:3">
      <c t="s" r="A13" s="4">
        <v>395</v>
      </c>
    </row>
    <row r="14" spans="1:3">
      <c t="s" r="A14" s="3">
        <v>389</v>
      </c>
    </row>
    <row r="15" spans="1:3">
      <c t="s" r="A15" s="4">
        <v>390</v>
      </c>
      <c t="n" r="B15" s="5">
        <v>18345</v>
      </c>
      <c t="n" r="C15" s="5">
        <v>16519</v>
      </c>
    </row>
    <row r="16" spans="1:3">
      <c t="s" r="A16" s="4">
        <v>391</v>
      </c>
      <c t="n" r="B16" s="5">
        <v>62</v>
      </c>
      <c t="n" r="C16" s="5">
        <v>42</v>
      </c>
    </row>
    <row r="17" spans="1:3">
      <c t="s" r="A17" s="4">
        <v>392</v>
      </c>
      <c t="n" r="B17" s="5">
        <v>-26</v>
      </c>
    </row>
    <row r="18" spans="1:3">
      <c t="s" r="A18" s="4">
        <v>393</v>
      </c>
      <c t="n" r="B18" s="5">
        <v>18381</v>
      </c>
      <c t="n" r="C18" s="5">
        <v>16561</v>
      </c>
    </row>
    <row r="19" spans="1:3">
      <c t="s" r="A19" s="4">
        <v>396</v>
      </c>
    </row>
    <row r="20" spans="1:3">
      <c t="s" r="A20" s="3">
        <v>389</v>
      </c>
    </row>
    <row r="21" spans="1:3">
      <c t="s" r="A21" s="4">
        <v>390</v>
      </c>
      <c t="n" r="B21" s="5">
        <v>124124</v>
      </c>
      <c t="n" r="C21" s="5">
        <v>125789</v>
      </c>
    </row>
    <row r="22" spans="1:3">
      <c t="s" r="A22" s="4">
        <v>391</v>
      </c>
      <c t="n" r="B22" s="5">
        <v>416</v>
      </c>
      <c t="n" r="C22" s="5">
        <v>613</v>
      </c>
    </row>
    <row r="23" spans="1:3">
      <c t="s" r="A23" s="4">
        <v>392</v>
      </c>
      <c t="n" r="B23" s="5">
        <v>-387</v>
      </c>
      <c t="n" r="C23" s="5">
        <v>-390</v>
      </c>
    </row>
    <row r="24" spans="1:3">
      <c t="s" r="A24" s="4">
        <v>393</v>
      </c>
      <c t="n" r="B24" s="5">
        <v>124153</v>
      </c>
      <c t="n" r="C24" s="5">
        <v>126012</v>
      </c>
    </row>
    <row r="25" spans="1:3">
      <c t="s" r="A25" s="4">
        <v>397</v>
      </c>
    </row>
    <row r="26" spans="1:3">
      <c t="s" r="A26" s="3">
        <v>389</v>
      </c>
    </row>
    <row r="27" spans="1:3">
      <c t="s" r="A27" s="4">
        <v>390</v>
      </c>
      <c t="n" r="B27" s="5">
        <v>529820</v>
      </c>
      <c t="n" r="C27" s="5">
        <v>535622</v>
      </c>
    </row>
    <row r="28" spans="1:3">
      <c t="s" r="A28" s="4">
        <v>391</v>
      </c>
      <c t="n" r="B28" s="5">
        <v>17908</v>
      </c>
      <c t="n" r="C28" s="5">
        <v>16027</v>
      </c>
    </row>
    <row r="29" spans="1:3">
      <c t="s" r="A29" s="4">
        <v>392</v>
      </c>
      <c t="n" r="B29" s="5">
        <v>-156</v>
      </c>
      <c t="n" r="C29" s="5">
        <v>-380</v>
      </c>
    </row>
    <row r="30" spans="1:3">
      <c t="s" r="A30" s="4">
        <v>393</v>
      </c>
      <c t="n" r="B30" s="5">
        <v>547572</v>
      </c>
      <c t="n" r="C30" s="5">
        <v>551269</v>
      </c>
    </row>
    <row r="31" spans="1:3">
      <c t="s" r="A31" s="4">
        <v>398</v>
      </c>
    </row>
    <row r="32" spans="1:3">
      <c t="s" r="A32" s="3">
        <v>389</v>
      </c>
    </row>
    <row r="33" spans="1:3">
      <c t="s" r="A33" s="4">
        <v>390</v>
      </c>
      <c t="n" r="B33" s="5">
        <v>58207</v>
      </c>
      <c t="n" r="C33" s="5">
        <v>58868</v>
      </c>
    </row>
    <row r="34" spans="1:3">
      <c t="s" r="A34" s="4">
        <v>391</v>
      </c>
      <c t="n" r="B34" s="5">
        <v>2742</v>
      </c>
      <c t="n" r="C34" s="5">
        <v>2614</v>
      </c>
    </row>
    <row r="35" spans="1:3">
      <c t="s" r="A35" s="4">
        <v>392</v>
      </c>
      <c t="n" r="B35" s="5">
        <v>-55</v>
      </c>
      <c t="n" r="C35" s="5">
        <v>-103</v>
      </c>
    </row>
    <row r="36" spans="1:3">
      <c t="s" r="A36" s="4">
        <v>393</v>
      </c>
      <c t="n" r="B36" s="5">
        <v>60894</v>
      </c>
      <c t="n" r="C36" s="5">
        <v>61379</v>
      </c>
    </row>
    <row r="37" spans="1:3">
      <c t="s" r="A37" s="4">
        <v>399</v>
      </c>
    </row>
    <row r="38" spans="1:3">
      <c t="s" r="A38" s="3">
        <v>389</v>
      </c>
    </row>
    <row r="39" spans="1:3">
      <c t="s" r="A39" s="4">
        <v>390</v>
      </c>
      <c t="n" r="B39" s="5">
        <v>403145</v>
      </c>
      <c t="n" r="C39" s="5">
        <v>419503</v>
      </c>
    </row>
    <row r="40" spans="1:3">
      <c t="s" r="A40" s="4">
        <v>391</v>
      </c>
      <c t="n" r="B40" s="5">
        <v>3514</v>
      </c>
      <c t="n" r="C40" s="5">
        <v>3504</v>
      </c>
    </row>
    <row r="41" spans="1:3">
      <c t="s" r="A41" s="4">
        <v>392</v>
      </c>
      <c t="n" r="B41" s="5">
        <v>-453</v>
      </c>
      <c t="n" r="C41" s="5">
        <v>-878</v>
      </c>
    </row>
    <row r="42" spans="1:3">
      <c t="s" r="A42" s="4">
        <v>393</v>
      </c>
      <c t="n" r="B42" s="5">
        <v>406206</v>
      </c>
      <c t="n" r="C42" s="5">
        <v>422129</v>
      </c>
    </row>
    <row r="43" spans="1:3">
      <c t="s" r="A43" s="4">
        <v>400</v>
      </c>
    </row>
    <row r="44" spans="1:3">
      <c t="s" r="A44" s="3">
        <v>389</v>
      </c>
    </row>
    <row r="45" spans="1:3">
      <c t="s" r="A45" s="4">
        <v>390</v>
      </c>
      <c t="n" r="B45" s="5">
        <v>107854</v>
      </c>
      <c t="n" r="C45" s="5">
        <v>123519</v>
      </c>
    </row>
    <row r="46" spans="1:3">
      <c t="s" r="A46" s="4">
        <v>391</v>
      </c>
      <c t="n" r="B46" s="5">
        <v>1129</v>
      </c>
      <c t="n" r="C46" s="5">
        <v>1220</v>
      </c>
    </row>
    <row r="47" spans="1:3">
      <c t="s" r="A47" s="4">
        <v>392</v>
      </c>
      <c t="n" r="B47" s="5">
        <v>-1199</v>
      </c>
      <c t="n" r="C47" s="5">
        <v>-1500</v>
      </c>
    </row>
    <row r="48" spans="1:3">
      <c t="s" r="A48" s="4">
        <v>393</v>
      </c>
      <c t="n" r="B48" s="5">
        <v>107784</v>
      </c>
      <c t="n" r="C48" s="5">
        <v>123239</v>
      </c>
    </row>
    <row r="49" spans="1:3">
      <c t="s" r="A49" s="4">
        <v>401</v>
      </c>
    </row>
    <row r="50" spans="1:3">
      <c t="s" r="A50" s="3">
        <v>389</v>
      </c>
    </row>
    <row r="51" spans="1:3">
      <c t="s" r="A51" s="4">
        <v>390</v>
      </c>
      <c t="n" r="B51" s="5">
        <v>60290</v>
      </c>
      <c t="n" r="C51" s="5">
        <v>67094</v>
      </c>
    </row>
    <row r="52" spans="1:3">
      <c t="s" r="A52" s="4">
        <v>391</v>
      </c>
      <c t="n" r="B52" s="5">
        <v>520</v>
      </c>
      <c t="n" r="C52" s="5">
        <v>130</v>
      </c>
    </row>
    <row r="53" spans="1:3">
      <c t="s" r="A53" s="4">
        <v>392</v>
      </c>
      <c t="n" r="B53" s="5">
        <v>-76</v>
      </c>
      <c t="n" r="C53" s="5">
        <v>-346</v>
      </c>
    </row>
    <row r="54" spans="1:3">
      <c t="s" r="A54" s="4">
        <v>393</v>
      </c>
      <c t="n" r="B54" s="5">
        <v>60734</v>
      </c>
      <c t="n" r="C54" s="5">
        <v>66878</v>
      </c>
    </row>
    <row r="55" spans="1:3">
      <c t="s" r="A55" s="4">
        <v>402</v>
      </c>
    </row>
    <row r="56" spans="1:3">
      <c t="s" r="A56" s="3">
        <v>389</v>
      </c>
    </row>
    <row r="57" spans="1:3">
      <c t="s" r="A57" s="4">
        <v>390</v>
      </c>
      <c t="n" r="B57" s="5">
        <v>116310</v>
      </c>
      <c t="n" r="C57" s="5">
        <v>126610</v>
      </c>
    </row>
    <row r="58" spans="1:3">
      <c t="s" r="A58" s="4">
        <v>391</v>
      </c>
      <c t="n" r="B58" s="5">
        <v>723</v>
      </c>
      <c t="n" r="C58" s="5">
        <v>225</v>
      </c>
    </row>
    <row r="59" spans="1:3">
      <c t="s" r="A59" s="4">
        <v>392</v>
      </c>
      <c t="n" r="B59" s="5">
        <v>-92</v>
      </c>
      <c t="n" r="C59" s="5">
        <v>-663</v>
      </c>
    </row>
    <row r="60" spans="1:3">
      <c t="s" r="A60" s="4">
        <v>393</v>
      </c>
      <c t="n" r="B60" s="5">
        <v>116941</v>
      </c>
      <c t="n" r="C60" s="5">
        <v>126172</v>
      </c>
    </row>
    <row r="61" spans="1:3">
      <c t="s" r="A61" s="4">
        <v>379</v>
      </c>
    </row>
    <row r="62" spans="1:3">
      <c t="s" r="A62" s="3">
        <v>394</v>
      </c>
    </row>
    <row r="63" spans="1:3">
      <c t="s" r="A63" s="4">
        <v>390</v>
      </c>
      <c t="n" r="B63" s="5">
        <v>17895</v>
      </c>
      <c t="n" r="C63" s="5">
        <v>17882</v>
      </c>
    </row>
    <row r="64" spans="1:3">
      <c t="s" r="A64" s="4">
        <v>391</v>
      </c>
      <c t="n" r="B64" s="5">
        <v>379</v>
      </c>
      <c t="n" r="C64" s="5">
        <v>531</v>
      </c>
    </row>
    <row r="65" spans="1:3">
      <c t="s" r="A65" s="4">
        <v>392</v>
      </c>
      <c t="n" r="B65" s="5">
        <v>-3834</v>
      </c>
      <c t="n" r="C65" s="5">
        <v>-3820</v>
      </c>
    </row>
    <row r="66" spans="1:3">
      <c t="s" r="A66" s="4">
        <v>393</v>
      </c>
      <c t="n" r="B66" s="5">
        <v>14440</v>
      </c>
      <c t="n" r="C66" s="5">
        <v>14593</v>
      </c>
    </row>
    <row r="67" spans="1:3">
      <c t="s" r="A67" s="4">
        <v>385</v>
      </c>
    </row>
    <row r="68" spans="1:3">
      <c t="s" r="A68" s="3">
        <v>394</v>
      </c>
    </row>
    <row r="69" spans="1:3">
      <c t="s" r="A69" s="4">
        <v>390</v>
      </c>
      <c t="n" r="B69" s="5">
        <v>75767</v>
      </c>
      <c t="n" r="C69" s="5">
        <v>75883</v>
      </c>
    </row>
    <row r="70" spans="1:3">
      <c t="s" r="A70" s="4">
        <v>391</v>
      </c>
      <c t="n" r="B70" s="5">
        <v>1468</v>
      </c>
      <c t="n" r="C70" s="5">
        <v>1438</v>
      </c>
    </row>
    <row r="71" spans="1:3">
      <c t="s" r="A71" s="4">
        <v>393</v>
      </c>
      <c t="n" r="B71" s="7">
        <v>77235</v>
      </c>
      <c t="n" r="C71" s="7">
        <v>77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3</v>
      </c>
      <c t="s" r="B1" s="2">
        <v>2</v>
      </c>
      <c t="s" r="C1" s="2">
        <v>23</v>
      </c>
    </row>
    <row r="2" spans="1:3">
      <c t="s" r="A2" s="3">
        <v>404</v>
      </c>
    </row>
    <row r="3" spans="1:3">
      <c t="s" r="A3" s="4">
        <v>405</v>
      </c>
      <c t="n" r="B3" s="7">
        <v>108735</v>
      </c>
    </row>
    <row r="4" spans="1:3">
      <c t="s" r="A4" s="4">
        <v>406</v>
      </c>
      <c t="n" r="B4" s="5">
        <v>325220</v>
      </c>
    </row>
    <row r="5" spans="1:3">
      <c t="s" r="A5" s="4">
        <v>407</v>
      </c>
      <c t="n" r="B5" s="5">
        <v>413877</v>
      </c>
    </row>
    <row r="6" spans="1:3">
      <c t="s" r="A6" s="4">
        <v>408</v>
      </c>
      <c t="n" r="B6" s="5">
        <v>570263</v>
      </c>
    </row>
    <row r="7" spans="1:3">
      <c t="s" r="A7" s="4">
        <v>390</v>
      </c>
      <c t="n" r="B7" s="5">
        <v>1418095</v>
      </c>
    </row>
    <row r="8" spans="1:3">
      <c t="s" r="A8" s="3">
        <v>409</v>
      </c>
    </row>
    <row r="9" spans="1:3">
      <c t="s" r="A9" s="4">
        <v>405</v>
      </c>
      <c t="n" r="B9" s="5">
        <v>108782</v>
      </c>
    </row>
    <row r="10" spans="1:3">
      <c t="s" r="A10" s="4">
        <v>406</v>
      </c>
      <c t="n" r="B10" s="5">
        <v>328725</v>
      </c>
    </row>
    <row r="11" spans="1:3">
      <c t="s" r="A11" s="4">
        <v>407</v>
      </c>
      <c t="n" r="B11" s="5">
        <v>425944</v>
      </c>
    </row>
    <row r="12" spans="1:3">
      <c t="s" r="A12" s="4">
        <v>408</v>
      </c>
      <c t="n" r="B12" s="5">
        <v>579214</v>
      </c>
    </row>
    <row r="13" spans="1:3">
      <c t="s" r="A13" s="4">
        <v>393</v>
      </c>
      <c t="n" r="B13" s="5">
        <v>1442665</v>
      </c>
      <c t="n" r="C13" s="7">
        <v>1493639</v>
      </c>
    </row>
    <row r="14" spans="1:3">
      <c t="s" r="A14" s="3">
        <v>410</v>
      </c>
    </row>
    <row r="15" spans="1:3">
      <c t="s" r="A15" s="4">
        <v>406</v>
      </c>
      <c t="n" r="B15" s="5">
        <v>7019</v>
      </c>
    </row>
    <row r="16" spans="1:3">
      <c t="s" r="A16" s="4">
        <v>408</v>
      </c>
      <c t="n" r="B16" s="5">
        <v>86643</v>
      </c>
    </row>
    <row r="17" spans="1:3">
      <c t="s" r="A17" s="4">
        <v>390</v>
      </c>
      <c t="n" r="B17" s="5">
        <v>93662</v>
      </c>
      <c t="n" r="C17" s="5">
        <v>93765</v>
      </c>
    </row>
    <row r="18" spans="1:3">
      <c t="s" r="A18" s="3">
        <v>411</v>
      </c>
    </row>
    <row r="19" spans="1:3">
      <c t="s" r="A19" s="4">
        <v>406</v>
      </c>
      <c t="n" r="B19" s="5">
        <v>7299</v>
      </c>
    </row>
    <row r="20" spans="1:3">
      <c t="s" r="A20" s="4">
        <v>408</v>
      </c>
      <c t="n" r="B20" s="5">
        <v>84376</v>
      </c>
    </row>
    <row r="21" spans="1:3">
      <c t="s" r="A21" s="4">
        <v>393</v>
      </c>
      <c t="n" r="B21" s="7">
        <v>91675</v>
      </c>
      <c t="n" r="C21" s="7">
        <v>9191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412</v>
      </c>
      <c t="s" r="B1" s="2">
        <v>1</v>
      </c>
      <c t="s" r="C1" s="2">
        <v>340</v>
      </c>
    </row>
    <row r="2" spans="1:3">
      <c t="s" r="B2" s="2">
        <v>367</v>
      </c>
      <c t="s" r="C2" s="2">
        <v>413</v>
      </c>
    </row>
    <row r="3" spans="1:3">
      <c t="s" r="A3" s="3">
        <v>414</v>
      </c>
    </row>
    <row r="4" spans="1:3">
      <c t="s" r="A4" s="4">
        <v>415</v>
      </c>
      <c t="n" r="B4" s="5">
        <v>145</v>
      </c>
      <c t="n" r="C4" s="5">
        <v>303</v>
      </c>
    </row>
    <row r="5" spans="1:3">
      <c t="s" r="A5" s="3">
        <v>416</v>
      </c>
    </row>
    <row r="6" spans="1:3">
      <c t="s" r="A6" s="4">
        <v>417</v>
      </c>
      <c t="n" r="B6" s="7">
        <v>153448</v>
      </c>
      <c t="n" r="C6" s="7">
        <v>223234</v>
      </c>
    </row>
    <row r="7" spans="1:3">
      <c t="s" r="A7" s="4">
        <v>418</v>
      </c>
      <c t="n" r="B7" s="5">
        <v>163393</v>
      </c>
      <c t="n" r="C7" s="5">
        <v>247898</v>
      </c>
    </row>
    <row r="8" spans="1:3">
      <c t="s" r="A8" s="4">
        <v>419</v>
      </c>
      <c t="n" r="B8" s="5">
        <v>316841</v>
      </c>
      <c t="n" r="C8" s="5">
        <v>471132</v>
      </c>
    </row>
    <row r="9" spans="1:3">
      <c t="s" r="A9" s="3">
        <v>420</v>
      </c>
    </row>
    <row r="10" spans="1:3">
      <c t="s" r="A10" s="4">
        <v>421</v>
      </c>
      <c t="n" r="B10" s="5">
        <v>-545</v>
      </c>
      <c t="n" r="C10" s="5">
        <v>-2189</v>
      </c>
    </row>
    <row r="11" spans="1:3">
      <c t="s" r="A11" s="4">
        <v>422</v>
      </c>
      <c t="n" r="B11" s="5">
        <v>-1899</v>
      </c>
      <c t="n" r="C11" s="5">
        <v>-2071</v>
      </c>
    </row>
    <row r="12" spans="1:3">
      <c t="s" r="A12" s="4">
        <v>423</v>
      </c>
      <c t="n" r="B12" s="7">
        <v>-2444</v>
      </c>
      <c t="n" r="C12" s="7">
        <v>-4260</v>
      </c>
    </row>
    <row r="13" spans="1:3">
      <c t="s" r="A13" s="3">
        <v>424</v>
      </c>
    </row>
    <row r="14" spans="1:3">
      <c t="s" r="A14" s="4">
        <v>415</v>
      </c>
      <c t="n" r="B14" s="5">
        <v>1</v>
      </c>
      <c t="n" r="C14" s="5">
        <v>1</v>
      </c>
    </row>
    <row r="15" spans="1:3">
      <c t="s" r="A15" s="3">
        <v>425</v>
      </c>
    </row>
    <row r="16" spans="1:3">
      <c t="s" r="A16" s="4">
        <v>418</v>
      </c>
      <c t="n" r="B16" s="7">
        <v>5141</v>
      </c>
      <c t="n" r="C16" s="7">
        <v>5144</v>
      </c>
    </row>
    <row r="17" spans="1:3">
      <c t="s" r="A17" s="4">
        <v>419</v>
      </c>
      <c t="n" r="B17" s="5">
        <v>5141</v>
      </c>
      <c t="n" r="C17" s="5">
        <v>5144</v>
      </c>
    </row>
    <row r="18" spans="1:3">
      <c t="s" r="A18" s="3">
        <v>426</v>
      </c>
    </row>
    <row r="19" spans="1:3">
      <c t="s" r="A19" s="4">
        <v>422</v>
      </c>
      <c t="n" r="B19" s="5">
        <v>-3834</v>
      </c>
      <c t="n" r="C19" s="5">
        <v>-3820</v>
      </c>
    </row>
    <row r="20" spans="1:3">
      <c t="s" r="A20" s="4">
        <v>423</v>
      </c>
      <c t="n" r="B20" s="7">
        <v>-3834</v>
      </c>
      <c t="n" r="C20" s="7">
        <v>-3820</v>
      </c>
    </row>
    <row r="21" spans="1:3">
      <c t="s" r="A21" s="4">
        <v>395</v>
      </c>
    </row>
    <row r="22" spans="1:3">
      <c t="s" r="A22" s="3">
        <v>414</v>
      </c>
    </row>
    <row r="23" spans="1:3">
      <c t="s" r="A23" s="4">
        <v>415</v>
      </c>
      <c t="n" r="B23" s="5">
        <v>3</v>
      </c>
    </row>
    <row r="24" spans="1:3">
      <c t="s" r="A24" s="3">
        <v>416</v>
      </c>
    </row>
    <row r="25" spans="1:3">
      <c t="s" r="A25" s="4">
        <v>417</v>
      </c>
      <c t="n" r="B25" s="7">
        <v>12130</v>
      </c>
    </row>
    <row r="26" spans="1:3">
      <c t="s" r="A26" s="4">
        <v>419</v>
      </c>
      <c t="n" r="B26" s="5">
        <v>12130</v>
      </c>
    </row>
    <row r="27" spans="1:3">
      <c t="s" r="A27" s="3">
        <v>420</v>
      </c>
    </row>
    <row r="28" spans="1:3">
      <c t="s" r="A28" s="4">
        <v>421</v>
      </c>
      <c t="n" r="B28" s="5">
        <v>-26</v>
      </c>
    </row>
    <row r="29" spans="1:3">
      <c t="s" r="A29" s="4">
        <v>423</v>
      </c>
      <c t="n" r="B29" s="7">
        <v>-26</v>
      </c>
    </row>
    <row r="30" spans="1:3">
      <c t="s" r="A30" s="4">
        <v>396</v>
      </c>
    </row>
    <row r="31" spans="1:3">
      <c t="s" r="A31" s="3">
        <v>414</v>
      </c>
    </row>
    <row r="32" spans="1:3">
      <c t="s" r="A32" s="4">
        <v>415</v>
      </c>
      <c t="n" r="B32" s="5">
        <v>10</v>
      </c>
      <c t="n" r="C32" s="5">
        <v>9</v>
      </c>
    </row>
    <row r="33" spans="1:3">
      <c t="s" r="A33" s="3">
        <v>416</v>
      </c>
    </row>
    <row r="34" spans="1:3">
      <c t="s" r="A34" s="4">
        <v>417</v>
      </c>
      <c t="n" r="B34" s="7">
        <v>44090</v>
      </c>
      <c t="n" r="C34" s="7">
        <v>28435</v>
      </c>
    </row>
    <row r="35" spans="1:3">
      <c t="s" r="A35" s="4">
        <v>418</v>
      </c>
      <c t="n" r="B35" s="5">
        <v>21479</v>
      </c>
      <c t="n" r="C35" s="5">
        <v>34274</v>
      </c>
    </row>
    <row r="36" spans="1:3">
      <c t="s" r="A36" s="4">
        <v>419</v>
      </c>
      <c t="n" r="B36" s="5">
        <v>65569</v>
      </c>
      <c t="n" r="C36" s="5">
        <v>62709</v>
      </c>
    </row>
    <row r="37" spans="1:3">
      <c t="s" r="A37" s="3">
        <v>420</v>
      </c>
    </row>
    <row r="38" spans="1:3">
      <c t="s" r="A38" s="4">
        <v>421</v>
      </c>
      <c t="n" r="B38" s="5">
        <v>-206</v>
      </c>
      <c t="n" r="C38" s="5">
        <v>-169</v>
      </c>
    </row>
    <row r="39" spans="1:3">
      <c t="s" r="A39" s="4">
        <v>422</v>
      </c>
      <c t="n" r="B39" s="5">
        <v>-181</v>
      </c>
      <c t="n" r="C39" s="5">
        <v>-221</v>
      </c>
    </row>
    <row r="40" spans="1:3">
      <c t="s" r="A40" s="4">
        <v>423</v>
      </c>
      <c t="n" r="B40" s="7">
        <v>-387</v>
      </c>
      <c t="n" r="C40" s="7">
        <v>-390</v>
      </c>
    </row>
    <row r="41" spans="1:3">
      <c t="s" r="A41" s="4">
        <v>397</v>
      </c>
    </row>
    <row r="42" spans="1:3">
      <c t="s" r="A42" s="3">
        <v>414</v>
      </c>
    </row>
    <row r="43" spans="1:3">
      <c t="s" r="A43" s="4">
        <v>415</v>
      </c>
      <c t="n" r="B43" s="5">
        <v>50</v>
      </c>
      <c t="n" r="C43" s="5">
        <v>97</v>
      </c>
    </row>
    <row r="44" spans="1:3">
      <c t="s" r="A44" s="3">
        <v>416</v>
      </c>
    </row>
    <row r="45" spans="1:3">
      <c t="s" r="A45" s="4">
        <v>417</v>
      </c>
      <c t="n" r="B45" s="7">
        <v>10338</v>
      </c>
      <c t="n" r="C45" s="7">
        <v>21458</v>
      </c>
    </row>
    <row r="46" spans="1:3">
      <c t="s" r="A46" s="4">
        <v>418</v>
      </c>
      <c t="n" r="B46" s="5">
        <v>22637</v>
      </c>
      <c t="n" r="C46" s="5">
        <v>46412</v>
      </c>
    </row>
    <row r="47" spans="1:3">
      <c t="s" r="A47" s="4">
        <v>419</v>
      </c>
      <c t="n" r="B47" s="5">
        <v>32975</v>
      </c>
      <c t="n" r="C47" s="5">
        <v>67870</v>
      </c>
    </row>
    <row r="48" spans="1:3">
      <c t="s" r="A48" s="3">
        <v>420</v>
      </c>
    </row>
    <row r="49" spans="1:3">
      <c t="s" r="A49" s="4">
        <v>421</v>
      </c>
      <c t="n" r="B49" s="5">
        <v>-59</v>
      </c>
      <c t="n" r="C49" s="5">
        <v>-134</v>
      </c>
    </row>
    <row r="50" spans="1:3">
      <c t="s" r="A50" s="4">
        <v>422</v>
      </c>
      <c t="n" r="B50" s="5">
        <v>-97</v>
      </c>
      <c t="n" r="C50" s="5">
        <v>-245</v>
      </c>
    </row>
    <row r="51" spans="1:3">
      <c t="s" r="A51" s="4">
        <v>423</v>
      </c>
      <c t="n" r="B51" s="7">
        <v>-156</v>
      </c>
      <c t="n" r="C51" s="7">
        <v>-379</v>
      </c>
    </row>
    <row r="52" spans="1:3">
      <c t="s" r="A52" s="4">
        <v>398</v>
      </c>
    </row>
    <row r="53" spans="1:3">
      <c t="s" r="A53" s="3">
        <v>414</v>
      </c>
    </row>
    <row r="54" spans="1:3">
      <c t="s" r="A54" s="4">
        <v>415</v>
      </c>
      <c t="n" r="B54" s="5">
        <v>8</v>
      </c>
      <c t="n" r="C54" s="5">
        <v>24</v>
      </c>
    </row>
    <row r="55" spans="1:3">
      <c t="s" r="A55" s="3">
        <v>416</v>
      </c>
    </row>
    <row r="56" spans="1:3">
      <c t="s" r="A56" s="4">
        <v>417</v>
      </c>
      <c t="n" r="B56" s="7">
        <v>1968</v>
      </c>
      <c t="n" r="C56" s="7">
        <v>499</v>
      </c>
    </row>
    <row r="57" spans="1:3">
      <c t="s" r="A57" s="4">
        <v>418</v>
      </c>
      <c t="n" r="B57" s="5">
        <v>7194</v>
      </c>
      <c t="n" r="C57" s="5">
        <v>21088</v>
      </c>
    </row>
    <row r="58" spans="1:3">
      <c t="s" r="A58" s="4">
        <v>419</v>
      </c>
      <c t="n" r="B58" s="5">
        <v>9162</v>
      </c>
      <c t="n" r="C58" s="5">
        <v>21587</v>
      </c>
    </row>
    <row r="59" spans="1:3">
      <c t="s" r="A59" s="3">
        <v>420</v>
      </c>
    </row>
    <row r="60" spans="1:3">
      <c t="s" r="A60" s="4">
        <v>421</v>
      </c>
      <c t="n" r="C60" s="5">
        <v>-1</v>
      </c>
    </row>
    <row r="61" spans="1:3">
      <c t="s" r="A61" s="4">
        <v>422</v>
      </c>
      <c t="n" r="B61" s="5">
        <v>-55</v>
      </c>
      <c t="n" r="C61" s="5">
        <v>-102</v>
      </c>
    </row>
    <row r="62" spans="1:3">
      <c t="s" r="A62" s="4">
        <v>423</v>
      </c>
      <c t="n" r="B62" s="7">
        <v>-55</v>
      </c>
      <c t="n" r="C62" s="7">
        <v>-103</v>
      </c>
    </row>
    <row r="63" spans="1:3">
      <c t="s" r="A63" s="4">
        <v>399</v>
      </c>
    </row>
    <row r="64" spans="1:3">
      <c t="s" r="A64" s="3">
        <v>414</v>
      </c>
    </row>
    <row r="65" spans="1:3">
      <c t="s" r="A65" s="4">
        <v>415</v>
      </c>
      <c t="n" r="B65" s="5">
        <v>24</v>
      </c>
      <c t="n" r="C65" s="5">
        <v>29</v>
      </c>
    </row>
    <row r="66" spans="1:3">
      <c t="s" r="A66" s="3">
        <v>416</v>
      </c>
    </row>
    <row r="67" spans="1:3">
      <c t="s" r="A67" s="4">
        <v>417</v>
      </c>
      <c t="n" r="B67" s="7">
        <v>34578</v>
      </c>
      <c t="n" r="C67" s="7">
        <v>43946</v>
      </c>
    </row>
    <row r="68" spans="1:3">
      <c t="s" r="A68" s="4">
        <v>418</v>
      </c>
      <c t="n" r="B68" s="5">
        <v>44879</v>
      </c>
      <c t="n" r="C68" s="5">
        <v>67023</v>
      </c>
    </row>
    <row r="69" spans="1:3">
      <c t="s" r="A69" s="4">
        <v>419</v>
      </c>
      <c t="n" r="B69" s="5">
        <v>79457</v>
      </c>
      <c t="n" r="C69" s="5">
        <v>110969</v>
      </c>
    </row>
    <row r="70" spans="1:3">
      <c t="s" r="A70" s="3">
        <v>420</v>
      </c>
    </row>
    <row r="71" spans="1:3">
      <c t="s" r="A71" s="4">
        <v>421</v>
      </c>
      <c t="n" r="B71" s="5">
        <v>-128</v>
      </c>
      <c t="n" r="C71" s="5">
        <v>-231</v>
      </c>
    </row>
    <row r="72" spans="1:3">
      <c t="s" r="A72" s="4">
        <v>422</v>
      </c>
      <c t="n" r="B72" s="5">
        <v>-325</v>
      </c>
      <c t="n" r="C72" s="5">
        <v>-647</v>
      </c>
    </row>
    <row r="73" spans="1:3">
      <c t="s" r="A73" s="4">
        <v>423</v>
      </c>
      <c t="n" r="B73" s="7">
        <v>-453</v>
      </c>
      <c t="n" r="C73" s="7">
        <v>-878</v>
      </c>
    </row>
    <row r="74" spans="1:3">
      <c t="s" r="A74" s="4">
        <v>400</v>
      </c>
    </row>
    <row r="75" spans="1:3">
      <c t="s" r="A75" s="3">
        <v>414</v>
      </c>
    </row>
    <row r="76" spans="1:3">
      <c t="s" r="A76" s="4">
        <v>415</v>
      </c>
      <c t="n" r="B76" s="5">
        <v>27</v>
      </c>
      <c t="n" r="C76" s="5">
        <v>30</v>
      </c>
    </row>
    <row r="77" spans="1:3">
      <c t="s" r="A77" s="3">
        <v>416</v>
      </c>
    </row>
    <row r="78" spans="1:3">
      <c t="s" r="A78" s="4">
        <v>417</v>
      </c>
      <c t="n" r="B78" s="7">
        <v>13190</v>
      </c>
      <c t="n" r="C78" s="7">
        <v>41231</v>
      </c>
    </row>
    <row r="79" spans="1:3">
      <c t="s" r="A79" s="4">
        <v>418</v>
      </c>
      <c t="n" r="B79" s="5">
        <v>59112</v>
      </c>
      <c t="n" r="C79" s="5">
        <v>47549</v>
      </c>
    </row>
    <row r="80" spans="1:3">
      <c t="s" r="A80" s="4">
        <v>419</v>
      </c>
      <c t="n" r="B80" s="5">
        <v>72302</v>
      </c>
      <c t="n" r="C80" s="5">
        <v>88780</v>
      </c>
    </row>
    <row r="81" spans="1:3">
      <c t="s" r="A81" s="3">
        <v>420</v>
      </c>
    </row>
    <row r="82" spans="1:3">
      <c t="s" r="A82" s="4">
        <v>421</v>
      </c>
      <c t="n" r="B82" s="5">
        <v>-9</v>
      </c>
      <c t="n" r="C82" s="5">
        <v>-883</v>
      </c>
    </row>
    <row r="83" spans="1:3">
      <c t="s" r="A83" s="4">
        <v>422</v>
      </c>
      <c t="n" r="B83" s="5">
        <v>-1190</v>
      </c>
      <c t="n" r="C83" s="5">
        <v>-617</v>
      </c>
    </row>
    <row r="84" spans="1:3">
      <c t="s" r="A84" s="4">
        <v>423</v>
      </c>
      <c t="n" r="B84" s="7">
        <v>-1199</v>
      </c>
      <c t="n" r="C84" s="7">
        <v>-1500</v>
      </c>
    </row>
    <row r="85" spans="1:3">
      <c t="s" r="A85" s="4">
        <v>401</v>
      </c>
    </row>
    <row r="86" spans="1:3">
      <c t="s" r="A86" s="3">
        <v>414</v>
      </c>
    </row>
    <row r="87" spans="1:3">
      <c t="s" r="A87" s="4">
        <v>415</v>
      </c>
      <c t="n" r="B87" s="5">
        <v>10</v>
      </c>
      <c t="n" r="C87" s="5">
        <v>53</v>
      </c>
    </row>
    <row r="88" spans="1:3">
      <c t="s" r="A88" s="3">
        <v>416</v>
      </c>
    </row>
    <row r="89" spans="1:3">
      <c t="s" r="A89" s="4">
        <v>417</v>
      </c>
      <c t="n" r="B89" s="7">
        <v>5230</v>
      </c>
      <c t="n" r="C89" s="7">
        <v>24681</v>
      </c>
    </row>
    <row r="90" spans="1:3">
      <c t="s" r="A90" s="4">
        <v>418</v>
      </c>
      <c t="n" r="B90" s="5">
        <v>3809</v>
      </c>
      <c t="n" r="C90" s="5">
        <v>14943</v>
      </c>
    </row>
    <row r="91" spans="1:3">
      <c t="s" r="A91" s="4">
        <v>419</v>
      </c>
      <c t="n" r="B91" s="5">
        <v>9039</v>
      </c>
      <c t="n" r="C91" s="5">
        <v>39624</v>
      </c>
    </row>
    <row r="92" spans="1:3">
      <c t="s" r="A92" s="3">
        <v>420</v>
      </c>
    </row>
    <row r="93" spans="1:3">
      <c t="s" r="A93" s="4">
        <v>421</v>
      </c>
      <c t="n" r="B93" s="5">
        <v>-53</v>
      </c>
      <c t="n" r="C93" s="5">
        <v>-203</v>
      </c>
    </row>
    <row r="94" spans="1:3">
      <c t="s" r="A94" s="4">
        <v>422</v>
      </c>
      <c t="n" r="B94" s="5">
        <v>-23</v>
      </c>
      <c t="n" r="C94" s="5">
        <v>-144</v>
      </c>
    </row>
    <row r="95" spans="1:3">
      <c t="s" r="A95" s="4">
        <v>423</v>
      </c>
      <c t="n" r="B95" s="7">
        <v>-76</v>
      </c>
      <c t="n" r="C95" s="7">
        <v>-347</v>
      </c>
    </row>
    <row r="96" spans="1:3">
      <c t="s" r="A96" s="4">
        <v>402</v>
      </c>
    </row>
    <row r="97" spans="1:3">
      <c t="s" r="A97" s="3">
        <v>414</v>
      </c>
    </row>
    <row r="98" spans="1:3">
      <c t="s" r="A98" s="4">
        <v>415</v>
      </c>
      <c t="n" r="B98" s="5">
        <v>13</v>
      </c>
      <c t="n" r="C98" s="5">
        <v>61</v>
      </c>
    </row>
    <row r="99" spans="1:3">
      <c t="s" r="A99" s="3">
        <v>416</v>
      </c>
    </row>
    <row r="100" spans="1:3">
      <c t="s" r="A100" s="4">
        <v>417</v>
      </c>
      <c t="n" r="B100" s="7">
        <v>31924</v>
      </c>
      <c t="n" r="C100" s="7">
        <v>62984</v>
      </c>
    </row>
    <row r="101" spans="1:3">
      <c t="s" r="A101" s="4">
        <v>418</v>
      </c>
      <c t="n" r="B101" s="5">
        <v>4283</v>
      </c>
      <c t="n" r="C101" s="5">
        <v>16609</v>
      </c>
    </row>
    <row r="102" spans="1:3">
      <c t="s" r="A102" s="4">
        <v>419</v>
      </c>
      <c t="n" r="B102" s="5">
        <v>36207</v>
      </c>
      <c t="n" r="C102" s="5">
        <v>79593</v>
      </c>
    </row>
    <row r="103" spans="1:3">
      <c t="s" r="A103" s="3">
        <v>420</v>
      </c>
    </row>
    <row r="104" spans="1:3">
      <c t="s" r="A104" s="4">
        <v>421</v>
      </c>
      <c t="n" r="B104" s="5">
        <v>-64</v>
      </c>
      <c t="n" r="C104" s="5">
        <v>-568</v>
      </c>
    </row>
    <row r="105" spans="1:3">
      <c t="s" r="A105" s="4">
        <v>422</v>
      </c>
      <c t="n" r="B105" s="5">
        <v>-28</v>
      </c>
      <c t="n" r="C105" s="5">
        <v>-95</v>
      </c>
    </row>
    <row r="106" spans="1:3">
      <c t="s" r="A106" s="4">
        <v>423</v>
      </c>
      <c t="n" r="B106" s="7">
        <v>-92</v>
      </c>
      <c t="n" r="C106" s="7">
        <v>-663</v>
      </c>
    </row>
    <row r="107" spans="1:3">
      <c t="s" r="A107" s="4">
        <v>379</v>
      </c>
    </row>
    <row r="108" spans="1:3">
      <c t="s" r="A108" s="3">
        <v>424</v>
      </c>
    </row>
    <row r="109" spans="1:3">
      <c t="s" r="A109" s="4">
        <v>415</v>
      </c>
      <c t="n" r="B109" s="5">
        <v>1</v>
      </c>
      <c t="n" r="C109" s="5">
        <v>1</v>
      </c>
    </row>
    <row r="110" spans="1:3">
      <c t="s" r="A110" s="3">
        <v>425</v>
      </c>
    </row>
    <row r="111" spans="1:3">
      <c t="s" r="A111" s="4">
        <v>418</v>
      </c>
      <c t="n" r="B111" s="7">
        <v>5141</v>
      </c>
      <c t="n" r="C111" s="7">
        <v>5144</v>
      </c>
    </row>
    <row r="112" spans="1:3">
      <c t="s" r="A112" s="4">
        <v>419</v>
      </c>
      <c t="n" r="B112" s="5">
        <v>5141</v>
      </c>
      <c t="n" r="C112" s="5">
        <v>5144</v>
      </c>
    </row>
    <row r="113" spans="1:3">
      <c t="s" r="A113" s="3">
        <v>426</v>
      </c>
    </row>
    <row r="114" spans="1:3">
      <c t="s" r="A114" s="4">
        <v>422</v>
      </c>
      <c t="n" r="B114" s="5">
        <v>-3834</v>
      </c>
      <c t="n" r="C114" s="5">
        <v>-3820</v>
      </c>
    </row>
    <row r="115" spans="1:3">
      <c t="s" r="A115" s="4">
        <v>423</v>
      </c>
      <c t="n" r="B115" s="7">
        <v>-3834</v>
      </c>
      <c t="n" r="C115" s="7">
        <v>-38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27</v>
      </c>
      <c t="s" r="B1" s="2">
        <v>1</v>
      </c>
    </row>
    <row r="2" spans="1:3">
      <c t="s" r="B2" s="2">
        <v>2</v>
      </c>
      <c t="s" r="C2" s="2">
        <v>23</v>
      </c>
    </row>
    <row r="3" spans="1:3">
      <c t="s" r="A3" s="3">
        <v>369</v>
      </c>
    </row>
    <row r="4" spans="1:3">
      <c t="s" r="A4" s="4">
        <v>428</v>
      </c>
      <c t="n" r="B4" s="7">
        <v>93662</v>
      </c>
      <c t="n" r="C4" s="7">
        <v>93765</v>
      </c>
    </row>
    <row r="5" spans="1:3">
      <c t="s" r="A5" s="4">
        <v>393</v>
      </c>
      <c t="n" r="B5" s="5">
        <v>91675</v>
      </c>
      <c t="n" r="C5" s="5">
        <v>91914</v>
      </c>
    </row>
    <row r="6" spans="1:3">
      <c t="s" r="A6" s="4">
        <v>379</v>
      </c>
    </row>
    <row r="7" spans="1:3">
      <c t="s" r="A7" s="3">
        <v>369</v>
      </c>
    </row>
    <row r="8" spans="1:3">
      <c t="s" r="A8" s="4">
        <v>393</v>
      </c>
      <c t="n" r="B8" s="5">
        <v>14440</v>
      </c>
      <c t="n" r="C8" s="5">
        <v>14593</v>
      </c>
    </row>
    <row r="9" spans="1:3">
      <c t="s" r="A9" s="4">
        <v>429</v>
      </c>
    </row>
    <row r="10" spans="1:3">
      <c t="s" r="A10" s="3">
        <v>369</v>
      </c>
    </row>
    <row r="11" spans="1:3">
      <c t="s" r="A11" s="4">
        <v>428</v>
      </c>
      <c t="n" r="B11" s="5">
        <v>1901</v>
      </c>
    </row>
    <row r="12" spans="1:3">
      <c t="s" r="A12" s="4">
        <v>393</v>
      </c>
      <c t="n" r="B12" s="5">
        <v>2000</v>
      </c>
    </row>
    <row r="13" spans="1:3">
      <c t="s" r="A13" s="4">
        <v>430</v>
      </c>
      <c t="n" r="B13" s="7">
        <v>99</v>
      </c>
    </row>
    <row r="14" spans="1:3">
      <c t="s" r="A14" s="4">
        <v>431</v>
      </c>
      <c t="s" r="B14" s="4">
        <v>432</v>
      </c>
    </row>
    <row r="15" spans="1:3">
      <c t="s" r="A15" s="4">
        <v>433</v>
      </c>
    </row>
    <row r="16" spans="1:3">
      <c t="s" r="A16" s="3">
        <v>369</v>
      </c>
    </row>
    <row r="17" spans="1:3">
      <c t="s" r="A17" s="4">
        <v>428</v>
      </c>
      <c t="n" r="B17" s="7">
        <v>8975</v>
      </c>
    </row>
    <row r="18" spans="1:3">
      <c t="s" r="A18" s="4">
        <v>393</v>
      </c>
      <c t="n" r="B18" s="5">
        <v>5141</v>
      </c>
    </row>
    <row r="19" spans="1:3">
      <c t="s" r="A19" s="4">
        <v>430</v>
      </c>
      <c t="n" r="B19" s="7">
        <v>-3834</v>
      </c>
    </row>
    <row r="20" spans="1:3">
      <c t="s" r="A20" s="4">
        <v>431</v>
      </c>
      <c t="s" r="B20" s="4">
        <v>432</v>
      </c>
    </row>
    <row r="21" spans="1:3">
      <c t="s" r="A21" s="4">
        <v>385</v>
      </c>
    </row>
    <row r="22" spans="1:3">
      <c t="s" r="A22" s="3">
        <v>369</v>
      </c>
    </row>
    <row r="23" spans="1:3">
      <c t="s" r="A23" s="4">
        <v>393</v>
      </c>
      <c t="n" r="B23" s="7">
        <v>77235</v>
      </c>
      <c t="n" r="C23" s="7">
        <v>77321</v>
      </c>
    </row>
    <row r="24" spans="1:3">
      <c t="s" r="A24" s="4">
        <v>434</v>
      </c>
    </row>
    <row r="25" spans="1:3">
      <c t="s" r="A25" s="3">
        <v>369</v>
      </c>
    </row>
    <row r="26" spans="1:3">
      <c t="s" r="A26" s="4">
        <v>435</v>
      </c>
      <c t="s" r="B26" s="4">
        <v>436</v>
      </c>
    </row>
    <row r="27" spans="1:3">
      <c t="s" r="A27" s="4">
        <v>428</v>
      </c>
      <c t="n" r="B27" s="7">
        <v>82</v>
      </c>
    </row>
    <row r="28" spans="1:3">
      <c t="s" r="A28" s="4">
        <v>393</v>
      </c>
      <c t="n" r="B28" s="5">
        <v>173</v>
      </c>
    </row>
    <row r="29" spans="1:3">
      <c t="s" r="A29" s="4">
        <v>430</v>
      </c>
      <c t="n" r="B29" s="7">
        <v>91</v>
      </c>
    </row>
    <row r="30" spans="1:3">
      <c t="s" r="A30" s="4">
        <v>431</v>
      </c>
      <c t="s" r="B30" s="4">
        <v>4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38</v>
      </c>
      <c t="s" r="B1" s="2">
        <v>1</v>
      </c>
    </row>
    <row r="2" spans="1:4">
      <c t="s" r="B2" s="2">
        <v>2</v>
      </c>
      <c t="s" r="C2" s="2">
        <v>69</v>
      </c>
      <c t="s" r="D2" s="2">
        <v>23</v>
      </c>
    </row>
    <row r="3" spans="1:4">
      <c t="s" r="A3" s="3">
        <v>210</v>
      </c>
    </row>
    <row r="4" spans="1:4">
      <c t="s" r="A4" s="4">
        <v>439</v>
      </c>
      <c t="n" r="B4" s="7">
        <v>239820000</v>
      </c>
      <c t="n" r="D4" s="7">
        <v>217080000</v>
      </c>
    </row>
    <row r="5" spans="1:4">
      <c t="s" r="A5" s="4">
        <v>440</v>
      </c>
      <c t="n" r="B5" s="5">
        <v>235000000</v>
      </c>
    </row>
    <row r="6" spans="1:4">
      <c t="s" r="A6" s="4">
        <v>441</v>
      </c>
      <c t="n" r="B6" s="5">
        <v>513000</v>
      </c>
    </row>
    <row r="7" spans="1:4">
      <c t="s" r="A7" s="4">
        <v>442</v>
      </c>
      <c t="n" r="B7" s="5">
        <v>0</v>
      </c>
    </row>
    <row r="8" spans="1:4">
      <c t="s" r="A8" s="4">
        <v>87</v>
      </c>
      <c t="n" r="B8" s="5">
        <v>1676000</v>
      </c>
      <c t="n" r="C8" s="7">
        <v>5484000</v>
      </c>
    </row>
    <row r="9" spans="1:4">
      <c t="s" r="A9" s="4">
        <v>443</v>
      </c>
      <c t="n" r="B9" s="5">
        <v>2500000</v>
      </c>
      <c t="n" r="D9" s="5">
        <v>1800000</v>
      </c>
    </row>
    <row r="10" spans="1:4">
      <c t="s" r="A10" s="4">
        <v>444</v>
      </c>
      <c t="n" r="B10" s="5">
        <v>0</v>
      </c>
      <c t="n" r="C10" s="7">
        <v>0</v>
      </c>
      <c t="n" r="D10" s="5">
        <v>0</v>
      </c>
    </row>
    <row r="11" spans="1:4">
      <c t="s" r="A11" s="4">
        <v>445</v>
      </c>
      <c t="n" r="B11" s="5">
        <v>0</v>
      </c>
    </row>
    <row r="12" spans="1:4">
      <c t="s" r="A12" s="4">
        <v>446</v>
      </c>
      <c t="n" r="B12" s="5">
        <v>0</v>
      </c>
      <c t="n" r="D12" s="5">
        <v>0</v>
      </c>
    </row>
    <row r="13" spans="1:4">
      <c t="s" r="A13" s="4">
        <v>447</v>
      </c>
      <c t="n" r="B13" s="7">
        <v>0</v>
      </c>
      <c t="n" r="D13" s="7">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t="s" r="A1" s="1">
        <v>448</v>
      </c>
      <c t="s" r="B1" s="2">
        <v>2</v>
      </c>
      <c t="s" r="C1" s="2">
        <v>23</v>
      </c>
      <c t="s" r="D1" s="2">
        <v>69</v>
      </c>
    </row>
    <row r="2" spans="1:4">
      <c t="s" r="A2" s="3">
        <v>449</v>
      </c>
    </row>
    <row r="3" spans="1:4">
      <c t="s" r="A3" s="4">
        <v>450</v>
      </c>
      <c t="n" r="B3" s="7">
        <v>862186</v>
      </c>
      <c t="n" r="C3" s="7">
        <v>866253</v>
      </c>
    </row>
    <row r="4" spans="1:4">
      <c t="s" r="A4" s="4">
        <v>451</v>
      </c>
      <c t="n" r="B4" s="5">
        <v>8715</v>
      </c>
      <c t="n" r="C4" s="5">
        <v>8340</v>
      </c>
    </row>
    <row r="5" spans="1:4">
      <c t="s" r="A5" s="4">
        <v>452</v>
      </c>
      <c t="n" r="B5" s="5">
        <v>870901</v>
      </c>
      <c t="n" r="C5" s="5">
        <v>874593</v>
      </c>
      <c t="n" r="D5" s="7">
        <v>740747</v>
      </c>
    </row>
    <row r="6" spans="1:4">
      <c t="s" r="A6" s="4">
        <v>453</v>
      </c>
    </row>
    <row r="7" spans="1:4">
      <c t="s" r="A7" s="3">
        <v>449</v>
      </c>
    </row>
    <row r="8" spans="1:4">
      <c t="s" r="A8" s="4">
        <v>450</v>
      </c>
      <c t="n" r="B8" s="5">
        <v>62385</v>
      </c>
      <c t="n" r="C8" s="5">
        <v>62425</v>
      </c>
    </row>
    <row r="9" spans="1:4">
      <c t="s" r="A9" s="4">
        <v>452</v>
      </c>
      <c t="n" r="B9" s="5">
        <v>62385</v>
      </c>
      <c t="n" r="C9" s="5">
        <v>62425</v>
      </c>
      <c t="n" r="D9" s="5">
        <v>53046</v>
      </c>
    </row>
    <row r="10" spans="1:4">
      <c t="s" r="A10" s="4">
        <v>454</v>
      </c>
    </row>
    <row r="11" spans="1:4">
      <c t="s" r="A11" s="3">
        <v>449</v>
      </c>
    </row>
    <row r="12" spans="1:4">
      <c t="s" r="A12" s="4">
        <v>450</v>
      </c>
      <c t="n" r="B12" s="5">
        <v>84430</v>
      </c>
      <c t="n" r="C12" s="5">
        <v>82317</v>
      </c>
    </row>
    <row r="13" spans="1:4">
      <c t="s" r="A13" s="4">
        <v>452</v>
      </c>
      <c t="n" r="B13" s="5">
        <v>84430</v>
      </c>
      <c t="n" r="C13" s="5">
        <v>82317</v>
      </c>
      <c t="n" r="D13" s="5">
        <v>86600</v>
      </c>
    </row>
    <row r="14" spans="1:4">
      <c t="s" r="A14" s="4">
        <v>455</v>
      </c>
    </row>
    <row r="15" spans="1:4">
      <c t="s" r="A15" s="3">
        <v>449</v>
      </c>
    </row>
    <row r="16" spans="1:4">
      <c t="s" r="A16" s="4">
        <v>450</v>
      </c>
      <c t="n" r="B16" s="5">
        <v>15181</v>
      </c>
      <c t="n" r="C16" s="5">
        <v>20392</v>
      </c>
    </row>
    <row r="17" spans="1:4">
      <c t="s" r="A17" s="4">
        <v>452</v>
      </c>
      <c t="n" r="B17" s="5">
        <v>15181</v>
      </c>
      <c t="n" r="C17" s="5">
        <v>20392</v>
      </c>
      <c t="n" r="D17" s="5">
        <v>4748</v>
      </c>
    </row>
    <row r="18" spans="1:4">
      <c t="s" r="A18" s="4">
        <v>456</v>
      </c>
    </row>
    <row r="19" spans="1:4">
      <c t="s" r="A19" s="3">
        <v>449</v>
      </c>
    </row>
    <row r="20" spans="1:4">
      <c t="s" r="A20" s="4">
        <v>450</v>
      </c>
      <c t="n" r="B20" s="5">
        <v>161996</v>
      </c>
      <c t="n" r="C20" s="5">
        <v>165134</v>
      </c>
    </row>
    <row r="21" spans="1:4">
      <c t="s" r="A21" s="4">
        <v>457</v>
      </c>
    </row>
    <row r="22" spans="1:4">
      <c t="s" r="A22" s="3">
        <v>449</v>
      </c>
    </row>
    <row r="23" spans="1:4">
      <c t="s" r="A23" s="4">
        <v>450</v>
      </c>
      <c t="n" r="B23" s="5">
        <v>220559</v>
      </c>
      <c t="n" r="C23" s="5">
        <v>194464</v>
      </c>
    </row>
    <row r="24" spans="1:4">
      <c t="s" r="A24" s="4">
        <v>452</v>
      </c>
      <c t="n" r="B24" s="5">
        <v>220559</v>
      </c>
      <c t="n" r="C24" s="5">
        <v>194464</v>
      </c>
      <c t="n" r="D24" s="5">
        <v>181007</v>
      </c>
    </row>
    <row r="25" spans="1:4">
      <c t="s" r="A25" s="4">
        <v>458</v>
      </c>
    </row>
    <row r="26" spans="1:4">
      <c t="s" r="A26" s="3">
        <v>449</v>
      </c>
    </row>
    <row r="27" spans="1:4">
      <c t="s" r="A27" s="4">
        <v>450</v>
      </c>
      <c t="n" r="B27" s="5">
        <v>447649</v>
      </c>
      <c t="n" r="C27" s="5">
        <v>421862</v>
      </c>
    </row>
    <row r="28" spans="1:4">
      <c t="s" r="A28" s="4">
        <v>452</v>
      </c>
      <c t="n" r="B28" s="5">
        <v>447649</v>
      </c>
      <c t="n" r="C28" s="5">
        <v>421862</v>
      </c>
      <c t="n" r="D28" s="5">
        <v>319854</v>
      </c>
    </row>
    <row r="29" spans="1:4">
      <c t="s" r="A29" s="4">
        <v>459</v>
      </c>
    </row>
    <row r="30" spans="1:4">
      <c t="s" r="A30" s="3">
        <v>449</v>
      </c>
    </row>
    <row r="31" spans="1:4">
      <c t="s" r="A31" s="4">
        <v>450</v>
      </c>
      <c t="n" r="B31" s="5">
        <v>1862</v>
      </c>
      <c t="n" r="C31" s="5">
        <v>48625</v>
      </c>
    </row>
    <row r="32" spans="1:4">
      <c t="s" r="A32" s="4">
        <v>452</v>
      </c>
      <c t="n" r="B32" s="5">
        <v>1862</v>
      </c>
      <c t="n" r="C32" s="5">
        <v>48625</v>
      </c>
      <c t="n" r="D32" s="7">
        <v>42209</v>
      </c>
    </row>
    <row r="33" spans="1:4">
      <c t="s" r="A33" s="4">
        <v>460</v>
      </c>
    </row>
    <row r="34" spans="1:4">
      <c t="s" r="A34" s="3">
        <v>449</v>
      </c>
    </row>
    <row r="35" spans="1:4">
      <c t="s" r="A35" s="4">
        <v>450</v>
      </c>
      <c t="n" r="B35" s="5">
        <v>30120</v>
      </c>
      <c t="n" r="C35" s="5">
        <v>36168</v>
      </c>
    </row>
    <row r="36" spans="1:4">
      <c t="s" r="A36" s="4">
        <v>452</v>
      </c>
      <c t="n" r="B36" s="7">
        <v>25412</v>
      </c>
      <c t="n" r="C36" s="7">
        <v>866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43"/>
    <col customWidth="1" max="2" min="2" width="15"/>
    <col customWidth="1" max="3" min="3" width="16"/>
  </cols>
  <sheetData>
    <row r="1" spans="1:3">
      <c t="s" r="A1" s="1">
        <v>461</v>
      </c>
      <c t="s" r="B1" s="2">
        <v>1</v>
      </c>
      <c t="s" r="C1" s="2">
        <v>340</v>
      </c>
    </row>
    <row r="2" spans="1:3">
      <c t="s" r="B2" s="2">
        <v>2</v>
      </c>
      <c t="s" r="C2" s="2">
        <v>23</v>
      </c>
    </row>
    <row r="3" spans="1:3">
      <c t="s" r="A3" s="3">
        <v>462</v>
      </c>
    </row>
    <row r="4" spans="1:3">
      <c t="s" r="A4" s="4">
        <v>463</v>
      </c>
      <c t="n" r="B4" s="7">
        <v>718000</v>
      </c>
    </row>
    <row r="5" spans="1:3">
      <c t="s" r="A5" s="4">
        <v>453</v>
      </c>
    </row>
    <row r="6" spans="1:3">
      <c t="s" r="A6" s="3">
        <v>464</v>
      </c>
    </row>
    <row r="7" spans="1:3">
      <c t="s" r="A7" s="4">
        <v>465</v>
      </c>
      <c t="n" r="B7" s="5">
        <v>350000</v>
      </c>
    </row>
    <row r="8" spans="1:3">
      <c t="s" r="A8" s="4">
        <v>466</v>
      </c>
      <c t="n" r="B8" s="5">
        <v>350000</v>
      </c>
    </row>
    <row r="9" spans="1:3">
      <c t="s" r="A9" s="4">
        <v>467</v>
      </c>
      <c t="n" r="B9" s="5">
        <v>175000</v>
      </c>
    </row>
    <row r="10" spans="1:3">
      <c t="s" r="A10" s="3">
        <v>462</v>
      </c>
    </row>
    <row r="11" spans="1:3">
      <c t="s" r="A11" s="4">
        <v>465</v>
      </c>
      <c t="n" r="B11" s="5">
        <v>957000</v>
      </c>
      <c t="n" r="C11" s="7">
        <v>197000</v>
      </c>
    </row>
    <row r="12" spans="1:3">
      <c t="s" r="A12" s="4">
        <v>466</v>
      </c>
      <c t="n" r="B12" s="5">
        <v>957000</v>
      </c>
      <c t="n" r="C12" s="5">
        <v>197000</v>
      </c>
    </row>
    <row r="13" spans="1:3">
      <c t="s" r="A13" s="4">
        <v>463</v>
      </c>
      <c t="n" r="B13" s="5">
        <v>280000</v>
      </c>
      <c t="n" r="C13" s="5">
        <v>40000</v>
      </c>
    </row>
    <row r="14" spans="1:3">
      <c t="s" r="A14" s="4">
        <v>467</v>
      </c>
      <c t="n" r="B14" s="5">
        <v>577000</v>
      </c>
      <c t="n" r="C14" s="5">
        <v>967000</v>
      </c>
    </row>
    <row r="15" spans="1:3">
      <c t="s" r="A15" s="3">
        <v>468</v>
      </c>
    </row>
    <row r="16" spans="1:3">
      <c t="s" r="A16" s="4">
        <v>465</v>
      </c>
      <c t="n" r="B16" s="5">
        <v>1307000</v>
      </c>
      <c t="n" r="C16" s="5">
        <v>197000</v>
      </c>
    </row>
    <row r="17" spans="1:3">
      <c t="s" r="A17" s="4">
        <v>466</v>
      </c>
      <c t="n" r="B17" s="5">
        <v>1307000</v>
      </c>
      <c t="n" r="C17" s="5">
        <v>197000</v>
      </c>
    </row>
    <row r="18" spans="1:3">
      <c t="s" r="A18" s="4">
        <v>463</v>
      </c>
      <c t="n" r="B18" s="5">
        <v>280000</v>
      </c>
      <c t="n" r="C18" s="5">
        <v>40000</v>
      </c>
    </row>
    <row r="19" spans="1:3">
      <c t="s" r="A19" s="4">
        <v>467</v>
      </c>
      <c t="n" r="B19" s="5">
        <v>752000</v>
      </c>
      <c t="n" r="C19" s="5">
        <v>967000</v>
      </c>
    </row>
    <row r="20" spans="1:3">
      <c t="s" r="A20" s="4">
        <v>460</v>
      </c>
    </row>
    <row r="21" spans="1:3">
      <c t="s" r="A21" s="3">
        <v>464</v>
      </c>
    </row>
    <row r="22" spans="1:3">
      <c t="s" r="A22" s="4">
        <v>465</v>
      </c>
      <c t="n" r="B22" s="5">
        <v>342000</v>
      </c>
      <c t="n" r="C22" s="5">
        <v>346000</v>
      </c>
    </row>
    <row r="23" spans="1:3">
      <c t="s" r="A23" s="4">
        <v>466</v>
      </c>
      <c t="n" r="B23" s="5">
        <v>342000</v>
      </c>
      <c t="n" r="C23" s="5">
        <v>346000</v>
      </c>
    </row>
    <row r="24" spans="1:3">
      <c t="s" r="A24" s="4">
        <v>467</v>
      </c>
      <c t="n" r="B24" s="5">
        <v>344000</v>
      </c>
      <c t="n" r="C24" s="5">
        <v>139000</v>
      </c>
    </row>
    <row r="25" spans="1:3">
      <c t="s" r="A25" s="3">
        <v>462</v>
      </c>
    </row>
    <row r="26" spans="1:3">
      <c t="s" r="A26" s="4">
        <v>467</v>
      </c>
      <c t="n" r="C26" s="5">
        <v>369000</v>
      </c>
    </row>
    <row r="27" spans="1:3">
      <c t="s" r="A27" s="3">
        <v>468</v>
      </c>
    </row>
    <row r="28" spans="1:3">
      <c t="s" r="A28" s="4">
        <v>465</v>
      </c>
      <c t="n" r="B28" s="5">
        <v>342000</v>
      </c>
      <c t="n" r="C28" s="5">
        <v>346000</v>
      </c>
    </row>
    <row r="29" spans="1:3">
      <c t="s" r="A29" s="4">
        <v>466</v>
      </c>
      <c t="n" r="B29" s="5">
        <v>342000</v>
      </c>
      <c t="n" r="C29" s="5">
        <v>346000</v>
      </c>
    </row>
    <row r="30" spans="1:3">
      <c t="s" r="A30" s="4">
        <v>467</v>
      </c>
      <c t="n" r="B30" s="5">
        <v>344000</v>
      </c>
      <c t="n" r="C30" s="5">
        <v>508000</v>
      </c>
    </row>
    <row r="31" spans="1:3">
      <c t="s" r="A31" s="4">
        <v>469</v>
      </c>
    </row>
    <row r="32" spans="1:3">
      <c t="s" r="A32" s="3">
        <v>464</v>
      </c>
    </row>
    <row r="33" spans="1:3">
      <c t="s" r="A33" s="4">
        <v>465</v>
      </c>
      <c t="n" r="B33" s="5">
        <v>1547000</v>
      </c>
      <c t="n" r="C33" s="5">
        <v>827000</v>
      </c>
    </row>
    <row r="34" spans="1:3">
      <c t="s" r="A34" s="4">
        <v>466</v>
      </c>
      <c t="n" r="B34" s="5">
        <v>1647000</v>
      </c>
      <c t="n" r="C34" s="5">
        <v>927000</v>
      </c>
    </row>
    <row r="35" spans="1:3">
      <c t="s" r="A35" s="4">
        <v>467</v>
      </c>
      <c t="n" r="B35" s="5">
        <v>1187000</v>
      </c>
      <c t="n" r="C35" s="5">
        <v>1043000</v>
      </c>
    </row>
    <row r="36" spans="1:3">
      <c t="s" r="A36" s="3">
        <v>462</v>
      </c>
    </row>
    <row r="37" spans="1:3">
      <c t="s" r="A37" s="4">
        <v>465</v>
      </c>
      <c t="n" r="B37" s="5">
        <v>1080000</v>
      </c>
      <c t="n" r="C37" s="5">
        <v>1080000</v>
      </c>
    </row>
    <row r="38" spans="1:3">
      <c t="s" r="A38" s="4">
        <v>466</v>
      </c>
      <c t="n" r="B38" s="5">
        <v>1080000</v>
      </c>
      <c t="n" r="C38" s="5">
        <v>1080000</v>
      </c>
    </row>
    <row r="39" spans="1:3">
      <c t="s" r="A39" s="4">
        <v>463</v>
      </c>
      <c t="n" r="B39" s="5">
        <v>439000</v>
      </c>
      <c t="n" r="C39" s="5">
        <v>271000</v>
      </c>
    </row>
    <row r="40" spans="1:3">
      <c t="s" r="A40" s="4">
        <v>467</v>
      </c>
      <c t="n" r="B40" s="5">
        <v>1080000</v>
      </c>
      <c t="n" r="C40" s="5">
        <v>885000</v>
      </c>
    </row>
    <row r="41" spans="1:3">
      <c t="s" r="A41" s="3">
        <v>468</v>
      </c>
    </row>
    <row r="42" spans="1:3">
      <c t="s" r="A42" s="4">
        <v>465</v>
      </c>
      <c t="n" r="B42" s="5">
        <v>2627000</v>
      </c>
      <c t="n" r="C42" s="5">
        <v>1907000</v>
      </c>
    </row>
    <row r="43" spans="1:3">
      <c t="s" r="A43" s="4">
        <v>466</v>
      </c>
      <c t="n" r="B43" s="5">
        <v>2727000</v>
      </c>
      <c t="n" r="C43" s="5">
        <v>2007000</v>
      </c>
    </row>
    <row r="44" spans="1:3">
      <c t="s" r="A44" s="4">
        <v>463</v>
      </c>
      <c t="n" r="B44" s="5">
        <v>439000</v>
      </c>
      <c t="n" r="C44" s="5">
        <v>271000</v>
      </c>
    </row>
    <row r="45" spans="1:3">
      <c t="s" r="A45" s="4">
        <v>467</v>
      </c>
      <c t="n" r="B45" s="7">
        <v>2267000</v>
      </c>
      <c t="n" r="C45" s="7">
        <v>1928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70</v>
      </c>
      <c t="s" r="B1" s="2">
        <v>2</v>
      </c>
      <c t="s" r="C1" s="2">
        <v>23</v>
      </c>
      <c t="s" r="D1" s="2">
        <v>69</v>
      </c>
    </row>
    <row r="2" spans="1:4">
      <c t="s" r="A2" s="3">
        <v>471</v>
      </c>
    </row>
    <row r="3" spans="1:4">
      <c t="s" r="A3" s="4">
        <v>472</v>
      </c>
      <c t="n" r="B3" s="7">
        <v>3744</v>
      </c>
      <c t="n" r="C3" s="7">
        <v>1907</v>
      </c>
      <c t="n" r="D3" s="7">
        <v>3938</v>
      </c>
    </row>
    <row r="4" spans="1:4">
      <c t="s" r="A4" s="4">
        <v>473</v>
      </c>
      <c t="n" r="B4" s="5">
        <v>769</v>
      </c>
      <c t="n" r="C4" s="5">
        <v>149</v>
      </c>
      <c t="n" r="D4" s="5">
        <v>189</v>
      </c>
    </row>
    <row r="5" spans="1:4">
      <c t="s" r="A5" s="4">
        <v>474</v>
      </c>
      <c t="n" r="B5" s="5">
        <v>862186</v>
      </c>
      <c t="n" r="C5" s="5">
        <v>866253</v>
      </c>
    </row>
    <row r="6" spans="1:4">
      <c t="s" r="A6" s="4">
        <v>475</v>
      </c>
      <c t="n" r="B6" s="5">
        <v>4513</v>
      </c>
      <c t="n" r="C6" s="5">
        <v>2056</v>
      </c>
      <c t="n" r="D6" s="5">
        <v>4127</v>
      </c>
    </row>
    <row r="7" spans="1:4">
      <c t="s" r="A7" s="4">
        <v>476</v>
      </c>
    </row>
    <row r="8" spans="1:4">
      <c t="s" r="A8" s="3">
        <v>471</v>
      </c>
    </row>
    <row r="9" spans="1:4">
      <c t="s" r="A9" s="4">
        <v>474</v>
      </c>
      <c t="n" r="B9" s="5">
        <v>4513</v>
      </c>
      <c t="n" r="C9" s="5">
        <v>2056</v>
      </c>
      <c t="n" r="D9" s="5">
        <v>4127</v>
      </c>
    </row>
    <row r="10" spans="1:4">
      <c t="s" r="A10" s="4">
        <v>453</v>
      </c>
    </row>
    <row r="11" spans="1:4">
      <c t="s" r="A11" s="3">
        <v>471</v>
      </c>
    </row>
    <row r="12" spans="1:4">
      <c t="s" r="A12" s="4">
        <v>472</v>
      </c>
      <c t="n" r="B12" s="5">
        <v>1117</v>
      </c>
      <c t="n" r="D12" s="5">
        <v>1333</v>
      </c>
    </row>
    <row r="13" spans="1:4">
      <c t="s" r="A13" s="4">
        <v>474</v>
      </c>
      <c t="n" r="B13" s="5">
        <v>62385</v>
      </c>
      <c t="n" r="C13" s="5">
        <v>62425</v>
      </c>
    </row>
    <row r="14" spans="1:4">
      <c t="s" r="A14" s="4">
        <v>477</v>
      </c>
    </row>
    <row r="15" spans="1:4">
      <c t="s" r="A15" s="3">
        <v>471</v>
      </c>
    </row>
    <row r="16" spans="1:4">
      <c t="s" r="A16" s="4">
        <v>472</v>
      </c>
      <c t="n" r="B16" s="7">
        <v>2627</v>
      </c>
      <c t="n" r="C16" s="7">
        <v>1907</v>
      </c>
      <c t="n" r="D16" s="7">
        <v>260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478</v>
      </c>
      <c t="s" r="B1" s="2">
        <v>1</v>
      </c>
      <c t="s" r="C1" s="2">
        <v>340</v>
      </c>
    </row>
    <row r="2" spans="1:3">
      <c t="s" r="B2" s="2">
        <v>479</v>
      </c>
      <c t="s" r="C2" s="2">
        <v>480</v>
      </c>
    </row>
    <row r="3" spans="1:3">
      <c t="s" r="A3" s="3">
        <v>481</v>
      </c>
    </row>
    <row r="4" spans="1:3">
      <c t="s" r="A4" s="4">
        <v>482</v>
      </c>
      <c t="n" r="B4" s="5">
        <v>2</v>
      </c>
      <c t="n" r="C4" s="5">
        <v>2</v>
      </c>
    </row>
    <row r="5" spans="1:3">
      <c t="s" r="A5" s="4">
        <v>445</v>
      </c>
      <c t="n" r="B5" s="7">
        <v>532</v>
      </c>
      <c t="n" r="C5" s="7">
        <v>543</v>
      </c>
    </row>
    <row r="6" spans="1:3">
      <c t="s" r="A6" s="4">
        <v>483</v>
      </c>
      <c t="n" r="B6" s="7">
        <v>532</v>
      </c>
      <c t="n" r="C6" s="7">
        <v>543</v>
      </c>
    </row>
    <row r="7" spans="1:3">
      <c t="s" r="A7" s="4">
        <v>453</v>
      </c>
    </row>
    <row r="8" spans="1:3">
      <c t="s" r="A8" s="3">
        <v>481</v>
      </c>
    </row>
    <row r="9" spans="1:3">
      <c t="s" r="A9" s="4">
        <v>482</v>
      </c>
      <c t="n" r="B9" s="5">
        <v>1</v>
      </c>
      <c t="n" r="C9" s="5">
        <v>1</v>
      </c>
    </row>
    <row r="10" spans="1:3">
      <c t="s" r="A10" s="4">
        <v>445</v>
      </c>
      <c t="n" r="B10" s="7">
        <v>190</v>
      </c>
      <c t="n" r="C10" s="7">
        <v>197</v>
      </c>
    </row>
    <row r="11" spans="1:3">
      <c t="s" r="A11" s="4">
        <v>483</v>
      </c>
      <c t="n" r="B11" s="7">
        <v>190</v>
      </c>
      <c t="n" r="C11" s="7">
        <v>197</v>
      </c>
    </row>
    <row r="12" spans="1:3">
      <c t="s" r="A12" s="4">
        <v>477</v>
      </c>
    </row>
    <row r="13" spans="1:3">
      <c t="s" r="A13" s="3">
        <v>481</v>
      </c>
    </row>
    <row r="14" spans="1:3">
      <c t="s" r="A14" s="4">
        <v>482</v>
      </c>
      <c t="n" r="B14" s="5">
        <v>1</v>
      </c>
      <c t="n" r="C14" s="5">
        <v>1</v>
      </c>
    </row>
    <row r="15" spans="1:3">
      <c t="s" r="A15" s="4">
        <v>445</v>
      </c>
      <c t="n" r="B15" s="7">
        <v>342</v>
      </c>
      <c t="n" r="C15" s="7">
        <v>346</v>
      </c>
    </row>
    <row r="16" spans="1:3">
      <c t="s" r="A16" s="4">
        <v>483</v>
      </c>
      <c t="n" r="B16" s="7">
        <v>342</v>
      </c>
      <c t="n" r="C16" s="7">
        <v>3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4</v>
      </c>
      <c t="s" r="B1" s="2">
        <v>2</v>
      </c>
      <c t="s" r="C1" s="2">
        <v>23</v>
      </c>
    </row>
    <row r="2" spans="1:3">
      <c t="s" r="A2" s="3">
        <v>481</v>
      </c>
    </row>
    <row r="3" spans="1:3">
      <c t="s" r="A3" s="4">
        <v>485</v>
      </c>
      <c t="n" r="B3" s="7">
        <v>532</v>
      </c>
      <c t="n" r="C3" s="7">
        <v>543</v>
      </c>
    </row>
    <row r="4" spans="1:3">
      <c t="s" r="A4" s="4">
        <v>453</v>
      </c>
    </row>
    <row r="5" spans="1:3">
      <c t="s" r="A5" s="3">
        <v>481</v>
      </c>
    </row>
    <row r="6" spans="1:3">
      <c t="s" r="A6" s="4">
        <v>485</v>
      </c>
      <c t="n" r="B6" s="5">
        <v>190</v>
      </c>
      <c t="n" r="C6" s="5">
        <v>197</v>
      </c>
    </row>
    <row r="7" spans="1:3">
      <c t="s" r="A7" s="4">
        <v>477</v>
      </c>
    </row>
    <row r="8" spans="1:3">
      <c t="s" r="A8" s="3">
        <v>481</v>
      </c>
    </row>
    <row r="9" spans="1:3">
      <c t="s" r="A9" s="4">
        <v>485</v>
      </c>
      <c t="n" r="B9" s="7">
        <v>342</v>
      </c>
      <c t="n" r="C9" s="7">
        <v>34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4</v>
      </c>
      <c t="s" r="B1" s="2">
        <v>1</v>
      </c>
    </row>
    <row r="2" spans="1:3">
      <c t="s" r="B2" s="2">
        <v>2</v>
      </c>
      <c t="s" r="C2" s="2">
        <v>69</v>
      </c>
    </row>
    <row r="3" spans="1:3">
      <c t="s" r="A3" s="3">
        <v>125</v>
      </c>
    </row>
    <row r="4" spans="1:3">
      <c t="s" r="A4" s="4">
        <v>126</v>
      </c>
      <c t="n" r="B4" s="7">
        <v>214</v>
      </c>
      <c t="n" r="C4" s="7">
        <v>1627</v>
      </c>
    </row>
    <row r="5" spans="1:3">
      <c t="s" r="A5" s="3">
        <v>127</v>
      </c>
    </row>
    <row r="6" spans="1:3">
      <c t="s" r="A6" s="4">
        <v>128</v>
      </c>
      <c t="n" r="B6" s="5">
        <v>4522</v>
      </c>
      <c t="n" r="C6" s="5">
        <v>8583</v>
      </c>
    </row>
    <row r="7" spans="1:3">
      <c t="s" r="A7" s="4">
        <v>129</v>
      </c>
      <c t="n" r="B7" s="5">
        <v>-80</v>
      </c>
      <c t="n" r="C7" s="5">
        <v>-241</v>
      </c>
    </row>
    <row r="8" spans="1:3">
      <c t="s" r="A8" s="4">
        <v>130</v>
      </c>
      <c t="n" r="B8" s="5">
        <v>-552</v>
      </c>
    </row>
    <row r="9" spans="1:3">
      <c t="s" r="A9" s="4">
        <v>131</v>
      </c>
      <c t="n" r="B9" s="5">
        <v>28</v>
      </c>
      <c t="n" r="C9" s="5">
        <v>5</v>
      </c>
    </row>
    <row r="10" spans="1:3">
      <c t="s" r="A10" s="4">
        <v>132</v>
      </c>
      <c t="n" r="B10" s="5">
        <v>3918</v>
      </c>
      <c t="n" r="C10" s="5">
        <v>8347</v>
      </c>
    </row>
    <row r="11" spans="1:3">
      <c t="s" r="A11" s="3">
        <v>133</v>
      </c>
    </row>
    <row r="12" spans="1:3">
      <c t="s" r="A12" s="4">
        <v>128</v>
      </c>
      <c t="n" r="B12" s="5">
        <v>1583</v>
      </c>
      <c t="n" r="C12" s="5">
        <v>3004</v>
      </c>
    </row>
    <row r="13" spans="1:3">
      <c t="s" r="A13" s="4">
        <v>129</v>
      </c>
      <c t="n" r="B13" s="5">
        <v>-28</v>
      </c>
      <c t="n" r="C13" s="5">
        <v>-84</v>
      </c>
    </row>
    <row r="14" spans="1:3">
      <c t="s" r="A14" s="4">
        <v>131</v>
      </c>
      <c t="n" r="B14" s="5">
        <v>10</v>
      </c>
      <c t="n" r="C14" s="5">
        <v>2</v>
      </c>
    </row>
    <row r="15" spans="1:3">
      <c t="s" r="A15" s="4">
        <v>134</v>
      </c>
      <c t="n" r="B15" s="5">
        <v>1565</v>
      </c>
      <c t="n" r="C15" s="5">
        <v>2922</v>
      </c>
    </row>
    <row r="16" spans="1:3">
      <c t="s" r="A16" s="4">
        <v>135</v>
      </c>
      <c t="n" r="B16" s="5">
        <v>2353</v>
      </c>
      <c t="n" r="C16" s="5">
        <v>5425</v>
      </c>
    </row>
    <row r="17" spans="1:3">
      <c t="s" r="A17" s="4">
        <v>136</v>
      </c>
      <c t="n" r="B17" s="7">
        <v>2567</v>
      </c>
      <c t="n" r="C17" s="7">
        <v>70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486</v>
      </c>
      <c t="s" r="B1" s="2">
        <v>1</v>
      </c>
      <c t="s" r="D1" s="2">
        <v>340</v>
      </c>
    </row>
    <row r="2" spans="1:4">
      <c t="s" r="B2" s="2">
        <v>2</v>
      </c>
      <c t="s" r="C2" s="2">
        <v>69</v>
      </c>
      <c t="s" r="D2" s="2">
        <v>23</v>
      </c>
    </row>
    <row r="3" spans="1:4">
      <c t="s" r="A3" s="3">
        <v>487</v>
      </c>
    </row>
    <row r="4" spans="1:4">
      <c t="s" r="A4" s="4">
        <v>488</v>
      </c>
      <c t="n" r="B4" s="7">
        <v>3638</v>
      </c>
      <c t="n" r="C4" s="7">
        <v>3881</v>
      </c>
      <c t="n" r="D4" s="7">
        <v>3881</v>
      </c>
    </row>
    <row r="5" spans="1:4">
      <c t="s" r="A5" s="4">
        <v>489</v>
      </c>
      <c t="n" r="B5" s="5">
        <v>-61</v>
      </c>
      <c t="n" r="C5" s="5">
        <v>-121</v>
      </c>
      <c t="n" r="D5" s="5">
        <v>-1504</v>
      </c>
    </row>
    <row r="6" spans="1:4">
      <c t="s" r="A6" s="4">
        <v>490</v>
      </c>
      <c t="n" r="B6" s="5">
        <v>1</v>
      </c>
      <c t="n" r="C6" s="5">
        <v>14</v>
      </c>
      <c t="n" r="D6" s="5">
        <v>59</v>
      </c>
    </row>
    <row r="7" spans="1:4">
      <c t="s" r="A7" s="4">
        <v>491</v>
      </c>
      <c t="n" r="B7" s="5">
        <v>665</v>
      </c>
      <c t="n" r="C7" s="5">
        <v>1275</v>
      </c>
      <c t="n" r="D7" s="5">
        <v>1202</v>
      </c>
    </row>
    <row r="8" spans="1:4">
      <c t="s" r="A8" s="4">
        <v>492</v>
      </c>
      <c t="n" r="B8" s="5">
        <v>4243</v>
      </c>
      <c t="n" r="C8" s="5">
        <v>5049</v>
      </c>
      <c t="n" r="D8" s="5">
        <v>3638</v>
      </c>
    </row>
    <row r="9" spans="1:4">
      <c t="s" r="A9" s="4">
        <v>493</v>
      </c>
      <c t="n" r="B9" s="5">
        <v>719</v>
      </c>
      <c t="n" r="C9" s="5">
        <v>992</v>
      </c>
      <c t="n" r="D9" s="5">
        <v>311</v>
      </c>
    </row>
    <row r="10" spans="1:4">
      <c t="s" r="A10" s="4">
        <v>494</v>
      </c>
      <c t="n" r="B10" s="5">
        <v>3524</v>
      </c>
      <c t="n" r="C10" s="5">
        <v>4057</v>
      </c>
      <c t="n" r="D10" s="5">
        <v>3327</v>
      </c>
    </row>
    <row r="11" spans="1:4">
      <c t="s" r="A11" s="3">
        <v>210</v>
      </c>
    </row>
    <row r="12" spans="1:4">
      <c t="s" r="A12" s="4">
        <v>492</v>
      </c>
      <c t="n" r="B12" s="5">
        <v>870901</v>
      </c>
      <c t="n" r="C12" s="5">
        <v>740747</v>
      </c>
      <c t="n" r="D12" s="5">
        <v>874593</v>
      </c>
    </row>
    <row r="13" spans="1:4">
      <c t="s" r="A13" s="4">
        <v>493</v>
      </c>
      <c t="n" r="B13" s="5">
        <v>4276</v>
      </c>
      <c t="n" r="C13" s="5">
        <v>4276</v>
      </c>
      <c t="n" r="D13" s="5">
        <v>2450</v>
      </c>
    </row>
    <row r="14" spans="1:4">
      <c t="s" r="A14" s="4">
        <v>494</v>
      </c>
      <c t="n" r="B14" s="5">
        <v>866625</v>
      </c>
      <c t="n" r="C14" s="5">
        <v>736471</v>
      </c>
      <c t="n" r="D14" s="5">
        <v>872143</v>
      </c>
    </row>
    <row r="15" spans="1:4">
      <c t="s" r="A15" s="4">
        <v>453</v>
      </c>
    </row>
    <row r="16" spans="1:4">
      <c t="s" r="A16" s="3">
        <v>487</v>
      </c>
    </row>
    <row r="17" spans="1:4">
      <c t="s" r="A17" s="4">
        <v>488</v>
      </c>
      <c t="n" r="B17" s="5">
        <v>385</v>
      </c>
      <c t="n" r="C17" s="5">
        <v>419</v>
      </c>
      <c t="n" r="D17" s="5">
        <v>419</v>
      </c>
    </row>
    <row r="18" spans="1:4">
      <c t="s" r="A18" s="4">
        <v>489</v>
      </c>
      <c t="n" r="B18" s="5">
        <v>-9</v>
      </c>
      <c t="n" r="D18" s="5">
        <v>-307</v>
      </c>
    </row>
    <row r="19" spans="1:4">
      <c t="s" r="A19" s="4">
        <v>490</v>
      </c>
      <c t="n" r="D19" s="5">
        <v>12</v>
      </c>
    </row>
    <row r="20" spans="1:4">
      <c t="s" r="A20" s="4">
        <v>491</v>
      </c>
      <c t="n" r="B20" s="5">
        <v>517</v>
      </c>
      <c t="n" r="C20" s="5">
        <v>416</v>
      </c>
      <c t="n" r="D20" s="5">
        <v>261</v>
      </c>
    </row>
    <row r="21" spans="1:4">
      <c t="s" r="A21" s="4">
        <v>492</v>
      </c>
      <c t="n" r="B21" s="5">
        <v>893</v>
      </c>
      <c t="n" r="C21" s="5">
        <v>835</v>
      </c>
      <c t="n" r="D21" s="5">
        <v>385</v>
      </c>
    </row>
    <row r="22" spans="1:4">
      <c t="s" r="A22" s="4">
        <v>493</v>
      </c>
      <c t="n" r="B22" s="5">
        <v>280</v>
      </c>
      <c t="n" r="C22" s="5">
        <v>385</v>
      </c>
      <c t="n" r="D22" s="5">
        <v>40</v>
      </c>
    </row>
    <row r="23" spans="1:4">
      <c t="s" r="A23" s="4">
        <v>494</v>
      </c>
      <c t="n" r="B23" s="5">
        <v>613</v>
      </c>
      <c t="n" r="C23" s="5">
        <v>450</v>
      </c>
      <c t="n" r="D23" s="5">
        <v>345</v>
      </c>
    </row>
    <row r="24" spans="1:4">
      <c t="s" r="A24" s="3">
        <v>210</v>
      </c>
    </row>
    <row r="25" spans="1:4">
      <c t="s" r="A25" s="4">
        <v>492</v>
      </c>
      <c t="n" r="B25" s="5">
        <v>62385</v>
      </c>
      <c t="n" r="C25" s="5">
        <v>53046</v>
      </c>
      <c t="n" r="D25" s="5">
        <v>62425</v>
      </c>
    </row>
    <row r="26" spans="1:4">
      <c t="s" r="A26" s="4">
        <v>493</v>
      </c>
      <c t="n" r="B26" s="5">
        <v>1307</v>
      </c>
      <c t="n" r="C26" s="5">
        <v>1307</v>
      </c>
      <c t="n" r="D26" s="5">
        <v>197</v>
      </c>
    </row>
    <row r="27" spans="1:4">
      <c t="s" r="A27" s="4">
        <v>494</v>
      </c>
      <c t="n" r="B27" s="5">
        <v>61078</v>
      </c>
      <c t="n" r="C27" s="5">
        <v>51739</v>
      </c>
      <c t="n" r="D27" s="5">
        <v>62228</v>
      </c>
    </row>
    <row r="28" spans="1:4">
      <c t="s" r="A28" s="4">
        <v>454</v>
      </c>
    </row>
    <row r="29" spans="1:4">
      <c t="s" r="A29" s="3">
        <v>487</v>
      </c>
    </row>
    <row r="30" spans="1:4">
      <c t="s" r="A30" s="4">
        <v>488</v>
      </c>
      <c t="n" r="B30" s="5">
        <v>461</v>
      </c>
      <c t="n" r="C30" s="5">
        <v>496</v>
      </c>
      <c t="n" r="D30" s="5">
        <v>496</v>
      </c>
    </row>
    <row r="31" spans="1:4">
      <c t="s" r="A31" s="4">
        <v>491</v>
      </c>
      <c t="n" r="B31" s="5">
        <v>-167</v>
      </c>
      <c t="n" r="C31" s="5">
        <v>238</v>
      </c>
      <c t="n" r="D31" s="5">
        <v>-35</v>
      </c>
    </row>
    <row r="32" spans="1:4">
      <c t="s" r="A32" s="4">
        <v>492</v>
      </c>
      <c t="n" r="B32" s="5">
        <v>294</v>
      </c>
      <c t="n" r="C32" s="5">
        <v>734</v>
      </c>
      <c t="n" r="D32" s="5">
        <v>461</v>
      </c>
    </row>
    <row r="33" spans="1:4">
      <c t="s" r="A33" s="4">
        <v>494</v>
      </c>
      <c t="n" r="B33" s="5">
        <v>294</v>
      </c>
      <c t="n" r="C33" s="5">
        <v>734</v>
      </c>
      <c t="n" r="D33" s="5">
        <v>461</v>
      </c>
    </row>
    <row r="34" spans="1:4">
      <c t="s" r="A34" s="3">
        <v>210</v>
      </c>
    </row>
    <row r="35" spans="1:4">
      <c t="s" r="A35" s="4">
        <v>492</v>
      </c>
      <c t="n" r="B35" s="5">
        <v>84430</v>
      </c>
      <c t="n" r="C35" s="5">
        <v>86600</v>
      </c>
      <c t="n" r="D35" s="5">
        <v>82317</v>
      </c>
    </row>
    <row r="36" spans="1:4">
      <c t="s" r="A36" s="4">
        <v>494</v>
      </c>
      <c t="n" r="B36" s="5">
        <v>84430</v>
      </c>
      <c t="n" r="C36" s="5">
        <v>86600</v>
      </c>
      <c t="n" r="D36" s="5">
        <v>82317</v>
      </c>
    </row>
    <row r="37" spans="1:4">
      <c t="s" r="A37" s="4">
        <v>455</v>
      </c>
    </row>
    <row r="38" spans="1:4">
      <c t="s" r="A38" s="3">
        <v>487</v>
      </c>
    </row>
    <row r="39" spans="1:4">
      <c t="s" r="A39" s="4">
        <v>488</v>
      </c>
      <c t="n" r="B39" s="5">
        <v>114</v>
      </c>
    </row>
    <row r="40" spans="1:4">
      <c t="s" r="A40" s="4">
        <v>491</v>
      </c>
      <c t="n" r="B40" s="5">
        <v>-40</v>
      </c>
      <c t="n" r="C40" s="5">
        <v>41</v>
      </c>
      <c t="n" r="D40" s="5">
        <v>114</v>
      </c>
    </row>
    <row r="41" spans="1:4">
      <c t="s" r="A41" s="4">
        <v>492</v>
      </c>
      <c t="n" r="B41" s="5">
        <v>74</v>
      </c>
      <c t="n" r="C41" s="5">
        <v>41</v>
      </c>
      <c t="n" r="D41" s="5">
        <v>114</v>
      </c>
    </row>
    <row r="42" spans="1:4">
      <c t="s" r="A42" s="4">
        <v>494</v>
      </c>
      <c t="n" r="B42" s="5">
        <v>74</v>
      </c>
      <c t="n" r="C42" s="5">
        <v>41</v>
      </c>
      <c t="n" r="D42" s="5">
        <v>114</v>
      </c>
    </row>
    <row r="43" spans="1:4">
      <c t="s" r="A43" s="3">
        <v>210</v>
      </c>
    </row>
    <row r="44" spans="1:4">
      <c t="s" r="A44" s="4">
        <v>492</v>
      </c>
      <c t="n" r="B44" s="5">
        <v>15181</v>
      </c>
      <c t="n" r="C44" s="5">
        <v>4748</v>
      </c>
      <c t="n" r="D44" s="5">
        <v>20392</v>
      </c>
    </row>
    <row r="45" spans="1:4">
      <c t="s" r="A45" s="4">
        <v>494</v>
      </c>
      <c t="n" r="B45" s="5">
        <v>15181</v>
      </c>
      <c t="n" r="C45" s="5">
        <v>4748</v>
      </c>
      <c t="n" r="D45" s="5">
        <v>20392</v>
      </c>
    </row>
    <row r="46" spans="1:4">
      <c t="s" r="A46" s="4">
        <v>457</v>
      </c>
    </row>
    <row r="47" spans="1:4">
      <c t="s" r="A47" s="3">
        <v>487</v>
      </c>
    </row>
    <row r="48" spans="1:4">
      <c t="s" r="A48" s="4">
        <v>488</v>
      </c>
      <c t="n" r="B48" s="5">
        <v>836</v>
      </c>
      <c t="n" r="C48" s="5">
        <v>311</v>
      </c>
      <c t="n" r="D48" s="5">
        <v>311</v>
      </c>
    </row>
    <row r="49" spans="1:4">
      <c t="s" r="A49" s="4">
        <v>489</v>
      </c>
      <c t="n" r="D49" s="5">
        <v>-323</v>
      </c>
    </row>
    <row r="50" spans="1:4">
      <c t="s" r="A50" s="4">
        <v>490</v>
      </c>
      <c t="n" r="D50" s="5">
        <v>25</v>
      </c>
    </row>
    <row r="51" spans="1:4">
      <c t="s" r="A51" s="4">
        <v>491</v>
      </c>
      <c t="n" r="B51" s="5">
        <v>236</v>
      </c>
      <c t="n" r="C51" s="5">
        <v>-136</v>
      </c>
      <c t="n" r="D51" s="5">
        <v>823</v>
      </c>
    </row>
    <row r="52" spans="1:4">
      <c t="s" r="A52" s="4">
        <v>492</v>
      </c>
      <c t="n" r="B52" s="5">
        <v>1072</v>
      </c>
      <c t="n" r="C52" s="5">
        <v>175</v>
      </c>
      <c t="n" r="D52" s="5">
        <v>836</v>
      </c>
    </row>
    <row r="53" spans="1:4">
      <c t="s" r="A53" s="4">
        <v>494</v>
      </c>
      <c t="n" r="B53" s="5">
        <v>1072</v>
      </c>
      <c t="n" r="C53" s="5">
        <v>175</v>
      </c>
      <c t="n" r="D53" s="5">
        <v>836</v>
      </c>
    </row>
    <row r="54" spans="1:4">
      <c t="s" r="A54" s="3">
        <v>210</v>
      </c>
    </row>
    <row r="55" spans="1:4">
      <c t="s" r="A55" s="4">
        <v>492</v>
      </c>
      <c t="n" r="B55" s="5">
        <v>220559</v>
      </c>
      <c t="n" r="C55" s="5">
        <v>181007</v>
      </c>
      <c t="n" r="D55" s="5">
        <v>194464</v>
      </c>
    </row>
    <row r="56" spans="1:4">
      <c t="s" r="A56" s="4">
        <v>494</v>
      </c>
      <c t="n" r="B56" s="5">
        <v>220559</v>
      </c>
      <c t="n" r="C56" s="5">
        <v>181007</v>
      </c>
      <c t="n" r="D56" s="5">
        <v>194464</v>
      </c>
    </row>
    <row r="57" spans="1:4">
      <c t="s" r="A57" s="4">
        <v>458</v>
      </c>
    </row>
    <row r="58" spans="1:4">
      <c t="s" r="A58" s="3">
        <v>487</v>
      </c>
    </row>
    <row r="59" spans="1:4">
      <c t="s" r="A59" s="4">
        <v>488</v>
      </c>
      <c t="n" r="B59" s="5">
        <v>562</v>
      </c>
      <c t="n" r="C59" s="5">
        <v>293</v>
      </c>
      <c t="n" r="D59" s="5">
        <v>293</v>
      </c>
    </row>
    <row r="60" spans="1:4">
      <c t="s" r="A60" s="4">
        <v>489</v>
      </c>
      <c t="n" r="D60" s="5">
        <v>-3</v>
      </c>
    </row>
    <row r="61" spans="1:4">
      <c t="s" r="A61" s="4">
        <v>491</v>
      </c>
      <c t="n" r="B61" s="5">
        <v>28</v>
      </c>
      <c t="n" r="C61" s="5">
        <v>27</v>
      </c>
      <c t="n" r="D61" s="5">
        <v>272</v>
      </c>
    </row>
    <row r="62" spans="1:4">
      <c t="s" r="A62" s="4">
        <v>492</v>
      </c>
      <c t="n" r="B62" s="5">
        <v>590</v>
      </c>
      <c t="n" r="C62" s="5">
        <v>320</v>
      </c>
      <c t="n" r="D62" s="5">
        <v>562</v>
      </c>
    </row>
    <row r="63" spans="1:4">
      <c t="s" r="A63" s="4">
        <v>494</v>
      </c>
      <c t="n" r="B63" s="5">
        <v>590</v>
      </c>
      <c t="n" r="C63" s="5">
        <v>320</v>
      </c>
      <c t="n" r="D63" s="5">
        <v>562</v>
      </c>
    </row>
    <row r="64" spans="1:4">
      <c t="s" r="A64" s="3">
        <v>210</v>
      </c>
    </row>
    <row r="65" spans="1:4">
      <c t="s" r="A65" s="4">
        <v>492</v>
      </c>
      <c t="n" r="B65" s="5">
        <v>447649</v>
      </c>
      <c t="n" r="C65" s="5">
        <v>319854</v>
      </c>
      <c t="n" r="D65" s="5">
        <v>421862</v>
      </c>
    </row>
    <row r="66" spans="1:4">
      <c t="s" r="A66" s="4">
        <v>494</v>
      </c>
      <c t="n" r="B66" s="5">
        <v>447649</v>
      </c>
      <c t="n" r="C66" s="5">
        <v>319854</v>
      </c>
      <c t="n" r="D66" s="5">
        <v>421862</v>
      </c>
    </row>
    <row r="67" spans="1:4">
      <c t="s" r="A67" s="4">
        <v>459</v>
      </c>
    </row>
    <row r="68" spans="1:4">
      <c t="s" r="A68" s="3">
        <v>487</v>
      </c>
    </row>
    <row r="69" spans="1:4">
      <c t="s" r="A69" s="4">
        <v>488</v>
      </c>
      <c t="n" r="B69" s="5">
        <v>66</v>
      </c>
      <c t="n" r="C69" s="5">
        <v>1</v>
      </c>
      <c t="n" r="D69" s="5">
        <v>1</v>
      </c>
    </row>
    <row r="70" spans="1:4">
      <c t="s" r="A70" s="4">
        <v>491</v>
      </c>
      <c t="n" r="B70" s="5">
        <v>-65</v>
      </c>
      <c t="n" r="C70" s="5">
        <v>57</v>
      </c>
      <c t="n" r="D70" s="5">
        <v>65</v>
      </c>
    </row>
    <row r="71" spans="1:4">
      <c t="s" r="A71" s="4">
        <v>492</v>
      </c>
      <c t="n" r="B71" s="5">
        <v>1</v>
      </c>
      <c t="n" r="C71" s="5">
        <v>58</v>
      </c>
      <c t="n" r="D71" s="5">
        <v>66</v>
      </c>
    </row>
    <row r="72" spans="1:4">
      <c t="s" r="A72" s="4">
        <v>494</v>
      </c>
      <c t="n" r="B72" s="5">
        <v>1</v>
      </c>
      <c t="n" r="C72" s="5">
        <v>58</v>
      </c>
      <c t="n" r="D72" s="5">
        <v>66</v>
      </c>
    </row>
    <row r="73" spans="1:4">
      <c t="s" r="A73" s="3">
        <v>210</v>
      </c>
    </row>
    <row r="74" spans="1:4">
      <c t="s" r="A74" s="4">
        <v>492</v>
      </c>
      <c t="n" r="B74" s="5">
        <v>1862</v>
      </c>
      <c t="n" r="C74" s="5">
        <v>42209</v>
      </c>
      <c t="n" r="D74" s="5">
        <v>48625</v>
      </c>
    </row>
    <row r="75" spans="1:4">
      <c t="s" r="A75" s="4">
        <v>494</v>
      </c>
      <c t="n" r="B75" s="5">
        <v>1862</v>
      </c>
      <c t="n" r="C75" s="5">
        <v>42209</v>
      </c>
      <c t="n" r="D75" s="5">
        <v>48625</v>
      </c>
    </row>
    <row r="76" spans="1:4">
      <c t="s" r="A76" s="4">
        <v>495</v>
      </c>
    </row>
    <row r="77" spans="1:4">
      <c t="s" r="A77" s="3">
        <v>487</v>
      </c>
    </row>
    <row r="78" spans="1:4">
      <c t="s" r="A78" s="4">
        <v>488</v>
      </c>
      <c t="n" r="B78" s="5">
        <v>1181</v>
      </c>
      <c t="n" r="C78" s="5">
        <v>2361</v>
      </c>
      <c t="n" r="D78" s="5">
        <v>2361</v>
      </c>
    </row>
    <row r="79" spans="1:4">
      <c t="s" r="A79" s="4">
        <v>489</v>
      </c>
      <c t="n" r="B79" s="5">
        <v>-52</v>
      </c>
      <c t="n" r="C79" s="5">
        <v>-121</v>
      </c>
      <c t="n" r="D79" s="5">
        <v>-871</v>
      </c>
    </row>
    <row r="80" spans="1:4">
      <c t="s" r="A80" s="4">
        <v>490</v>
      </c>
      <c t="n" r="B80" s="5">
        <v>1</v>
      </c>
      <c t="n" r="C80" s="5">
        <v>14</v>
      </c>
      <c t="n" r="D80" s="5">
        <v>22</v>
      </c>
    </row>
    <row r="81" spans="1:4">
      <c t="s" r="A81" s="4">
        <v>491</v>
      </c>
      <c t="n" r="B81" s="5">
        <v>97</v>
      </c>
      <c t="n" r="C81" s="5">
        <v>266</v>
      </c>
      <c t="n" r="D81" s="5">
        <v>-331</v>
      </c>
    </row>
    <row r="82" spans="1:4">
      <c t="s" r="A82" s="4">
        <v>492</v>
      </c>
      <c t="n" r="B82" s="5">
        <v>1227</v>
      </c>
      <c t="n" r="C82" s="5">
        <v>2520</v>
      </c>
      <c t="n" r="D82" s="5">
        <v>1181</v>
      </c>
    </row>
    <row r="83" spans="1:4">
      <c t="s" r="A83" s="4">
        <v>493</v>
      </c>
      <c t="n" r="B83" s="5">
        <v>439</v>
      </c>
      <c t="n" r="C83" s="5">
        <v>607</v>
      </c>
      <c t="n" r="D83" s="5">
        <v>271</v>
      </c>
    </row>
    <row r="84" spans="1:4">
      <c t="s" r="A84" s="4">
        <v>494</v>
      </c>
      <c t="n" r="B84" s="5">
        <v>788</v>
      </c>
      <c t="n" r="C84" s="5">
        <v>1913</v>
      </c>
      <c t="n" r="D84" s="5">
        <v>910</v>
      </c>
    </row>
    <row r="85" spans="1:4">
      <c t="s" r="A85" s="3">
        <v>210</v>
      </c>
    </row>
    <row r="86" spans="1:4">
      <c t="s" r="A86" s="4">
        <v>492</v>
      </c>
      <c t="n" r="B86" s="5">
        <v>30120</v>
      </c>
      <c t="n" r="C86" s="5">
        <v>47884</v>
      </c>
      <c t="n" r="D86" s="5">
        <v>36168</v>
      </c>
    </row>
    <row r="87" spans="1:4">
      <c t="s" r="A87" s="4">
        <v>493</v>
      </c>
      <c t="n" r="B87" s="5">
        <v>2969</v>
      </c>
      <c t="n" r="C87" s="5">
        <v>2969</v>
      </c>
      <c t="n" r="D87" s="5">
        <v>2253</v>
      </c>
    </row>
    <row r="88" spans="1:4">
      <c t="s" r="A88" s="4">
        <v>494</v>
      </c>
      <c t="n" r="B88" s="5">
        <v>27151</v>
      </c>
      <c t="n" r="C88" s="5">
        <v>44915</v>
      </c>
      <c t="n" r="D88" s="5">
        <v>33915</v>
      </c>
    </row>
    <row r="89" spans="1:4">
      <c t="s" r="A89" s="4">
        <v>496</v>
      </c>
    </row>
    <row r="90" spans="1:4">
      <c t="s" r="A90" s="3">
        <v>487</v>
      </c>
    </row>
    <row r="91" spans="1:4">
      <c t="s" r="A91" s="4">
        <v>488</v>
      </c>
      <c t="n" r="B91" s="5">
        <v>33</v>
      </c>
    </row>
    <row r="92" spans="1:4">
      <c t="s" r="A92" s="4">
        <v>491</v>
      </c>
      <c t="n" r="B92" s="5">
        <v>59</v>
      </c>
      <c t="n" r="C92" s="5">
        <v>366</v>
      </c>
      <c t="n" r="D92" s="5">
        <v>33</v>
      </c>
    </row>
    <row r="93" spans="1:4">
      <c t="s" r="A93" s="4">
        <v>492</v>
      </c>
      <c t="n" r="B93" s="5">
        <v>92</v>
      </c>
      <c t="n" r="C93" s="5">
        <v>366</v>
      </c>
      <c t="n" r="D93" s="5">
        <v>33</v>
      </c>
    </row>
    <row r="94" spans="1:4">
      <c t="s" r="A94" s="4">
        <v>494</v>
      </c>
      <c t="n" r="B94" s="5">
        <v>92</v>
      </c>
      <c t="n" r="C94" s="5">
        <v>366</v>
      </c>
      <c t="n" r="D94" s="5">
        <v>33</v>
      </c>
    </row>
    <row r="95" spans="1:4">
      <c t="s" r="A95" s="3">
        <v>210</v>
      </c>
    </row>
    <row r="96" spans="1:4">
      <c t="s" r="A96" s="4">
        <v>492</v>
      </c>
      <c t="n" r="B96" s="5">
        <v>8715</v>
      </c>
      <c t="n" r="C96" s="5">
        <v>5399</v>
      </c>
      <c t="n" r="D96" s="5">
        <v>8340</v>
      </c>
    </row>
    <row r="97" spans="1:4">
      <c t="s" r="A97" s="4">
        <v>494</v>
      </c>
      <c t="n" r="B97" s="7">
        <v>8715</v>
      </c>
      <c t="n" r="C97" s="7">
        <v>5399</v>
      </c>
      <c t="n" r="D97" s="7">
        <v>834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t="s" r="A1" s="1">
        <v>497</v>
      </c>
      <c t="s" r="B1" s="2">
        <v>2</v>
      </c>
      <c t="s" r="C1" s="2">
        <v>23</v>
      </c>
      <c t="s" r="D1" s="2">
        <v>69</v>
      </c>
    </row>
    <row r="2" spans="1:4">
      <c t="s" r="A2" s="3">
        <v>498</v>
      </c>
    </row>
    <row r="3" spans="1:4">
      <c t="s" r="A3" s="4">
        <v>499</v>
      </c>
      <c t="n" r="B3" s="7">
        <v>5767</v>
      </c>
      <c t="n" r="C3" s="7">
        <v>5092</v>
      </c>
    </row>
    <row r="4" spans="1:4">
      <c t="s" r="A4" s="4">
        <v>500</v>
      </c>
      <c t="n" r="B4" s="5">
        <v>1407</v>
      </c>
      <c t="n" r="C4" s="5">
        <v>2289</v>
      </c>
    </row>
    <row r="5" spans="1:4">
      <c t="s" r="A5" s="4">
        <v>501</v>
      </c>
      <c t="n" r="B5" s="5">
        <v>769</v>
      </c>
      <c t="n" r="C5" s="5">
        <v>149</v>
      </c>
    </row>
    <row r="6" spans="1:4">
      <c t="s" r="A6" s="4">
        <v>502</v>
      </c>
      <c t="n" r="B6" s="5">
        <v>3744</v>
      </c>
      <c t="n" r="C6" s="5">
        <v>1907</v>
      </c>
      <c t="n" r="D6" s="7">
        <v>3938</v>
      </c>
    </row>
    <row r="7" spans="1:4">
      <c t="s" r="A7" s="4">
        <v>503</v>
      </c>
      <c t="n" r="B7" s="5">
        <v>11687</v>
      </c>
      <c t="n" r="C7" s="5">
        <v>9437</v>
      </c>
    </row>
    <row r="8" spans="1:4">
      <c t="s" r="A8" s="4">
        <v>504</v>
      </c>
      <c t="n" r="B8" s="5">
        <v>859214</v>
      </c>
      <c t="n" r="C8" s="5">
        <v>865156</v>
      </c>
    </row>
    <row r="9" spans="1:4">
      <c t="s" r="A9" s="4">
        <v>452</v>
      </c>
      <c t="n" r="B9" s="5">
        <v>870901</v>
      </c>
      <c t="n" r="C9" s="5">
        <v>874593</v>
      </c>
      <c t="n" r="D9" s="5">
        <v>740747</v>
      </c>
    </row>
    <row r="10" spans="1:4">
      <c t="s" r="A10" s="4">
        <v>453</v>
      </c>
    </row>
    <row r="11" spans="1:4">
      <c t="s" r="A11" s="3">
        <v>498</v>
      </c>
    </row>
    <row r="12" spans="1:4">
      <c t="s" r="A12" s="4">
        <v>499</v>
      </c>
      <c t="n" r="B12" s="5">
        <v>52</v>
      </c>
    </row>
    <row r="13" spans="1:4">
      <c t="s" r="A13" s="4">
        <v>502</v>
      </c>
      <c t="n" r="B13" s="5">
        <v>1117</v>
      </c>
      <c t="n" r="D13" s="5">
        <v>1333</v>
      </c>
    </row>
    <row r="14" spans="1:4">
      <c t="s" r="A14" s="4">
        <v>503</v>
      </c>
      <c t="n" r="B14" s="5">
        <v>1169</v>
      </c>
    </row>
    <row r="15" spans="1:4">
      <c t="s" r="A15" s="4">
        <v>504</v>
      </c>
      <c t="n" r="B15" s="5">
        <v>61216</v>
      </c>
      <c t="n" r="C15" s="5">
        <v>62425</v>
      </c>
    </row>
    <row r="16" spans="1:4">
      <c t="s" r="A16" s="4">
        <v>452</v>
      </c>
      <c t="n" r="B16" s="5">
        <v>62385</v>
      </c>
      <c t="n" r="C16" s="5">
        <v>62425</v>
      </c>
      <c t="n" r="D16" s="5">
        <v>53046</v>
      </c>
    </row>
    <row r="17" spans="1:4">
      <c t="s" r="A17" s="4">
        <v>454</v>
      </c>
    </row>
    <row r="18" spans="1:4">
      <c t="s" r="A18" s="3">
        <v>498</v>
      </c>
    </row>
    <row r="19" spans="1:4">
      <c t="s" r="A19" s="4">
        <v>504</v>
      </c>
      <c t="n" r="B19" s="5">
        <v>84430</v>
      </c>
      <c t="n" r="C19" s="5">
        <v>82317</v>
      </c>
    </row>
    <row r="20" spans="1:4">
      <c t="s" r="A20" s="4">
        <v>452</v>
      </c>
      <c t="n" r="B20" s="5">
        <v>84430</v>
      </c>
      <c t="n" r="C20" s="5">
        <v>82317</v>
      </c>
      <c t="n" r="D20" s="5">
        <v>86600</v>
      </c>
    </row>
    <row r="21" spans="1:4">
      <c t="s" r="A21" s="4">
        <v>455</v>
      </c>
    </row>
    <row r="22" spans="1:4">
      <c t="s" r="A22" s="3">
        <v>498</v>
      </c>
    </row>
    <row r="23" spans="1:4">
      <c t="s" r="A23" s="4">
        <v>504</v>
      </c>
      <c t="n" r="B23" s="5">
        <v>15181</v>
      </c>
      <c t="n" r="C23" s="5">
        <v>20392</v>
      </c>
    </row>
    <row r="24" spans="1:4">
      <c t="s" r="A24" s="4">
        <v>452</v>
      </c>
      <c t="n" r="B24" s="5">
        <v>15181</v>
      </c>
      <c t="n" r="C24" s="5">
        <v>20392</v>
      </c>
      <c t="n" r="D24" s="5">
        <v>4748</v>
      </c>
    </row>
    <row r="25" spans="1:4">
      <c t="s" r="A25" s="4">
        <v>457</v>
      </c>
    </row>
    <row r="26" spans="1:4">
      <c t="s" r="A26" s="3">
        <v>498</v>
      </c>
    </row>
    <row r="27" spans="1:4">
      <c t="s" r="A27" s="4">
        <v>499</v>
      </c>
      <c t="n" r="B27" s="5">
        <v>5388</v>
      </c>
      <c t="n" r="C27" s="5">
        <v>5083</v>
      </c>
    </row>
    <row r="28" spans="1:4">
      <c t="s" r="A28" s="4">
        <v>500</v>
      </c>
      <c t="n" r="B28" s="5">
        <v>1398</v>
      </c>
      <c t="n" r="C28" s="5">
        <v>1832</v>
      </c>
    </row>
    <row r="29" spans="1:4">
      <c t="s" r="A29" s="4">
        <v>501</v>
      </c>
      <c t="n" r="B29" s="5">
        <v>769</v>
      </c>
      <c t="n" r="C29" s="5">
        <v>149</v>
      </c>
    </row>
    <row r="30" spans="1:4">
      <c t="s" r="A30" s="4">
        <v>503</v>
      </c>
      <c t="n" r="B30" s="5">
        <v>7555</v>
      </c>
      <c t="n" r="C30" s="5">
        <v>7064</v>
      </c>
    </row>
    <row r="31" spans="1:4">
      <c t="s" r="A31" s="4">
        <v>504</v>
      </c>
      <c t="n" r="B31" s="5">
        <v>213004</v>
      </c>
      <c t="n" r="C31" s="5">
        <v>187400</v>
      </c>
    </row>
    <row r="32" spans="1:4">
      <c t="s" r="A32" s="4">
        <v>452</v>
      </c>
      <c t="n" r="B32" s="5">
        <v>220559</v>
      </c>
      <c t="n" r="C32" s="5">
        <v>194464</v>
      </c>
      <c t="n" r="D32" s="5">
        <v>181007</v>
      </c>
    </row>
    <row r="33" spans="1:4">
      <c t="s" r="A33" s="4">
        <v>458</v>
      </c>
    </row>
    <row r="34" spans="1:4">
      <c t="s" r="A34" s="3">
        <v>498</v>
      </c>
    </row>
    <row r="35" spans="1:4">
      <c t="s" r="A35" s="4">
        <v>504</v>
      </c>
      <c t="n" r="B35" s="5">
        <v>447649</v>
      </c>
      <c t="n" r="C35" s="5">
        <v>421862</v>
      </c>
    </row>
    <row r="36" spans="1:4">
      <c t="s" r="A36" s="4">
        <v>452</v>
      </c>
      <c t="n" r="B36" s="5">
        <v>447649</v>
      </c>
      <c t="n" r="C36" s="5">
        <v>421862</v>
      </c>
      <c t="n" r="D36" s="5">
        <v>319854</v>
      </c>
    </row>
    <row r="37" spans="1:4">
      <c t="s" r="A37" s="4">
        <v>459</v>
      </c>
    </row>
    <row r="38" spans="1:4">
      <c t="s" r="A38" s="3">
        <v>498</v>
      </c>
    </row>
    <row r="39" spans="1:4">
      <c t="s" r="A39" s="4">
        <v>504</v>
      </c>
      <c t="n" r="B39" s="5">
        <v>1862</v>
      </c>
      <c t="n" r="C39" s="5">
        <v>48625</v>
      </c>
    </row>
    <row r="40" spans="1:4">
      <c t="s" r="A40" s="4">
        <v>452</v>
      </c>
      <c t="n" r="B40" s="5">
        <v>1862</v>
      </c>
      <c t="n" r="C40" s="5">
        <v>48625</v>
      </c>
      <c t="n" r="D40" s="7">
        <v>42209</v>
      </c>
    </row>
    <row r="41" spans="1:4">
      <c t="s" r="A41" s="4">
        <v>460</v>
      </c>
    </row>
    <row r="42" spans="1:4">
      <c t="s" r="A42" s="3">
        <v>498</v>
      </c>
    </row>
    <row r="43" spans="1:4">
      <c t="s" r="A43" s="4">
        <v>499</v>
      </c>
      <c t="n" r="C43" s="5">
        <v>9</v>
      </c>
    </row>
    <row r="44" spans="1:4">
      <c t="s" r="A44" s="4">
        <v>503</v>
      </c>
      <c t="n" r="C44" s="5">
        <v>9</v>
      </c>
    </row>
    <row r="45" spans="1:4">
      <c t="s" r="A45" s="4">
        <v>504</v>
      </c>
      <c t="n" r="B45" s="5">
        <v>25412</v>
      </c>
      <c t="n" r="C45" s="5">
        <v>8654</v>
      </c>
    </row>
    <row r="46" spans="1:4">
      <c t="s" r="A46" s="4">
        <v>452</v>
      </c>
      <c t="n" r="B46" s="5">
        <v>25412</v>
      </c>
      <c t="n" r="C46" s="5">
        <v>8663</v>
      </c>
    </row>
    <row r="47" spans="1:4">
      <c t="s" r="A47" s="4">
        <v>469</v>
      </c>
    </row>
    <row r="48" spans="1:4">
      <c t="s" r="A48" s="3">
        <v>498</v>
      </c>
    </row>
    <row r="49" spans="1:4">
      <c t="s" r="A49" s="4">
        <v>499</v>
      </c>
      <c t="n" r="B49" s="5">
        <v>327</v>
      </c>
    </row>
    <row r="50" spans="1:4">
      <c t="s" r="A50" s="4">
        <v>500</v>
      </c>
      <c t="n" r="B50" s="5">
        <v>9</v>
      </c>
      <c t="n" r="C50" s="5">
        <v>457</v>
      </c>
    </row>
    <row r="51" spans="1:4">
      <c t="s" r="A51" s="4">
        <v>502</v>
      </c>
      <c t="n" r="B51" s="5">
        <v>2627</v>
      </c>
      <c t="n" r="C51" s="5">
        <v>1907</v>
      </c>
    </row>
    <row r="52" spans="1:4">
      <c t="s" r="A52" s="4">
        <v>503</v>
      </c>
      <c t="n" r="B52" s="5">
        <v>2963</v>
      </c>
      <c t="n" r="C52" s="5">
        <v>2364</v>
      </c>
    </row>
    <row r="53" spans="1:4">
      <c t="s" r="A53" s="4">
        <v>504</v>
      </c>
      <c t="n" r="B53" s="5">
        <v>1745</v>
      </c>
      <c t="n" r="C53" s="5">
        <v>25141</v>
      </c>
    </row>
    <row r="54" spans="1:4">
      <c t="s" r="A54" s="4">
        <v>452</v>
      </c>
      <c t="n" r="B54" s="5">
        <v>4708</v>
      </c>
      <c t="n" r="C54" s="5">
        <v>27505</v>
      </c>
    </row>
    <row r="55" spans="1:4">
      <c t="s" r="A55" s="4">
        <v>505</v>
      </c>
    </row>
    <row r="56" spans="1:4">
      <c t="s" r="A56" s="3">
        <v>498</v>
      </c>
    </row>
    <row r="57" spans="1:4">
      <c t="s" r="A57" s="4">
        <v>504</v>
      </c>
      <c t="n" r="B57" s="5">
        <v>8715</v>
      </c>
      <c t="n" r="C57" s="5">
        <v>8340</v>
      </c>
    </row>
    <row r="58" spans="1:4">
      <c t="s" r="A58" s="4">
        <v>452</v>
      </c>
      <c t="n" r="B58" s="7">
        <v>8715</v>
      </c>
      <c t="n" r="C58" s="7">
        <v>834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06</v>
      </c>
      <c t="s" r="B1" s="2">
        <v>2</v>
      </c>
      <c t="s" r="C1" s="2">
        <v>23</v>
      </c>
      <c t="s" r="D1" s="2">
        <v>69</v>
      </c>
    </row>
    <row r="2" spans="1:4">
      <c t="s" r="A2" s="3">
        <v>507</v>
      </c>
    </row>
    <row r="3" spans="1:4">
      <c t="s" r="A3" s="4">
        <v>508</v>
      </c>
      <c t="n" r="B3" s="7">
        <v>870901</v>
      </c>
      <c t="n" r="C3" s="7">
        <v>874593</v>
      </c>
      <c t="n" r="D3" s="7">
        <v>740747</v>
      </c>
    </row>
    <row r="4" spans="1:4">
      <c t="s" r="A4" s="4">
        <v>509</v>
      </c>
      <c t="s" r="B4" s="4">
        <v>510</v>
      </c>
      <c t="s" r="C4" s="4">
        <v>511</v>
      </c>
    </row>
    <row r="5" spans="1:4">
      <c t="s" r="A5" s="4">
        <v>453</v>
      </c>
    </row>
    <row r="6" spans="1:4">
      <c t="s" r="A6" s="3">
        <v>507</v>
      </c>
    </row>
    <row r="7" spans="1:4">
      <c t="s" r="A7" s="4">
        <v>508</v>
      </c>
      <c t="n" r="B7" s="7">
        <v>62385</v>
      </c>
      <c t="n" r="C7" s="7">
        <v>62425</v>
      </c>
      <c t="n" r="D7" s="5">
        <v>53046</v>
      </c>
    </row>
    <row r="8" spans="1:4">
      <c t="s" r="A8" s="4">
        <v>454</v>
      </c>
    </row>
    <row r="9" spans="1:4">
      <c t="s" r="A9" s="3">
        <v>507</v>
      </c>
    </row>
    <row r="10" spans="1:4">
      <c t="s" r="A10" s="4">
        <v>508</v>
      </c>
      <c t="n" r="B10" s="5">
        <v>84430</v>
      </c>
      <c t="n" r="C10" s="5">
        <v>82317</v>
      </c>
      <c t="n" r="D10" s="5">
        <v>86600</v>
      </c>
    </row>
    <row r="11" spans="1:4">
      <c t="s" r="A11" s="4">
        <v>455</v>
      </c>
    </row>
    <row r="12" spans="1:4">
      <c t="s" r="A12" s="3">
        <v>507</v>
      </c>
    </row>
    <row r="13" spans="1:4">
      <c t="s" r="A13" s="4">
        <v>508</v>
      </c>
      <c t="n" r="B13" s="5">
        <v>15181</v>
      </c>
      <c t="n" r="C13" s="5">
        <v>20392</v>
      </c>
      <c t="n" r="D13" s="5">
        <v>4748</v>
      </c>
    </row>
    <row r="14" spans="1:4">
      <c t="s" r="A14" s="4">
        <v>457</v>
      </c>
    </row>
    <row r="15" spans="1:4">
      <c t="s" r="A15" s="3">
        <v>507</v>
      </c>
    </row>
    <row r="16" spans="1:4">
      <c t="s" r="A16" s="4">
        <v>508</v>
      </c>
      <c t="n" r="B16" s="5">
        <v>220559</v>
      </c>
      <c t="n" r="C16" s="5">
        <v>194464</v>
      </c>
      <c t="n" r="D16" s="5">
        <v>181007</v>
      </c>
    </row>
    <row r="17" spans="1:4">
      <c t="s" r="A17" s="4">
        <v>458</v>
      </c>
    </row>
    <row r="18" spans="1:4">
      <c t="s" r="A18" s="3">
        <v>507</v>
      </c>
    </row>
    <row r="19" spans="1:4">
      <c t="s" r="A19" s="4">
        <v>508</v>
      </c>
      <c t="n" r="B19" s="5">
        <v>447649</v>
      </c>
      <c t="n" r="C19" s="5">
        <v>421862</v>
      </c>
      <c t="n" r="D19" s="5">
        <v>319854</v>
      </c>
    </row>
    <row r="20" spans="1:4">
      <c t="s" r="A20" s="4">
        <v>459</v>
      </c>
    </row>
    <row r="21" spans="1:4">
      <c t="s" r="A21" s="3">
        <v>507</v>
      </c>
    </row>
    <row r="22" spans="1:4">
      <c t="s" r="A22" s="4">
        <v>508</v>
      </c>
      <c t="n" r="B22" s="5">
        <v>1862</v>
      </c>
      <c t="n" r="C22" s="5">
        <v>48625</v>
      </c>
      <c t="n" r="D22" s="7">
        <v>42209</v>
      </c>
    </row>
    <row r="23" spans="1:4">
      <c t="s" r="A23" s="4">
        <v>477</v>
      </c>
    </row>
    <row r="24" spans="1:4">
      <c t="s" r="A24" s="3">
        <v>507</v>
      </c>
    </row>
    <row r="25" spans="1:4">
      <c t="s" r="A25" s="4">
        <v>508</v>
      </c>
      <c t="n" r="B25" s="5">
        <v>30120</v>
      </c>
      <c t="n" r="C25" s="5">
        <v>36168</v>
      </c>
    </row>
    <row r="26" spans="1:4">
      <c t="s" r="A26" s="4">
        <v>505</v>
      </c>
    </row>
    <row r="27" spans="1:4">
      <c t="s" r="A27" s="3">
        <v>507</v>
      </c>
    </row>
    <row r="28" spans="1:4">
      <c t="s" r="A28" s="4">
        <v>508</v>
      </c>
      <c t="n" r="B28" s="5">
        <v>8715</v>
      </c>
      <c t="n" r="C28" s="5">
        <v>8340</v>
      </c>
    </row>
    <row r="29" spans="1:4">
      <c t="s" r="A29" s="4">
        <v>512</v>
      </c>
    </row>
    <row r="30" spans="1:4">
      <c t="s" r="A30" s="3">
        <v>507</v>
      </c>
    </row>
    <row r="31" spans="1:4">
      <c t="s" r="A31" s="4">
        <v>508</v>
      </c>
      <c t="n" r="B31" s="5">
        <v>363682</v>
      </c>
      <c t="n" r="C31" s="5">
        <v>389677</v>
      </c>
    </row>
    <row r="32" spans="1:4">
      <c t="s" r="A32" s="4">
        <v>513</v>
      </c>
    </row>
    <row r="33" spans="1:4">
      <c t="s" r="A33" s="3">
        <v>507</v>
      </c>
    </row>
    <row r="34" spans="1:4">
      <c t="s" r="A34" s="4">
        <v>508</v>
      </c>
      <c t="n" r="B34" s="5">
        <v>45020</v>
      </c>
      <c t="n" r="C34" s="5">
        <v>49214</v>
      </c>
    </row>
    <row r="35" spans="1:4">
      <c t="s" r="A35" s="4">
        <v>514</v>
      </c>
    </row>
    <row r="36" spans="1:4">
      <c t="s" r="A36" s="3">
        <v>507</v>
      </c>
    </row>
    <row r="37" spans="1:4">
      <c t="s" r="A37" s="4">
        <v>508</v>
      </c>
      <c t="n" r="B37" s="5">
        <v>58077</v>
      </c>
      <c t="n" r="C37" s="5">
        <v>59086</v>
      </c>
    </row>
    <row r="38" spans="1:4">
      <c t="s" r="A38" s="4">
        <v>515</v>
      </c>
    </row>
    <row r="39" spans="1:4">
      <c t="s" r="A39" s="3">
        <v>507</v>
      </c>
    </row>
    <row r="40" spans="1:4">
      <c t="s" r="A40" s="4">
        <v>508</v>
      </c>
      <c t="n" r="B40" s="5">
        <v>13405</v>
      </c>
      <c t="n" r="C40" s="5">
        <v>18911</v>
      </c>
    </row>
    <row r="41" spans="1:4">
      <c t="s" r="A41" s="4">
        <v>516</v>
      </c>
    </row>
    <row r="42" spans="1:4">
      <c t="s" r="A42" s="3">
        <v>507</v>
      </c>
    </row>
    <row r="43" spans="1:4">
      <c t="s" r="A43" s="4">
        <v>508</v>
      </c>
      <c t="n" r="B43" s="5">
        <v>73995</v>
      </c>
      <c t="n" r="C43" s="5">
        <v>58994</v>
      </c>
    </row>
    <row r="44" spans="1:4">
      <c t="s" r="A44" s="4">
        <v>517</v>
      </c>
    </row>
    <row r="45" spans="1:4">
      <c t="s" r="A45" s="3">
        <v>507</v>
      </c>
    </row>
    <row r="46" spans="1:4">
      <c t="s" r="A46" s="4">
        <v>508</v>
      </c>
      <c t="n" r="B46" s="5">
        <v>163903</v>
      </c>
      <c t="n" r="C46" s="5">
        <v>142286</v>
      </c>
    </row>
    <row r="47" spans="1:4">
      <c t="s" r="A47" s="4">
        <v>518</v>
      </c>
    </row>
    <row r="48" spans="1:4">
      <c t="s" r="A48" s="3">
        <v>507</v>
      </c>
    </row>
    <row r="49" spans="1:4">
      <c t="s" r="A49" s="4">
        <v>508</v>
      </c>
      <c t="n" r="B49" s="5">
        <v>237</v>
      </c>
      <c t="n" r="C49" s="5">
        <v>46990</v>
      </c>
    </row>
    <row r="50" spans="1:4">
      <c t="s" r="A50" s="4">
        <v>519</v>
      </c>
    </row>
    <row r="51" spans="1:4">
      <c t="s" r="A51" s="3">
        <v>507</v>
      </c>
    </row>
    <row r="52" spans="1:4">
      <c t="s" r="A52" s="4">
        <v>508</v>
      </c>
      <c t="n" r="B52" s="5">
        <v>9045</v>
      </c>
      <c t="n" r="C52" s="5">
        <v>14196</v>
      </c>
    </row>
    <row r="53" spans="1:4">
      <c t="s" r="A53" s="4">
        <v>520</v>
      </c>
    </row>
    <row r="54" spans="1:4">
      <c t="s" r="A54" s="3">
        <v>507</v>
      </c>
    </row>
    <row r="55" spans="1:4">
      <c t="s" r="A55" s="4">
        <v>508</v>
      </c>
      <c t="n" r="B55" s="5">
        <v>835</v>
      </c>
      <c t="n" r="C55" s="5">
        <v>346</v>
      </c>
    </row>
    <row r="56" spans="1:4">
      <c t="s" r="A56" s="4">
        <v>521</v>
      </c>
    </row>
    <row r="57" spans="1:4">
      <c t="s" r="A57" s="3">
        <v>507</v>
      </c>
    </row>
    <row r="58" spans="1:4">
      <c t="s" r="A58" s="4">
        <v>508</v>
      </c>
      <c t="n" r="B58" s="5">
        <v>835</v>
      </c>
      <c t="n" r="C58" s="5">
        <v>346</v>
      </c>
    </row>
    <row r="59" spans="1:4">
      <c t="s" r="A59" s="4">
        <v>522</v>
      </c>
    </row>
    <row r="60" spans="1:4">
      <c t="s" r="A60" s="3">
        <v>507</v>
      </c>
    </row>
    <row r="61" spans="1:4">
      <c t="s" r="A61" s="4">
        <v>508</v>
      </c>
      <c t="n" r="B61" s="5">
        <v>4774</v>
      </c>
      <c t="n" r="C61" s="5">
        <v>2203</v>
      </c>
    </row>
    <row r="62" spans="1:4">
      <c t="s" r="A62" s="4">
        <v>523</v>
      </c>
    </row>
    <row r="63" spans="1:4">
      <c t="s" r="A63" s="3">
        <v>507</v>
      </c>
    </row>
    <row r="64" spans="1:4">
      <c t="s" r="A64" s="4">
        <v>508</v>
      </c>
      <c t="n" r="B64" s="5">
        <v>1307</v>
      </c>
      <c t="n" r="C64" s="5">
        <v>197</v>
      </c>
    </row>
    <row r="65" spans="1:4">
      <c t="s" r="A65" s="4">
        <v>524</v>
      </c>
    </row>
    <row r="66" spans="1:4">
      <c t="s" r="A66" s="3">
        <v>507</v>
      </c>
    </row>
    <row r="67" spans="1:4">
      <c t="s" r="A67" s="4">
        <v>508</v>
      </c>
      <c t="n" r="B67" s="5">
        <v>840</v>
      </c>
      <c t="n" r="C67" s="5">
        <v>99</v>
      </c>
    </row>
    <row r="68" spans="1:4">
      <c t="s" r="A68" s="4">
        <v>525</v>
      </c>
    </row>
    <row r="69" spans="1:4">
      <c t="s" r="A69" s="3">
        <v>507</v>
      </c>
    </row>
    <row r="70" spans="1:4">
      <c t="s" r="A70" s="4">
        <v>508</v>
      </c>
      <c t="n" r="B70" s="5">
        <v>2627</v>
      </c>
      <c t="n" r="C70" s="5">
        <v>1907</v>
      </c>
    </row>
    <row r="71" spans="1:4">
      <c t="s" r="A71" s="4">
        <v>526</v>
      </c>
    </row>
    <row r="72" spans="1:4">
      <c t="s" r="A72" s="3">
        <v>507</v>
      </c>
    </row>
    <row r="73" spans="1:4">
      <c t="s" r="A73" s="4">
        <v>508</v>
      </c>
      <c t="n" r="B73" s="5">
        <v>16890</v>
      </c>
      <c t="n" r="C73" s="5">
        <v>59067</v>
      </c>
    </row>
    <row r="74" spans="1:4">
      <c t="s" r="A74" s="4">
        <v>527</v>
      </c>
    </row>
    <row r="75" spans="1:4">
      <c t="s" r="A75" s="3">
        <v>507</v>
      </c>
    </row>
    <row r="76" spans="1:4">
      <c t="s" r="A76" s="4">
        <v>508</v>
      </c>
      <c t="n" r="B76" s="5">
        <v>1595</v>
      </c>
      <c t="n" r="C76" s="5">
        <v>669</v>
      </c>
    </row>
    <row r="77" spans="1:4">
      <c t="s" r="A77" s="4">
        <v>528</v>
      </c>
    </row>
    <row r="78" spans="1:4">
      <c t="s" r="A78" s="3">
        <v>507</v>
      </c>
    </row>
    <row r="79" spans="1:4">
      <c t="s" r="A79" s="4">
        <v>508</v>
      </c>
      <c t="n" r="B79" s="5">
        <v>3591</v>
      </c>
      <c t="n" r="C79" s="5">
        <v>965</v>
      </c>
    </row>
    <row r="80" spans="1:4">
      <c t="s" r="A80" s="4">
        <v>529</v>
      </c>
    </row>
    <row r="81" spans="1:4">
      <c t="s" r="A81" s="3">
        <v>507</v>
      </c>
    </row>
    <row r="82" spans="1:4">
      <c t="s" r="A82" s="4">
        <v>508</v>
      </c>
      <c t="n" r="B82" s="5">
        <v>1481</v>
      </c>
    </row>
    <row r="83" spans="1:4">
      <c t="s" r="A83" s="4">
        <v>530</v>
      </c>
    </row>
    <row r="84" spans="1:4">
      <c t="s" r="A84" s="3">
        <v>507</v>
      </c>
    </row>
    <row r="85" spans="1:4">
      <c t="s" r="A85" s="4">
        <v>508</v>
      </c>
      <c t="n" r="B85" s="5">
        <v>4013</v>
      </c>
    </row>
    <row r="86" spans="1:4">
      <c t="s" r="A86" s="4">
        <v>531</v>
      </c>
    </row>
    <row r="87" spans="1:4">
      <c t="s" r="A87" s="3">
        <v>507</v>
      </c>
    </row>
    <row r="88" spans="1:4">
      <c t="s" r="A88" s="4">
        <v>508</v>
      </c>
      <c t="n" r="B88" s="5">
        <v>6210</v>
      </c>
      <c t="n" r="C88" s="5">
        <v>57360</v>
      </c>
    </row>
    <row r="89" spans="1:4">
      <c t="s" r="A89" s="4">
        <v>532</v>
      </c>
    </row>
    <row r="90" spans="1:4">
      <c t="s" r="A90" s="3">
        <v>507</v>
      </c>
    </row>
    <row r="91" spans="1:4">
      <c t="s" r="A91" s="4">
        <v>508</v>
      </c>
      <c t="n" r="C91" s="5">
        <v>73</v>
      </c>
    </row>
    <row r="92" spans="1:4">
      <c t="s" r="A92" s="4">
        <v>533</v>
      </c>
    </row>
    <row r="93" spans="1:4">
      <c t="s" r="A93" s="3">
        <v>507</v>
      </c>
    </row>
    <row r="94" spans="1:4">
      <c t="s" r="A94" s="4">
        <v>508</v>
      </c>
      <c t="n" r="B94" s="5">
        <v>484720</v>
      </c>
      <c t="n" r="C94" s="5">
        <v>423300</v>
      </c>
    </row>
    <row r="95" spans="1:4">
      <c t="s" r="A95" s="4">
        <v>534</v>
      </c>
    </row>
    <row r="96" spans="1:4">
      <c t="s" r="A96" s="3">
        <v>507</v>
      </c>
    </row>
    <row r="97" spans="1:4">
      <c t="s" r="A97" s="4">
        <v>508</v>
      </c>
      <c t="n" r="B97" s="5">
        <v>14463</v>
      </c>
      <c t="n" r="C97" s="5">
        <v>12345</v>
      </c>
    </row>
    <row r="98" spans="1:4">
      <c t="s" r="A98" s="4">
        <v>535</v>
      </c>
    </row>
    <row r="99" spans="1:4">
      <c t="s" r="A99" s="3">
        <v>507</v>
      </c>
    </row>
    <row r="100" spans="1:4">
      <c t="s" r="A100" s="4">
        <v>508</v>
      </c>
      <c t="n" r="B100" s="5">
        <v>22762</v>
      </c>
      <c t="n" r="C100" s="5">
        <v>22266</v>
      </c>
    </row>
    <row r="101" spans="1:4">
      <c t="s" r="A101" s="4">
        <v>536</v>
      </c>
    </row>
    <row r="102" spans="1:4">
      <c t="s" r="A102" s="3">
        <v>507</v>
      </c>
    </row>
    <row r="103" spans="1:4">
      <c t="s" r="A103" s="4">
        <v>508</v>
      </c>
      <c t="n" r="B103" s="5">
        <v>295</v>
      </c>
      <c t="n" r="C103" s="5">
        <v>1481</v>
      </c>
    </row>
    <row r="104" spans="1:4">
      <c t="s" r="A104" s="4">
        <v>537</v>
      </c>
    </row>
    <row r="105" spans="1:4">
      <c t="s" r="A105" s="3">
        <v>507</v>
      </c>
    </row>
    <row r="106" spans="1:4">
      <c t="s" r="A106" s="4">
        <v>508</v>
      </c>
      <c t="n" r="B106" s="5">
        <v>141711</v>
      </c>
      <c t="n" r="C106" s="5">
        <v>135371</v>
      </c>
    </row>
    <row r="107" spans="1:4">
      <c t="s" r="A107" s="4">
        <v>538</v>
      </c>
    </row>
    <row r="108" spans="1:4">
      <c t="s" r="A108" s="3">
        <v>507</v>
      </c>
    </row>
    <row r="109" spans="1:4">
      <c t="s" r="A109" s="4">
        <v>508</v>
      </c>
      <c t="n" r="B109" s="5">
        <v>277536</v>
      </c>
      <c t="n" r="C109" s="5">
        <v>222216</v>
      </c>
    </row>
    <row r="110" spans="1:4">
      <c t="s" r="A110" s="4">
        <v>539</v>
      </c>
    </row>
    <row r="111" spans="1:4">
      <c t="s" r="A111" s="3">
        <v>507</v>
      </c>
    </row>
    <row r="112" spans="1:4">
      <c t="s" r="A112" s="4">
        <v>508</v>
      </c>
      <c t="n" r="B112" s="5">
        <v>1625</v>
      </c>
      <c t="n" r="C112" s="5">
        <v>1635</v>
      </c>
    </row>
    <row r="113" spans="1:4">
      <c t="s" r="A113" s="4">
        <v>540</v>
      </c>
    </row>
    <row r="114" spans="1:4">
      <c t="s" r="A114" s="3">
        <v>507</v>
      </c>
    </row>
    <row r="115" spans="1:4">
      <c t="s" r="A115" s="4">
        <v>508</v>
      </c>
      <c t="n" r="B115" s="5">
        <v>17613</v>
      </c>
      <c t="n" r="C115" s="5">
        <v>19646</v>
      </c>
    </row>
    <row r="116" spans="1:4">
      <c t="s" r="A116" s="4">
        <v>541</v>
      </c>
    </row>
    <row r="117" spans="1:4">
      <c t="s" r="A117" s="3">
        <v>507</v>
      </c>
    </row>
    <row r="118" spans="1:4">
      <c t="s" r="A118" s="4">
        <v>508</v>
      </c>
      <c t="n" r="B118" s="7">
        <v>8715</v>
      </c>
      <c t="n" r="C118" s="7">
        <v>834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t="s" r="A1" s="1">
        <v>542</v>
      </c>
      <c t="s" r="B1" s="2">
        <v>1</v>
      </c>
    </row>
    <row r="2" spans="1:4">
      <c t="s" r="B2" s="2">
        <v>2</v>
      </c>
      <c t="s" r="C2" s="2">
        <v>69</v>
      </c>
      <c t="s" r="D2" s="2">
        <v>23</v>
      </c>
    </row>
    <row r="3" spans="1:4">
      <c t="s" r="A3" s="3">
        <v>543</v>
      </c>
    </row>
    <row r="4" spans="1:4">
      <c t="s" r="A4" s="4">
        <v>44</v>
      </c>
      <c t="n" r="B4" s="7">
        <v>4492044000</v>
      </c>
      <c t="n" r="D4" s="7">
        <v>4621784000</v>
      </c>
    </row>
    <row r="5" spans="1:4">
      <c t="s" r="A5" s="4">
        <v>27</v>
      </c>
      <c t="n" r="B5" s="7">
        <v>46250000</v>
      </c>
      <c t="n" r="D5" s="5">
        <v>46250000</v>
      </c>
    </row>
    <row r="6" spans="1:4">
      <c t="s" r="A6" s="4">
        <v>544</v>
      </c>
    </row>
    <row r="7" spans="1:4">
      <c t="s" r="A7" s="3">
        <v>543</v>
      </c>
    </row>
    <row r="8" spans="1:4">
      <c t="s" r="A8" s="4">
        <v>545</v>
      </c>
      <c t="s" r="B8" s="4">
        <v>546</v>
      </c>
    </row>
    <row r="9" spans="1:4">
      <c t="s" r="A9" s="4">
        <v>547</v>
      </c>
      <c t="n" r="B9" s="7">
        <v>21000</v>
      </c>
      <c t="n" r="C9" s="7">
        <v>26000</v>
      </c>
    </row>
    <row r="10" spans="1:4">
      <c t="s" r="A10" s="4">
        <v>548</v>
      </c>
    </row>
    <row r="11" spans="1:4">
      <c t="s" r="A11" s="3">
        <v>543</v>
      </c>
    </row>
    <row r="12" spans="1:4">
      <c t="s" r="A12" s="4">
        <v>545</v>
      </c>
      <c t="s" r="B12" s="4">
        <v>546</v>
      </c>
    </row>
    <row r="13" spans="1:4">
      <c t="s" r="A13" s="4">
        <v>547</v>
      </c>
      <c t="n" r="B13" s="7">
        <v>9000</v>
      </c>
      <c t="n" r="C13" s="7">
        <v>26000</v>
      </c>
    </row>
    <row r="14" spans="1:4">
      <c t="s" r="A14" s="4">
        <v>549</v>
      </c>
    </row>
    <row r="15" spans="1:4">
      <c t="s" r="A15" s="3">
        <v>543</v>
      </c>
    </row>
    <row r="16" spans="1:4">
      <c t="s" r="A16" s="4">
        <v>44</v>
      </c>
      <c t="n" r="B16" s="5">
        <v>32800000</v>
      </c>
      <c t="n" r="D16" s="5">
        <v>15100000</v>
      </c>
    </row>
    <row r="17" spans="1:4">
      <c t="s" r="A17" s="4">
        <v>550</v>
      </c>
    </row>
    <row r="18" spans="1:4">
      <c t="s" r="A18" s="3">
        <v>543</v>
      </c>
    </row>
    <row r="19" spans="1:4">
      <c t="s" r="A19" s="4">
        <v>551</v>
      </c>
      <c t="n" r="B19" s="5">
        <v>27800000</v>
      </c>
      <c t="n" r="D19" s="5">
        <v>28100000</v>
      </c>
    </row>
    <row r="20" spans="1:4">
      <c t="s" r="A20" s="4">
        <v>552</v>
      </c>
    </row>
    <row r="21" spans="1:4">
      <c t="s" r="A21" s="3">
        <v>543</v>
      </c>
    </row>
    <row r="22" spans="1:4">
      <c t="s" r="A22" s="4">
        <v>551</v>
      </c>
      <c t="n" r="B22" s="5">
        <v>2600000</v>
      </c>
      <c t="n" r="D22" s="5">
        <v>2800000</v>
      </c>
    </row>
    <row r="23" spans="1:4">
      <c t="s" r="A23" s="4">
        <v>553</v>
      </c>
    </row>
    <row r="24" spans="1:4">
      <c t="s" r="A24" s="3">
        <v>543</v>
      </c>
    </row>
    <row r="25" spans="1:4">
      <c t="s" r="A25" s="4">
        <v>27</v>
      </c>
      <c t="n" r="B25" s="7">
        <v>46300000</v>
      </c>
      <c t="n" r="D25" s="7">
        <v>463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5"/>
    <col customWidth="1" max="3" min="3" width="16"/>
  </cols>
  <sheetData>
    <row r="1" spans="1:3">
      <c t="s" r="A1" s="1">
        <v>554</v>
      </c>
      <c t="s" r="B1" s="2">
        <v>1</v>
      </c>
      <c t="s" r="C1" s="2">
        <v>340</v>
      </c>
    </row>
    <row r="2" spans="1:3">
      <c t="s" r="B2" s="2">
        <v>2</v>
      </c>
      <c t="s" r="C2" s="2">
        <v>23</v>
      </c>
    </row>
    <row r="3" spans="1:3">
      <c t="s" r="A3" s="4">
        <v>24</v>
      </c>
      <c t="n" r="B3" s="7">
        <v>1060000000</v>
      </c>
      <c t="n" r="C3" s="7">
        <v>1110000000</v>
      </c>
    </row>
    <row r="4" spans="1:3">
      <c t="s" r="A4" s="4">
        <v>555</v>
      </c>
      <c t="n" r="B4" s="5">
        <v>4300000</v>
      </c>
    </row>
    <row r="5" spans="1:3">
      <c t="s" r="A5" s="4">
        <v>556</v>
      </c>
      <c t="n" r="B5" s="5">
        <v>718000</v>
      </c>
    </row>
    <row r="6" spans="1:3">
      <c t="s" r="A6" s="4">
        <v>557</v>
      </c>
      <c t="n" r="B6" s="5">
        <v>532000</v>
      </c>
      <c t="n" r="C6" s="7">
        <v>543000</v>
      </c>
    </row>
    <row r="7" spans="1:3">
      <c t="s" r="A7" s="4">
        <v>558</v>
      </c>
      <c t="n" r="B7" s="7">
        <v>34000</v>
      </c>
    </row>
    <row r="8" spans="1:3">
      <c t="s" r="A8" s="4">
        <v>559</v>
      </c>
    </row>
    <row r="9" spans="1:3">
      <c t="s" r="A9" s="4">
        <v>560</v>
      </c>
      <c t="s" r="B9" s="4">
        <v>561</v>
      </c>
    </row>
    <row r="10" spans="1:3">
      <c t="s" r="A10" s="4">
        <v>562</v>
      </c>
    </row>
    <row r="11" spans="1:3">
      <c t="s" r="A11" s="4">
        <v>560</v>
      </c>
      <c t="s" r="B11" s="4">
        <v>5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4</v>
      </c>
      <c t="s" r="B1" s="2">
        <v>2</v>
      </c>
      <c t="s" r="C1" s="2">
        <v>23</v>
      </c>
    </row>
    <row r="2" spans="1:3">
      <c t="s" r="A2" s="3">
        <v>565</v>
      </c>
    </row>
    <row r="3" spans="1:3">
      <c t="s" r="A3" s="4">
        <v>566</v>
      </c>
      <c t="n" r="B3" s="7">
        <v>1442665</v>
      </c>
      <c t="n" r="C3" s="7">
        <v>1493639</v>
      </c>
    </row>
    <row r="4" spans="1:3">
      <c t="s" r="A4" s="4">
        <v>567</v>
      </c>
      <c t="n" r="B4" s="5">
        <v>91675</v>
      </c>
      <c t="n" r="C4" s="5">
        <v>91914</v>
      </c>
    </row>
    <row r="5" spans="1:3">
      <c t="s" r="A5" s="4">
        <v>27</v>
      </c>
      <c t="n" r="B5" s="5">
        <v>46250</v>
      </c>
      <c t="n" r="C5" s="5">
        <v>46250</v>
      </c>
    </row>
    <row r="6" spans="1:3">
      <c t="s" r="A6" s="4">
        <v>568</v>
      </c>
    </row>
    <row r="7" spans="1:3">
      <c t="s" r="A7" s="3">
        <v>565</v>
      </c>
    </row>
    <row r="8" spans="1:3">
      <c t="s" r="A8" s="4">
        <v>566</v>
      </c>
      <c t="n" r="B8" s="5">
        <v>51458</v>
      </c>
      <c t="n" r="C8" s="5">
        <v>66287</v>
      </c>
    </row>
    <row r="9" spans="1:3">
      <c t="s" r="A9" s="4">
        <v>567</v>
      </c>
      <c t="n" r="B9" s="5">
        <v>7300</v>
      </c>
      <c t="n" r="C9" s="5">
        <v>7448</v>
      </c>
    </row>
    <row r="10" spans="1:3">
      <c t="s" r="A10" s="4">
        <v>27</v>
      </c>
      <c t="n" r="B10" s="5">
        <v>46250</v>
      </c>
      <c t="n" r="C10" s="5">
        <v>46250</v>
      </c>
    </row>
    <row r="11" spans="1:3">
      <c t="s" r="A11" s="4">
        <v>45</v>
      </c>
      <c t="n" r="B11" s="5">
        <v>4182656</v>
      </c>
      <c t="n" r="C11" s="5">
        <v>4289586</v>
      </c>
    </row>
    <row r="12" spans="1:3">
      <c t="s" r="A12" s="4">
        <v>46</v>
      </c>
      <c t="n" r="B12" s="5">
        <v>307988</v>
      </c>
      <c t="n" r="C12" s="5">
        <v>330798</v>
      </c>
    </row>
    <row r="13" spans="1:3">
      <c t="s" r="A13" s="4">
        <v>49</v>
      </c>
      <c t="n" r="B13" s="5">
        <v>7959</v>
      </c>
      <c t="n" r="C13" s="5">
        <v>19414</v>
      </c>
    </row>
    <row r="14" spans="1:3">
      <c t="s" r="A14" s="4">
        <v>569</v>
      </c>
    </row>
    <row r="15" spans="1:3">
      <c t="s" r="A15" s="3">
        <v>565</v>
      </c>
    </row>
    <row r="16" spans="1:3">
      <c t="s" r="A16" s="4">
        <v>566</v>
      </c>
      <c t="n" r="B16" s="5">
        <v>1391207</v>
      </c>
      <c t="n" r="C16" s="5">
        <v>1425986</v>
      </c>
    </row>
    <row r="17" spans="1:3">
      <c t="s" r="A17" s="4">
        <v>570</v>
      </c>
      <c t="n" r="B17" s="5">
        <v>1441</v>
      </c>
      <c t="n" r="C17" s="5">
        <v>942</v>
      </c>
    </row>
    <row r="18" spans="1:3">
      <c t="s" r="A18" s="4">
        <v>571</v>
      </c>
    </row>
    <row r="19" spans="1:3">
      <c t="s" r="A19" s="3">
        <v>565</v>
      </c>
    </row>
    <row r="20" spans="1:3">
      <c t="s" r="A20" s="4">
        <v>566</v>
      </c>
      <c t="n" r="C20" s="5">
        <v>1366</v>
      </c>
    </row>
    <row r="21" spans="1:3">
      <c t="s" r="A21" s="4">
        <v>567</v>
      </c>
      <c t="n" r="B21" s="5">
        <v>84375</v>
      </c>
      <c t="n" r="C21" s="5">
        <v>84466</v>
      </c>
    </row>
    <row r="22" spans="1:3">
      <c t="s" r="A22" s="4">
        <v>35</v>
      </c>
      <c t="n" r="B22" s="5">
        <v>1003</v>
      </c>
      <c t="n" r="C22" s="5">
        <v>1002</v>
      </c>
    </row>
    <row r="23" spans="1:3">
      <c t="s" r="A23" s="4">
        <v>31</v>
      </c>
      <c t="n" r="B23" s="5">
        <v>239820</v>
      </c>
      <c t="n" r="C23" s="5">
        <v>217080</v>
      </c>
    </row>
    <row r="24" spans="1:3">
      <c t="s" r="A24" s="4">
        <v>34</v>
      </c>
      <c t="n" r="B24" s="5">
        <v>858371</v>
      </c>
      <c t="n" r="C24" s="5">
        <v>869871</v>
      </c>
    </row>
    <row r="25" spans="1:3">
      <c t="s" r="A25" s="4">
        <v>572</v>
      </c>
      <c t="n" r="B25" s="5">
        <v>175599</v>
      </c>
      <c t="n" r="C25" s="5">
        <v>178187</v>
      </c>
    </row>
    <row r="26" spans="1:3">
      <c t="s" r="A26" s="4">
        <v>573</v>
      </c>
      <c t="n" r="B26" s="5">
        <v>15184</v>
      </c>
      <c t="n" r="C26" s="5">
        <v>15408</v>
      </c>
    </row>
    <row r="27" spans="1:3">
      <c t="s" r="A27" s="4">
        <v>41</v>
      </c>
      <c t="n" r="B27" s="5">
        <v>842574</v>
      </c>
      <c t="n" r="C27" s="5">
        <v>887929</v>
      </c>
    </row>
    <row r="28" spans="1:3">
      <c t="s" r="A28" s="4">
        <v>47</v>
      </c>
      <c t="n" r="B28" s="5">
        <v>1412</v>
      </c>
      <c t="n" r="C28" s="5">
        <v>1412</v>
      </c>
    </row>
    <row r="29" spans="1:3">
      <c t="s" r="A29" s="4">
        <v>574</v>
      </c>
      <c t="n" r="B29" s="5">
        <v>8093</v>
      </c>
      <c t="n" r="C29" s="5">
        <v>8042</v>
      </c>
    </row>
    <row r="30" spans="1:3">
      <c t="s" r="A30" s="4">
        <v>575</v>
      </c>
    </row>
    <row r="31" spans="1:3">
      <c t="s" r="A31" s="3">
        <v>565</v>
      </c>
    </row>
    <row r="32" spans="1:3">
      <c t="s" r="A32" s="4">
        <v>566</v>
      </c>
      <c t="n" r="B32" s="5">
        <v>1442665</v>
      </c>
      <c t="n" r="C32" s="5">
        <v>1493639</v>
      </c>
    </row>
    <row r="33" spans="1:3">
      <c t="s" r="A33" s="4">
        <v>567</v>
      </c>
      <c t="n" r="B33" s="5">
        <v>93662</v>
      </c>
      <c t="n" r="C33" s="5">
        <v>93765</v>
      </c>
    </row>
    <row r="34" spans="1:3">
      <c t="s" r="A34" s="4">
        <v>27</v>
      </c>
      <c t="n" r="B34" s="5">
        <v>46250</v>
      </c>
      <c t="n" r="C34" s="5">
        <v>46250</v>
      </c>
    </row>
    <row r="35" spans="1:3">
      <c t="s" r="A35" s="4">
        <v>35</v>
      </c>
      <c t="n" r="B35" s="5">
        <v>1003</v>
      </c>
      <c t="n" r="C35" s="5">
        <v>1002</v>
      </c>
    </row>
    <row r="36" spans="1:3">
      <c t="s" r="A36" s="4">
        <v>31</v>
      </c>
      <c t="n" r="B36" s="5">
        <v>239820</v>
      </c>
      <c t="n" r="C36" s="5">
        <v>217080</v>
      </c>
    </row>
    <row r="37" spans="1:3">
      <c t="s" r="A37" s="4">
        <v>34</v>
      </c>
      <c t="n" r="B37" s="5">
        <v>870901</v>
      </c>
      <c t="n" r="C37" s="5">
        <v>874593</v>
      </c>
    </row>
    <row r="38" spans="1:3">
      <c t="s" r="A38" s="4">
        <v>572</v>
      </c>
      <c t="n" r="B38" s="5">
        <v>175599</v>
      </c>
      <c t="n" r="C38" s="5">
        <v>178187</v>
      </c>
    </row>
    <row r="39" spans="1:3">
      <c t="s" r="A39" s="4">
        <v>573</v>
      </c>
      <c t="n" r="B39" s="5">
        <v>15184</v>
      </c>
      <c t="n" r="C39" s="5">
        <v>15408</v>
      </c>
    </row>
    <row r="40" spans="1:3">
      <c t="s" r="A40" s="4">
        <v>41</v>
      </c>
      <c t="n" r="B40" s="5">
        <v>842574</v>
      </c>
      <c t="n" r="C40" s="5">
        <v>887929</v>
      </c>
    </row>
    <row r="41" spans="1:3">
      <c t="s" r="A41" s="4">
        <v>45</v>
      </c>
      <c t="n" r="B41" s="5">
        <v>4182656</v>
      </c>
      <c t="n" r="C41" s="5">
        <v>4289586</v>
      </c>
    </row>
    <row r="42" spans="1:3">
      <c t="s" r="A42" s="4">
        <v>46</v>
      </c>
      <c t="n" r="B42" s="5">
        <v>307988</v>
      </c>
      <c t="n" r="C42" s="5">
        <v>330798</v>
      </c>
    </row>
    <row r="43" spans="1:3">
      <c t="s" r="A43" s="4">
        <v>47</v>
      </c>
      <c t="n" r="B43" s="5">
        <v>1400</v>
      </c>
      <c t="n" r="C43" s="5">
        <v>1400</v>
      </c>
    </row>
    <row r="44" spans="1:3">
      <c t="s" r="A44" s="4">
        <v>574</v>
      </c>
      <c t="n" r="B44" s="5">
        <v>13401</v>
      </c>
      <c t="n" r="C44" s="5">
        <v>13401</v>
      </c>
    </row>
    <row r="45" spans="1:3">
      <c t="s" r="A45" s="4">
        <v>49</v>
      </c>
      <c t="n" r="B45" s="5">
        <v>7959</v>
      </c>
      <c t="n" r="C45" s="5">
        <v>19414</v>
      </c>
    </row>
    <row r="46" spans="1:3">
      <c t="s" r="A46" s="4">
        <v>570</v>
      </c>
      <c t="n" r="B46" s="5">
        <v>1441</v>
      </c>
      <c t="n" r="C46" s="5">
        <v>942</v>
      </c>
    </row>
    <row r="47" spans="1:3">
      <c t="s" r="A47" s="4">
        <v>576</v>
      </c>
    </row>
    <row r="48" spans="1:3">
      <c t="s" r="A48" s="3">
        <v>565</v>
      </c>
    </row>
    <row r="49" spans="1:3">
      <c t="s" r="A49" s="4">
        <v>566</v>
      </c>
      <c t="n" r="B49" s="5">
        <v>1442665</v>
      </c>
      <c t="n" r="C49" s="5">
        <v>1493639</v>
      </c>
    </row>
    <row r="50" spans="1:3">
      <c t="s" r="A50" s="4">
        <v>567</v>
      </c>
      <c t="n" r="B50" s="5">
        <v>91675</v>
      </c>
      <c t="n" r="C50" s="5">
        <v>91914</v>
      </c>
    </row>
    <row r="51" spans="1:3">
      <c t="s" r="A51" s="4">
        <v>27</v>
      </c>
      <c t="n" r="B51" s="5">
        <v>46250</v>
      </c>
      <c t="n" r="C51" s="5">
        <v>46250</v>
      </c>
    </row>
    <row r="52" spans="1:3">
      <c t="s" r="A52" s="4">
        <v>35</v>
      </c>
      <c t="n" r="B52" s="5">
        <v>1003</v>
      </c>
      <c t="n" r="C52" s="5">
        <v>1002</v>
      </c>
    </row>
    <row r="53" spans="1:3">
      <c t="s" r="A53" s="4">
        <v>31</v>
      </c>
      <c t="n" r="B53" s="5">
        <v>239820</v>
      </c>
      <c t="n" r="C53" s="5">
        <v>217080</v>
      </c>
    </row>
    <row r="54" spans="1:3">
      <c t="s" r="A54" s="4">
        <v>34</v>
      </c>
      <c t="n" r="B54" s="5">
        <v>858371</v>
      </c>
      <c t="n" r="C54" s="5">
        <v>869871</v>
      </c>
    </row>
    <row r="55" spans="1:3">
      <c t="s" r="A55" s="4">
        <v>572</v>
      </c>
      <c t="n" r="B55" s="5">
        <v>175599</v>
      </c>
      <c t="n" r="C55" s="5">
        <v>178187</v>
      </c>
    </row>
    <row r="56" spans="1:3">
      <c t="s" r="A56" s="4">
        <v>573</v>
      </c>
      <c t="n" r="B56" s="5">
        <v>15184</v>
      </c>
      <c t="n" r="C56" s="5">
        <v>15408</v>
      </c>
    </row>
    <row r="57" spans="1:3">
      <c t="s" r="A57" s="4">
        <v>41</v>
      </c>
      <c t="n" r="B57" s="5">
        <v>842574</v>
      </c>
      <c t="n" r="C57" s="5">
        <v>887929</v>
      </c>
    </row>
    <row r="58" spans="1:3">
      <c t="s" r="A58" s="4">
        <v>45</v>
      </c>
      <c t="n" r="B58" s="5">
        <v>4182656</v>
      </c>
      <c t="n" r="C58" s="5">
        <v>4289586</v>
      </c>
    </row>
    <row r="59" spans="1:3">
      <c t="s" r="A59" s="4">
        <v>46</v>
      </c>
      <c t="n" r="B59" s="5">
        <v>307988</v>
      </c>
      <c t="n" r="C59" s="5">
        <v>330798</v>
      </c>
    </row>
    <row r="60" spans="1:3">
      <c t="s" r="A60" s="4">
        <v>47</v>
      </c>
      <c t="n" r="B60" s="5">
        <v>1412</v>
      </c>
      <c t="n" r="C60" s="5">
        <v>1412</v>
      </c>
    </row>
    <row r="61" spans="1:3">
      <c t="s" r="A61" s="4">
        <v>574</v>
      </c>
      <c t="n" r="B61" s="5">
        <v>8093</v>
      </c>
      <c t="n" r="C61" s="5">
        <v>8042</v>
      </c>
    </row>
    <row r="62" spans="1:3">
      <c t="s" r="A62" s="4">
        <v>49</v>
      </c>
      <c t="n" r="B62" s="5">
        <v>7959</v>
      </c>
      <c t="n" r="C62" s="5">
        <v>19414</v>
      </c>
    </row>
    <row r="63" spans="1:3">
      <c t="s" r="A63" s="4">
        <v>570</v>
      </c>
      <c t="n" r="B63" s="7">
        <v>1441</v>
      </c>
      <c t="n" r="C63" s="7">
        <v>94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t="s" r="A1" s="1">
        <v>577</v>
      </c>
      <c t="s" r="C1" s="2">
        <v>2</v>
      </c>
      <c t="s" r="D1" s="2">
        <v>23</v>
      </c>
    </row>
    <row r="2" spans="1:5">
      <c t="s" r="A2" s="3">
        <v>578</v>
      </c>
    </row>
    <row r="3" spans="1:5">
      <c t="s" r="A3" s="4">
        <v>393</v>
      </c>
      <c t="n" r="C3" s="7">
        <v>1442665</v>
      </c>
      <c t="n" r="D3" s="7">
        <v>1493639</v>
      </c>
    </row>
    <row r="4" spans="1:5">
      <c t="s" r="A4" s="3">
        <v>579</v>
      </c>
    </row>
    <row r="5" spans="1:5">
      <c t="s" r="A5" s="4">
        <v>555</v>
      </c>
      <c t="n" r="C5" s="5">
        <v>4300</v>
      </c>
    </row>
    <row r="6" spans="1:5">
      <c t="s" r="A6" s="4">
        <v>283</v>
      </c>
    </row>
    <row r="7" spans="1:5">
      <c t="s" r="A7" s="3">
        <v>578</v>
      </c>
    </row>
    <row r="8" spans="1:5">
      <c t="s" r="A8" s="4">
        <v>580</v>
      </c>
      <c t="n" r="C8" s="5">
        <v>18381</v>
      </c>
      <c t="n" r="D8" s="5">
        <v>16561</v>
      </c>
    </row>
    <row r="9" spans="1:5">
      <c t="s" r="A9" s="4">
        <v>581</v>
      </c>
      <c t="n" r="C9" s="5">
        <v>124153</v>
      </c>
      <c t="n" r="D9" s="5">
        <v>126012</v>
      </c>
    </row>
    <row r="10" spans="1:5">
      <c t="s" r="A10" s="4">
        <v>582</v>
      </c>
      <c t="n" r="C10" s="5">
        <v>608466</v>
      </c>
      <c t="n" r="D10" s="5">
        <v>612648</v>
      </c>
    </row>
    <row r="11" spans="1:5">
      <c t="s" r="A11" s="4">
        <v>583</v>
      </c>
      <c t="n" r="C11" s="5">
        <v>406206</v>
      </c>
      <c t="n" r="D11" s="5">
        <v>422129</v>
      </c>
    </row>
    <row r="12" spans="1:5">
      <c t="s" r="A12" s="4">
        <v>584</v>
      </c>
      <c t="n" r="C12" s="5">
        <v>107784</v>
      </c>
      <c t="n" r="D12" s="5">
        <v>123239</v>
      </c>
    </row>
    <row r="13" spans="1:5">
      <c t="s" r="A13" s="4">
        <v>585</v>
      </c>
      <c t="n" r="C13" s="5">
        <v>60734</v>
      </c>
      <c t="n" r="D13" s="5">
        <v>66878</v>
      </c>
    </row>
    <row r="14" spans="1:5">
      <c t="s" r="A14" s="4">
        <v>586</v>
      </c>
      <c t="n" r="C14" s="5">
        <v>116941</v>
      </c>
      <c t="n" r="D14" s="5">
        <v>126172</v>
      </c>
    </row>
    <row r="15" spans="1:5">
      <c t="s" r="A15" s="4">
        <v>393</v>
      </c>
      <c t="n" r="C15" s="5">
        <v>1442665</v>
      </c>
      <c t="n" r="D15" s="5">
        <v>1493639</v>
      </c>
    </row>
    <row r="16" spans="1:5">
      <c t="s" r="A16" s="4">
        <v>439</v>
      </c>
      <c t="n" r="C16" s="5">
        <v>239820</v>
      </c>
      <c t="n" r="D16" s="5">
        <v>217080</v>
      </c>
    </row>
    <row r="17" spans="1:5">
      <c t="s" r="A17" s="4">
        <v>572</v>
      </c>
      <c t="n" r="C17" s="5">
        <v>175599</v>
      </c>
      <c t="n" r="D17" s="5">
        <v>178187</v>
      </c>
    </row>
    <row r="18" spans="1:5">
      <c t="s" r="A18" s="4">
        <v>573</v>
      </c>
      <c t="n" r="C18" s="5">
        <v>15184</v>
      </c>
      <c t="n" r="D18" s="5">
        <v>15408</v>
      </c>
    </row>
    <row r="19" spans="1:5">
      <c t="s" r="A19" s="4">
        <v>570</v>
      </c>
      <c t="n" r="C19" s="5">
        <v>1441</v>
      </c>
      <c t="n" r="D19" s="5">
        <v>942</v>
      </c>
    </row>
    <row r="20" spans="1:5">
      <c t="s" r="A20" s="4">
        <v>43</v>
      </c>
      <c t="n" r="C20" s="5">
        <v>1871827</v>
      </c>
      <c t="n" r="D20" s="5">
        <v>1903372</v>
      </c>
    </row>
    <row r="21" spans="1:5">
      <c t="s" r="A21" s="4">
        <v>286</v>
      </c>
    </row>
    <row r="22" spans="1:5">
      <c t="s" r="A22" s="3">
        <v>579</v>
      </c>
    </row>
    <row r="23" spans="1:5">
      <c t="s" r="A23" s="4">
        <v>555</v>
      </c>
      <c t="n" r="C23" s="5">
        <v>4276</v>
      </c>
      <c t="n" r="D23" s="5">
        <v>2450</v>
      </c>
    </row>
    <row r="24" spans="1:5">
      <c t="s" r="A24" s="4">
        <v>587</v>
      </c>
      <c t="n" r="D24" s="5">
        <v>6228</v>
      </c>
    </row>
    <row r="25" spans="1:5">
      <c t="s" r="A25" s="4">
        <v>588</v>
      </c>
      <c t="n" r="D25" s="5">
        <v>8678</v>
      </c>
    </row>
    <row r="26" spans="1:5">
      <c t="s" r="A26" s="4">
        <v>568</v>
      </c>
    </row>
    <row r="27" spans="1:5">
      <c t="s" r="A27" s="3">
        <v>578</v>
      </c>
    </row>
    <row r="28" spans="1:5">
      <c t="s" r="A28" s="4">
        <v>393</v>
      </c>
      <c t="n" r="C28" s="5">
        <v>51458</v>
      </c>
      <c t="n" r="D28" s="5">
        <v>66287</v>
      </c>
    </row>
    <row r="29" spans="1:5">
      <c t="s" r="A29" s="4">
        <v>589</v>
      </c>
    </row>
    <row r="30" spans="1:5">
      <c t="s" r="A30" s="3">
        <v>578</v>
      </c>
    </row>
    <row r="31" spans="1:5">
      <c t="s" r="A31" s="4">
        <v>582</v>
      </c>
      <c t="n" r="C31" s="5">
        <v>1184</v>
      </c>
      <c t="n" r="D31" s="5">
        <v>1182</v>
      </c>
    </row>
    <row r="32" spans="1:5">
      <c t="s" r="A32" s="4">
        <v>585</v>
      </c>
      <c t="n" r="C32" s="5">
        <v>12530</v>
      </c>
      <c t="n" r="D32" s="5">
        <v>14098</v>
      </c>
    </row>
    <row r="33" spans="1:5">
      <c t="s" r="A33" s="4">
        <v>586</v>
      </c>
      <c t="n" r="C33" s="5">
        <v>37744</v>
      </c>
      <c t="n" r="D33" s="5">
        <v>51007</v>
      </c>
    </row>
    <row r="34" spans="1:5">
      <c t="s" r="A34" s="4">
        <v>393</v>
      </c>
      <c t="n" r="C34" s="5">
        <v>51458</v>
      </c>
      <c t="n" r="D34" s="5">
        <v>66287</v>
      </c>
    </row>
    <row r="35" spans="1:5">
      <c t="s" r="A35" s="4">
        <v>43</v>
      </c>
      <c t="n" r="C35" s="5">
        <v>51458</v>
      </c>
      <c t="n" r="D35" s="5">
        <v>66287</v>
      </c>
    </row>
    <row r="36" spans="1:5">
      <c t="s" r="A36" s="4">
        <v>569</v>
      </c>
    </row>
    <row r="37" spans="1:5">
      <c t="s" r="A37" s="3">
        <v>578</v>
      </c>
    </row>
    <row r="38" spans="1:5">
      <c t="s" r="A38" s="4">
        <v>393</v>
      </c>
      <c t="n" r="C38" s="5">
        <v>1391207</v>
      </c>
      <c t="n" r="D38" s="5">
        <v>1425986</v>
      </c>
    </row>
    <row r="39" spans="1:5">
      <c t="s" r="A39" s="4">
        <v>570</v>
      </c>
      <c t="n" r="C39" s="5">
        <v>1441</v>
      </c>
      <c t="n" r="D39" s="5">
        <v>942</v>
      </c>
    </row>
    <row r="40" spans="1:5">
      <c t="s" r="A40" s="4">
        <v>590</v>
      </c>
    </row>
    <row r="41" spans="1:5">
      <c t="s" r="A41" s="3">
        <v>578</v>
      </c>
    </row>
    <row r="42" spans="1:5">
      <c t="s" r="A42" s="4">
        <v>580</v>
      </c>
      <c t="n" r="C42" s="5">
        <v>18381</v>
      </c>
      <c t="n" r="D42" s="5">
        <v>16561</v>
      </c>
    </row>
    <row r="43" spans="1:5">
      <c t="s" r="A43" s="4">
        <v>581</v>
      </c>
      <c t="n" r="C43" s="5">
        <v>124153</v>
      </c>
      <c t="n" r="D43" s="5">
        <v>126012</v>
      </c>
    </row>
    <row r="44" spans="1:5">
      <c t="s" r="A44" s="4">
        <v>582</v>
      </c>
      <c t="n" r="C44" s="5">
        <v>607282</v>
      </c>
      <c t="n" r="D44" s="5">
        <v>611466</v>
      </c>
    </row>
    <row r="45" spans="1:5">
      <c t="s" r="A45" s="4">
        <v>583</v>
      </c>
      <c t="n" r="C45" s="5">
        <v>406206</v>
      </c>
      <c t="n" r="D45" s="5">
        <v>422129</v>
      </c>
    </row>
    <row r="46" spans="1:5">
      <c t="s" r="A46" s="4">
        <v>584</v>
      </c>
      <c t="n" r="C46" s="5">
        <v>107784</v>
      </c>
      <c t="n" r="D46" s="5">
        <v>123239</v>
      </c>
    </row>
    <row r="47" spans="1:5">
      <c t="s" r="A47" s="4">
        <v>585</v>
      </c>
      <c t="n" r="C47" s="5">
        <v>48204</v>
      </c>
      <c t="n" r="D47" s="5">
        <v>52235</v>
      </c>
    </row>
    <row r="48" spans="1:5">
      <c t="s" r="A48" s="4">
        <v>586</v>
      </c>
      <c t="n" r="C48" s="5">
        <v>79197</v>
      </c>
      <c t="n" r="D48" s="5">
        <v>74344</v>
      </c>
    </row>
    <row r="49" spans="1:5">
      <c t="s" r="A49" s="4">
        <v>393</v>
      </c>
      <c t="n" r="C49" s="5">
        <v>1391207</v>
      </c>
      <c t="n" r="D49" s="5">
        <v>1425986</v>
      </c>
    </row>
    <row r="50" spans="1:5">
      <c t="s" r="A50" s="4">
        <v>570</v>
      </c>
      <c t="n" r="C50" s="5">
        <v>1441</v>
      </c>
      <c t="n" r="D50" s="5">
        <v>942</v>
      </c>
    </row>
    <row r="51" spans="1:5">
      <c t="s" r="A51" s="4">
        <v>43</v>
      </c>
      <c t="n" r="C51" s="5">
        <v>1389766</v>
      </c>
      <c t="n" r="D51" s="5">
        <v>1425044</v>
      </c>
    </row>
    <row r="52" spans="1:5">
      <c t="s" r="A52" s="4">
        <v>571</v>
      </c>
    </row>
    <row r="53" spans="1:5">
      <c t="s" r="A53" s="3">
        <v>578</v>
      </c>
    </row>
    <row r="54" spans="1:5">
      <c t="s" r="A54" s="4">
        <v>393</v>
      </c>
      <c t="n" r="D54" s="5">
        <v>1366</v>
      </c>
    </row>
    <row r="55" spans="1:5">
      <c t="s" r="A55" s="4">
        <v>439</v>
      </c>
      <c t="n" r="C55" s="5">
        <v>239820</v>
      </c>
      <c t="n" r="D55" s="5">
        <v>217080</v>
      </c>
    </row>
    <row r="56" spans="1:5">
      <c t="s" r="A56" s="4">
        <v>572</v>
      </c>
      <c t="n" r="C56" s="5">
        <v>175599</v>
      </c>
      <c t="n" r="D56" s="5">
        <v>178187</v>
      </c>
    </row>
    <row r="57" spans="1:5">
      <c t="s" r="A57" s="4">
        <v>573</v>
      </c>
      <c t="n" r="C57" s="5">
        <v>15184</v>
      </c>
      <c t="n" r="D57" s="5">
        <v>15408</v>
      </c>
    </row>
    <row r="58" spans="1:5">
      <c t="s" r="A58" s="4">
        <v>591</v>
      </c>
    </row>
    <row r="59" spans="1:5">
      <c t="s" r="A59" s="3">
        <v>578</v>
      </c>
    </row>
    <row r="60" spans="1:5">
      <c t="s" r="A60" s="4">
        <v>585</v>
      </c>
      <c t="n" r="D60" s="5">
        <v>545</v>
      </c>
    </row>
    <row r="61" spans="1:5">
      <c t="s" r="A61" s="4">
        <v>586</v>
      </c>
      <c t="n" r="D61" s="5">
        <v>821</v>
      </c>
    </row>
    <row r="62" spans="1:5">
      <c t="s" r="A62" s="4">
        <v>393</v>
      </c>
      <c t="n" r="D62" s="5">
        <v>1366</v>
      </c>
    </row>
    <row r="63" spans="1:5">
      <c t="s" r="A63" s="4">
        <v>439</v>
      </c>
      <c t="n" r="C63" s="5">
        <v>239820</v>
      </c>
      <c t="n" r="D63" s="5">
        <v>217080</v>
      </c>
    </row>
    <row r="64" spans="1:5">
      <c t="s" r="A64" s="4">
        <v>572</v>
      </c>
      <c t="n" r="C64" s="5">
        <v>175599</v>
      </c>
      <c t="n" r="D64" s="5">
        <v>178187</v>
      </c>
    </row>
    <row r="65" spans="1:5">
      <c t="s" r="A65" s="4">
        <v>573</v>
      </c>
      <c t="n" r="C65" s="5">
        <v>15184</v>
      </c>
      <c t="n" r="D65" s="5">
        <v>15408</v>
      </c>
    </row>
    <row r="66" spans="1:5">
      <c t="s" r="A66" s="4">
        <v>43</v>
      </c>
      <c t="n" r="C66" s="5">
        <v>430603</v>
      </c>
      <c t="n" r="D66" s="5">
        <v>412041</v>
      </c>
    </row>
    <row r="67" spans="1:5">
      <c t="s" r="A67" s="4">
        <v>592</v>
      </c>
    </row>
    <row r="68" spans="1:5">
      <c t="s" r="A68" s="3">
        <v>579</v>
      </c>
    </row>
    <row r="69" spans="1:5">
      <c t="s" r="A69" s="4">
        <v>555</v>
      </c>
      <c t="n" r="C69" s="7">
        <v>4276</v>
      </c>
      <c t="n" r="D69" s="5">
        <v>2450</v>
      </c>
      <c t="s" r="E69" s="4">
        <v>593</v>
      </c>
    </row>
    <row r="70" spans="1:5">
      <c t="s" r="A70" s="4">
        <v>587</v>
      </c>
      <c t="s" r="B70" s="4">
        <v>593</v>
      </c>
      <c t="n" r="D70" s="5">
        <v>6228</v>
      </c>
    </row>
    <row r="71" spans="1:5">
      <c t="s" r="A71" s="4">
        <v>588</v>
      </c>
      <c t="s" r="B71" s="4">
        <v>593</v>
      </c>
      <c t="n" r="D71" s="7">
        <v>8678</v>
      </c>
    </row>
    <row r="72" spans="1:5">
      <c t="n" r="A72"/>
    </row>
    <row r="73" spans="1:5">
      <c t="s" r="A73" s="4">
        <v>593</v>
      </c>
      <c t="s" r="B73" s="4">
        <v>594</v>
      </c>
    </row>
  </sheetData>
  <mergeCells count="4">
    <mergeCell ref="A1:B1"/>
    <mergeCell ref="D1:E1"/>
    <mergeCell ref="A72:D72"/>
    <mergeCell ref="B73:D7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95</v>
      </c>
      <c t="s" r="B1" s="2">
        <v>1</v>
      </c>
      <c t="s" r="C1" s="2">
        <v>340</v>
      </c>
    </row>
    <row r="2" spans="1:3">
      <c t="s" r="B2" s="2">
        <v>2</v>
      </c>
      <c t="s" r="C2" s="2">
        <v>23</v>
      </c>
    </row>
    <row r="3" spans="1:3">
      <c t="s" r="A3" s="4">
        <v>559</v>
      </c>
    </row>
    <row r="4" spans="1:3">
      <c t="s" r="A4" s="3">
        <v>596</v>
      </c>
    </row>
    <row r="5" spans="1:3">
      <c t="s" r="A5" s="4">
        <v>597</v>
      </c>
      <c t="s" r="B5" s="4">
        <v>561</v>
      </c>
    </row>
    <row r="6" spans="1:3">
      <c t="s" r="A6" s="4">
        <v>562</v>
      </c>
    </row>
    <row r="7" spans="1:3">
      <c t="s" r="A7" s="3">
        <v>596</v>
      </c>
    </row>
    <row r="8" spans="1:3">
      <c t="s" r="A8" s="4">
        <v>597</v>
      </c>
      <c t="s" r="B8" s="4">
        <v>563</v>
      </c>
    </row>
    <row r="9" spans="1:3">
      <c t="s" r="A9" s="4">
        <v>598</v>
      </c>
    </row>
    <row r="10" spans="1:3">
      <c t="s" r="A10" s="3">
        <v>599</v>
      </c>
    </row>
    <row r="11" spans="1:3">
      <c t="s" r="A11" s="4">
        <v>488</v>
      </c>
      <c t="n" r="B11" s="7">
        <v>1366</v>
      </c>
      <c t="n" r="C11" s="7">
        <v>551</v>
      </c>
    </row>
    <row r="12" spans="1:3">
      <c t="s" r="A12" s="4">
        <v>600</v>
      </c>
      <c t="n" r="C12" s="5">
        <v>1279</v>
      </c>
    </row>
    <row r="13" spans="1:3">
      <c t="s" r="A13" s="4">
        <v>601</v>
      </c>
      <c t="n" r="C13" s="5">
        <v>-551</v>
      </c>
    </row>
    <row r="14" spans="1:3">
      <c t="s" r="A14" s="4">
        <v>602</v>
      </c>
      <c t="n" r="B14" s="5">
        <v>-23</v>
      </c>
    </row>
    <row r="15" spans="1:3">
      <c t="s" r="A15" s="4">
        <v>603</v>
      </c>
      <c t="n" r="C15" s="5">
        <v>87</v>
      </c>
    </row>
    <row r="16" spans="1:3">
      <c t="s" r="A16" s="3">
        <v>596</v>
      </c>
    </row>
    <row r="17" spans="1:3">
      <c t="s" r="A17" s="4">
        <v>604</v>
      </c>
      <c t="n" r="B17" s="7">
        <v>-1343</v>
      </c>
    </row>
    <row r="18" spans="1:3">
      <c t="s" r="A18" s="4">
        <v>492</v>
      </c>
      <c t="n" r="C18" s="7">
        <v>1366</v>
      </c>
    </row>
    <row r="19" spans="1:3">
      <c t="s" r="A19" s="4">
        <v>605</v>
      </c>
      <c t="s" r="B19" s="4">
        <v>186</v>
      </c>
      <c t="s" r="C19" s="4">
        <v>186</v>
      </c>
    </row>
    <row r="20" spans="1:3">
      <c t="s" r="A20" s="4">
        <v>374</v>
      </c>
    </row>
    <row r="21" spans="1:3">
      <c t="s" r="A21" s="3">
        <v>599</v>
      </c>
    </row>
    <row r="22" spans="1:3">
      <c t="s" r="A22" s="4">
        <v>488</v>
      </c>
      <c t="n" r="B22" s="7">
        <v>217080</v>
      </c>
      <c t="n" r="C22" s="7">
        <v>69904</v>
      </c>
    </row>
    <row r="23" spans="1:3">
      <c t="s" r="A23" s="4">
        <v>602</v>
      </c>
      <c t="n" r="B23" s="5">
        <v>513</v>
      </c>
      <c t="n" r="C23" s="5">
        <v>1846</v>
      </c>
    </row>
    <row r="24" spans="1:3">
      <c t="s" r="A24" s="3">
        <v>596</v>
      </c>
    </row>
    <row r="25" spans="1:3">
      <c t="s" r="A25" s="4">
        <v>606</v>
      </c>
      <c t="n" r="B25" s="5">
        <v>125923</v>
      </c>
      <c t="n" r="C25" s="5">
        <v>630165</v>
      </c>
    </row>
    <row r="26" spans="1:3">
      <c t="s" r="A26" s="4">
        <v>604</v>
      </c>
      <c t="n" r="B26" s="5">
        <v>-103696</v>
      </c>
      <c t="n" r="C26" s="5">
        <v>-484835</v>
      </c>
    </row>
    <row r="27" spans="1:3">
      <c t="s" r="A27" s="4">
        <v>492</v>
      </c>
      <c t="n" r="B27" s="5">
        <v>239820</v>
      </c>
      <c t="n" r="C27" s="5">
        <v>217080</v>
      </c>
    </row>
    <row r="28" spans="1:3">
      <c t="s" r="A28" s="4">
        <v>605</v>
      </c>
      <c t="n" r="B28" s="5">
        <v>2427</v>
      </c>
      <c t="n" r="C28" s="5">
        <v>3587</v>
      </c>
    </row>
    <row r="29" spans="1:3">
      <c t="s" r="A29" s="4">
        <v>607</v>
      </c>
    </row>
    <row r="30" spans="1:3">
      <c t="s" r="A30" s="3">
        <v>599</v>
      </c>
    </row>
    <row r="31" spans="1:3">
      <c t="s" r="A31" s="4">
        <v>488</v>
      </c>
      <c t="n" r="B31" s="5">
        <v>193595</v>
      </c>
    </row>
    <row r="32" spans="1:3">
      <c t="s" r="A32" s="3">
        <v>596</v>
      </c>
    </row>
    <row r="33" spans="1:3">
      <c t="s" r="A33" s="4">
        <v>608</v>
      </c>
      <c t="n" r="C33" s="5">
        <v>193595</v>
      </c>
    </row>
    <row r="34" spans="1:3">
      <c t="s" r="A34" s="4">
        <v>609</v>
      </c>
      <c t="n" r="B34" s="5">
        <v>-2812</v>
      </c>
    </row>
    <row r="35" spans="1:3">
      <c t="s" r="A35" s="4">
        <v>492</v>
      </c>
      <c t="n" r="B35" s="7">
        <v>190783</v>
      </c>
      <c t="n" r="C35" s="7">
        <v>19359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2"/>
    <col customWidth="1" max="2" min="2" width="30"/>
  </cols>
  <sheetData>
    <row r="1" spans="1:2">
      <c t="s" r="A1" s="1">
        <v>610</v>
      </c>
      <c t="s" r="B1" s="2">
        <v>1</v>
      </c>
    </row>
    <row r="2" spans="1:2">
      <c t="s" r="B2" s="2">
        <v>611</v>
      </c>
    </row>
    <row r="3" spans="1:2">
      <c t="s" r="A3" s="3">
        <v>612</v>
      </c>
    </row>
    <row r="4" spans="1:2">
      <c t="s" r="A4" s="4">
        <v>613</v>
      </c>
      <c t="n" r="B4" s="7">
        <v>66800000</v>
      </c>
    </row>
    <row r="5" spans="1:2">
      <c t="s" r="A5" s="4">
        <v>614</v>
      </c>
      <c t="n" r="B5" s="7">
        <v>2100000</v>
      </c>
    </row>
    <row r="6" spans="1:2">
      <c t="s" r="A6" s="4">
        <v>615</v>
      </c>
    </row>
    <row r="7" spans="1:2">
      <c t="s" r="A7" s="3">
        <v>612</v>
      </c>
    </row>
    <row r="8" spans="1:2">
      <c t="s" r="A8" s="4">
        <v>616</v>
      </c>
      <c t="n" r="B8" s="5">
        <v>11</v>
      </c>
    </row>
    <row r="9" spans="1:2">
      <c t="s" r="A9" s="4">
        <v>613</v>
      </c>
      <c t="n" r="B9" s="7">
        <v>66800000</v>
      </c>
    </row>
    <row r="10" spans="1:2">
      <c t="s" r="A10" s="4">
        <v>617</v>
      </c>
      <c t="n" r="B10" s="5">
        <v>500000</v>
      </c>
    </row>
    <row r="11" spans="1:2">
      <c t="s" r="A11" s="4">
        <v>618</v>
      </c>
      <c t="n" r="B11" s="7">
        <v>17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2"/>
  <sheetViews>
    <sheetView workbookViewId="0">
      <selection activeCell="A1" sqref="A1"/>
    </sheetView>
  </sheetViews>
  <sheetFormatPr baseColWidth="10" defaultRowHeight="15"/>
  <cols>
    <col customWidth="1" max="1" min="1" width="58"/>
    <col customWidth="1" max="2" min="2" width="21"/>
  </cols>
  <sheetData>
    <row r="1" spans="1:2">
      <c t="s" r="A1" s="1">
        <v>619</v>
      </c>
      <c t="s" r="B1" s="2">
        <v>1</v>
      </c>
    </row>
    <row r="2" spans="1:2">
      <c t="s" r="B2" s="2">
        <v>620</v>
      </c>
    </row>
    <row r="3" spans="1:2">
      <c t="s" r="A3" s="3">
        <v>612</v>
      </c>
    </row>
    <row r="4" spans="1:2">
      <c t="s" r="A4" s="4">
        <v>621</v>
      </c>
      <c t="n" r="B4" s="7">
        <v>66800</v>
      </c>
    </row>
    <row r="5" spans="1:2">
      <c t="s" r="A5" s="4">
        <v>393</v>
      </c>
      <c t="n" r="B5" s="7">
        <v>-1441</v>
      </c>
    </row>
    <row r="6" spans="1:2">
      <c t="s" r="A6" s="4">
        <v>622</v>
      </c>
    </row>
    <row r="7" spans="1:2">
      <c t="s" r="A7" s="3">
        <v>612</v>
      </c>
    </row>
    <row r="8" spans="1:2">
      <c t="s" r="A8" s="4">
        <v>623</v>
      </c>
      <c t="s" r="B8" s="4">
        <v>624</v>
      </c>
    </row>
    <row r="9" spans="1:2">
      <c t="s" r="A9" s="4">
        <v>621</v>
      </c>
      <c t="n" r="B9" s="7">
        <v>10800</v>
      </c>
    </row>
    <row r="10" spans="1:2">
      <c t="s" r="A10" s="4">
        <v>625</v>
      </c>
      <c t="s" r="B10" s="4">
        <v>626</v>
      </c>
    </row>
    <row r="11" spans="1:2">
      <c t="s" r="A11" s="4">
        <v>627</v>
      </c>
      <c t="s" r="B11" s="4">
        <v>628</v>
      </c>
    </row>
    <row r="12" spans="1:2">
      <c t="s" r="A12" s="4">
        <v>393</v>
      </c>
      <c t="n" r="B12" s="7">
        <v>-499</v>
      </c>
    </row>
    <row r="13" spans="1:2">
      <c t="s" r="A13" s="4">
        <v>629</v>
      </c>
    </row>
    <row r="14" spans="1:2">
      <c t="s" r="A14" s="3">
        <v>612</v>
      </c>
    </row>
    <row r="15" spans="1:2">
      <c t="s" r="A15" s="4">
        <v>623</v>
      </c>
      <c t="s" r="B15" s="4">
        <v>630</v>
      </c>
    </row>
    <row r="16" spans="1:2">
      <c t="s" r="A16" s="4">
        <v>621</v>
      </c>
      <c t="n" r="B16" s="7">
        <v>15500</v>
      </c>
    </row>
    <row r="17" spans="1:2">
      <c t="s" r="A17" s="4">
        <v>625</v>
      </c>
      <c t="s" r="B17" s="4">
        <v>631</v>
      </c>
    </row>
    <row r="18" spans="1:2">
      <c t="s" r="A18" s="4">
        <v>627</v>
      </c>
      <c t="s" r="B18" s="4">
        <v>632</v>
      </c>
    </row>
    <row r="19" spans="1:2">
      <c t="s" r="A19" s="4">
        <v>393</v>
      </c>
      <c t="n" r="B19" s="7">
        <v>-411</v>
      </c>
    </row>
    <row r="20" spans="1:2">
      <c t="s" r="A20" s="4">
        <v>633</v>
      </c>
    </row>
    <row r="21" spans="1:2">
      <c t="s" r="A21" s="3">
        <v>612</v>
      </c>
    </row>
    <row r="22" spans="1:2">
      <c t="s" r="A22" s="4">
        <v>623</v>
      </c>
      <c t="s" r="B22" s="4">
        <v>634</v>
      </c>
    </row>
    <row r="23" spans="1:2">
      <c t="s" r="A23" s="4">
        <v>621</v>
      </c>
      <c t="n" r="B23" s="7">
        <v>5100</v>
      </c>
    </row>
    <row r="24" spans="1:2">
      <c t="s" r="A24" s="4">
        <v>625</v>
      </c>
      <c t="s" r="B24" s="4">
        <v>635</v>
      </c>
    </row>
    <row r="25" spans="1:2">
      <c t="s" r="A25" s="4">
        <v>627</v>
      </c>
      <c t="s" r="B25" s="4">
        <v>628</v>
      </c>
    </row>
    <row r="26" spans="1:2">
      <c t="s" r="A26" s="4">
        <v>393</v>
      </c>
      <c t="n" r="B26" s="7">
        <v>-28</v>
      </c>
    </row>
    <row r="27" spans="1:2">
      <c t="s" r="A27" s="4">
        <v>636</v>
      </c>
    </row>
    <row r="28" spans="1:2">
      <c t="s" r="A28" s="3">
        <v>612</v>
      </c>
    </row>
    <row r="29" spans="1:2">
      <c t="s" r="A29" s="4">
        <v>623</v>
      </c>
      <c t="s" r="B29" s="4">
        <v>637</v>
      </c>
    </row>
    <row r="30" spans="1:2">
      <c t="s" r="A30" s="4">
        <v>621</v>
      </c>
      <c t="n" r="B30" s="7">
        <v>6000</v>
      </c>
    </row>
    <row r="31" spans="1:2">
      <c t="s" r="A31" s="4">
        <v>625</v>
      </c>
      <c t="s" r="B31" s="4">
        <v>635</v>
      </c>
    </row>
    <row r="32" spans="1:2">
      <c t="s" r="A32" s="4">
        <v>627</v>
      </c>
      <c t="s" r="B32" s="4">
        <v>628</v>
      </c>
    </row>
    <row r="33" spans="1:2">
      <c t="s" r="A33" s="4">
        <v>393</v>
      </c>
      <c t="n" r="B33" s="7">
        <v>-61</v>
      </c>
    </row>
    <row r="34" spans="1:2">
      <c t="s" r="A34" s="4">
        <v>638</v>
      </c>
    </row>
    <row r="35" spans="1:2">
      <c t="s" r="A35" s="3">
        <v>612</v>
      </c>
    </row>
    <row r="36" spans="1:2">
      <c t="s" r="A36" s="4">
        <v>623</v>
      </c>
      <c t="s" r="B36" s="4">
        <v>639</v>
      </c>
    </row>
    <row r="37" spans="1:2">
      <c t="s" r="A37" s="4">
        <v>621</v>
      </c>
      <c t="n" r="B37" s="7">
        <v>2600</v>
      </c>
    </row>
    <row r="38" spans="1:2">
      <c t="s" r="A38" s="4">
        <v>625</v>
      </c>
      <c t="s" r="B38" s="4">
        <v>640</v>
      </c>
    </row>
    <row r="39" spans="1:2">
      <c t="s" r="A39" s="4">
        <v>627</v>
      </c>
      <c t="s" r="B39" s="4">
        <v>628</v>
      </c>
    </row>
    <row r="40" spans="1:2">
      <c t="s" r="A40" s="4">
        <v>393</v>
      </c>
      <c t="n" r="B40" s="7">
        <v>-54</v>
      </c>
    </row>
    <row r="41" spans="1:2">
      <c t="s" r="A41" s="4">
        <v>641</v>
      </c>
    </row>
    <row r="42" spans="1:2">
      <c t="s" r="A42" s="3">
        <v>612</v>
      </c>
    </row>
    <row r="43" spans="1:2">
      <c t="s" r="A43" s="4">
        <v>623</v>
      </c>
      <c t="s" r="B43" s="4">
        <v>642</v>
      </c>
    </row>
    <row r="44" spans="1:2">
      <c t="s" r="A44" s="4">
        <v>621</v>
      </c>
      <c t="n" r="B44" s="7">
        <v>4200</v>
      </c>
    </row>
    <row r="45" spans="1:2">
      <c t="s" r="A45" s="4">
        <v>625</v>
      </c>
      <c t="s" r="B45" s="4">
        <v>643</v>
      </c>
    </row>
    <row r="46" spans="1:2">
      <c t="s" r="A46" s="4">
        <v>627</v>
      </c>
      <c t="s" r="B46" s="4">
        <v>628</v>
      </c>
    </row>
    <row r="47" spans="1:2">
      <c t="s" r="A47" s="4">
        <v>393</v>
      </c>
      <c t="n" r="B47" s="7">
        <v>-132</v>
      </c>
    </row>
    <row r="48" spans="1:2">
      <c t="s" r="A48" s="4">
        <v>644</v>
      </c>
    </row>
    <row r="49" spans="1:2">
      <c t="s" r="A49" s="3">
        <v>612</v>
      </c>
    </row>
    <row r="50" spans="1:2">
      <c t="s" r="A50" s="4">
        <v>623</v>
      </c>
      <c t="s" r="B50" s="4">
        <v>645</v>
      </c>
    </row>
    <row r="51" spans="1:2">
      <c t="s" r="A51" s="4">
        <v>621</v>
      </c>
      <c t="n" r="B51" s="7">
        <v>4000</v>
      </c>
    </row>
    <row r="52" spans="1:2">
      <c t="s" r="A52" s="4">
        <v>625</v>
      </c>
      <c t="s" r="B52" s="4">
        <v>646</v>
      </c>
    </row>
    <row r="53" spans="1:2">
      <c t="s" r="A53" s="4">
        <v>627</v>
      </c>
      <c t="s" r="B53" s="4">
        <v>628</v>
      </c>
    </row>
    <row r="54" spans="1:2">
      <c t="s" r="A54" s="4">
        <v>393</v>
      </c>
      <c t="n" r="B54" s="7">
        <v>-16</v>
      </c>
    </row>
    <row r="55" spans="1:2">
      <c t="s" r="A55" s="4">
        <v>647</v>
      </c>
    </row>
    <row r="56" spans="1:2">
      <c t="s" r="A56" s="3">
        <v>612</v>
      </c>
    </row>
    <row r="57" spans="1:2">
      <c t="s" r="A57" s="4">
        <v>623</v>
      </c>
      <c t="s" r="B57" s="4">
        <v>648</v>
      </c>
    </row>
    <row r="58" spans="1:2">
      <c t="s" r="A58" s="4">
        <v>621</v>
      </c>
      <c t="n" r="B58" s="7">
        <v>4500</v>
      </c>
    </row>
    <row r="59" spans="1:2">
      <c t="s" r="A59" s="4">
        <v>625</v>
      </c>
      <c t="s" r="B59" s="4">
        <v>646</v>
      </c>
    </row>
    <row r="60" spans="1:2">
      <c t="s" r="A60" s="4">
        <v>627</v>
      </c>
      <c t="s" r="B60" s="4">
        <v>632</v>
      </c>
    </row>
    <row r="61" spans="1:2">
      <c t="s" r="A61" s="4">
        <v>393</v>
      </c>
      <c t="n" r="B61" s="7">
        <v>2</v>
      </c>
    </row>
    <row r="62" spans="1:2">
      <c t="s" r="A62" s="4">
        <v>649</v>
      </c>
    </row>
    <row r="63" spans="1:2">
      <c t="s" r="A63" s="3">
        <v>612</v>
      </c>
    </row>
    <row r="64" spans="1:2">
      <c t="s" r="A64" s="4">
        <v>623</v>
      </c>
      <c t="s" r="B64" s="4">
        <v>650</v>
      </c>
    </row>
    <row r="65" spans="1:2">
      <c t="s" r="A65" s="4">
        <v>621</v>
      </c>
      <c t="n" r="B65" s="7">
        <v>4800</v>
      </c>
    </row>
    <row r="66" spans="1:2">
      <c t="s" r="A66" s="4">
        <v>625</v>
      </c>
      <c t="s" r="B66" s="4">
        <v>626</v>
      </c>
    </row>
    <row r="67" spans="1:2">
      <c t="s" r="A67" s="4">
        <v>627</v>
      </c>
      <c t="s" r="B67" s="4">
        <v>628</v>
      </c>
    </row>
    <row r="68" spans="1:2">
      <c t="s" r="A68" s="4">
        <v>393</v>
      </c>
      <c t="n" r="B68" s="7">
        <v>-212</v>
      </c>
    </row>
    <row r="69" spans="1:2">
      <c t="s" r="A69" s="4">
        <v>651</v>
      </c>
    </row>
    <row r="70" spans="1:2">
      <c t="s" r="A70" s="3">
        <v>612</v>
      </c>
    </row>
    <row r="71" spans="1:2">
      <c t="s" r="A71" s="4">
        <v>623</v>
      </c>
      <c t="s" r="B71" s="4">
        <v>652</v>
      </c>
    </row>
    <row r="72" spans="1:2">
      <c t="s" r="A72" s="4">
        <v>621</v>
      </c>
      <c t="n" r="B72" s="7">
        <v>5800</v>
      </c>
    </row>
    <row r="73" spans="1:2">
      <c t="s" r="A73" s="4">
        <v>625</v>
      </c>
      <c t="s" r="B73" s="4">
        <v>635</v>
      </c>
    </row>
    <row r="74" spans="1:2">
      <c t="s" r="A74" s="4">
        <v>627</v>
      </c>
      <c t="s" r="B74" s="4">
        <v>632</v>
      </c>
    </row>
    <row r="75" spans="1:2">
      <c t="s" r="A75" s="4">
        <v>393</v>
      </c>
      <c t="n" r="B75" s="7">
        <v>-25</v>
      </c>
    </row>
    <row r="76" spans="1:2">
      <c t="s" r="A76" s="4">
        <v>653</v>
      </c>
    </row>
    <row r="77" spans="1:2">
      <c t="s" r="A77" s="3">
        <v>612</v>
      </c>
    </row>
    <row r="78" spans="1:2">
      <c t="s" r="A78" s="4">
        <v>623</v>
      </c>
      <c t="s" r="B78" s="4">
        <v>654</v>
      </c>
    </row>
    <row r="79" spans="1:2">
      <c t="s" r="A79" s="4">
        <v>621</v>
      </c>
      <c t="n" r="B79" s="7">
        <v>3500</v>
      </c>
    </row>
    <row r="80" spans="1:2">
      <c t="s" r="A80" s="4">
        <v>625</v>
      </c>
      <c t="s" r="B80" s="4">
        <v>646</v>
      </c>
    </row>
    <row r="81" spans="1:2">
      <c t="s" r="A81" s="4">
        <v>627</v>
      </c>
      <c t="s" r="B81" s="4">
        <v>632</v>
      </c>
    </row>
    <row r="82" spans="1:2">
      <c t="s" r="A82" s="4">
        <v>393</v>
      </c>
      <c t="n" r="B82" s="7">
        <v>-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36"/>
    <col customWidth="1" max="5" min="5" width="27"/>
    <col customWidth="1" max="6" min="6" width="48"/>
    <col customWidth="1" max="7" min="7" width="11"/>
  </cols>
  <sheetData>
    <row r="1" spans="1:7">
      <c t="s" r="A1" s="1">
        <v>137</v>
      </c>
      <c t="s" r="B1" s="2">
        <v>138</v>
      </c>
      <c t="s" r="C1" s="2">
        <v>139</v>
      </c>
      <c t="s" r="D1" s="2">
        <v>140</v>
      </c>
      <c t="s" r="E1" s="2">
        <v>141</v>
      </c>
      <c t="s" r="F1" s="2">
        <v>142</v>
      </c>
      <c t="s" r="G1" s="2">
        <v>143</v>
      </c>
    </row>
    <row r="2" spans="1:7">
      <c t="s" r="A2" s="4">
        <v>144</v>
      </c>
      <c t="n" r="B2" s="7">
        <v>37809</v>
      </c>
      <c t="n" r="C2" s="7">
        <v>-866</v>
      </c>
      <c t="n" r="D2" s="7">
        <v>297987</v>
      </c>
      <c t="n" r="E2" s="7">
        <v>-28242</v>
      </c>
      <c t="n" r="F2" s="7">
        <v>12335</v>
      </c>
      <c t="n" r="G2" s="7">
        <v>319023</v>
      </c>
    </row>
    <row r="3" spans="1:7">
      <c t="s" r="A3" s="4">
        <v>145</v>
      </c>
      <c t="n" r="B3" s="5">
        <v>37808777</v>
      </c>
    </row>
    <row r="4" spans="1:7">
      <c t="s" r="A4" s="4">
        <v>146</v>
      </c>
      <c t="n" r="E4" s="5">
        <v>213</v>
      </c>
      <c t="n" r="G4" s="7">
        <v>213</v>
      </c>
    </row>
    <row r="5" spans="1:7">
      <c t="s" r="A5" s="4">
        <v>147</v>
      </c>
      <c t="n" r="G5" s="5">
        <v>0</v>
      </c>
    </row>
    <row r="6" spans="1:7">
      <c t="s" r="A6" s="4">
        <v>148</v>
      </c>
      <c t="n" r="B6" s="7">
        <v>49</v>
      </c>
      <c t="n" r="D6" s="5">
        <v>-49</v>
      </c>
    </row>
    <row r="7" spans="1:7">
      <c t="s" r="A7" s="4">
        <v>149</v>
      </c>
      <c t="n" r="B7" s="5">
        <v>49375</v>
      </c>
    </row>
    <row r="8" spans="1:7">
      <c t="s" r="A8" s="4">
        <v>150</v>
      </c>
      <c t="n" r="D8" s="5">
        <v>464</v>
      </c>
      <c t="n" r="G8" s="7">
        <v>464</v>
      </c>
    </row>
    <row r="9" spans="1:7">
      <c t="s" r="A9" s="4">
        <v>151</v>
      </c>
      <c t="n" r="F9" s="5">
        <v>2353</v>
      </c>
      <c t="n" r="G9" s="5">
        <v>2353</v>
      </c>
    </row>
    <row r="10" spans="1:7">
      <c t="s" r="A10" s="4">
        <v>152</v>
      </c>
      <c t="n" r="B10" s="7">
        <v>37858</v>
      </c>
      <c t="n" r="C10" s="7">
        <v>-866</v>
      </c>
      <c t="n" r="D10" s="7">
        <v>298402</v>
      </c>
      <c t="n" r="E10" s="7">
        <v>-28029</v>
      </c>
      <c t="n" r="F10" s="7">
        <v>14688</v>
      </c>
      <c t="n" r="G10" s="7">
        <v>322053</v>
      </c>
    </row>
    <row r="11" spans="1:7">
      <c t="s" r="A11" s="4">
        <v>153</v>
      </c>
      <c t="n" r="B11" s="5">
        <v>3785815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 customWidth="1" max="5" min="5" width="14"/>
  </cols>
  <sheetData>
    <row r="1" spans="1:5">
      <c t="s" r="A1" s="1">
        <v>655</v>
      </c>
      <c t="s" r="B1" s="2">
        <v>656</v>
      </c>
      <c t="s" r="C1" s="2">
        <v>2</v>
      </c>
      <c t="s" r="D1" s="2">
        <v>69</v>
      </c>
      <c t="s" r="E1" s="2">
        <v>657</v>
      </c>
    </row>
    <row r="2" spans="1:5">
      <c t="s" r="A2" s="3">
        <v>658</v>
      </c>
    </row>
    <row r="3" spans="1:5">
      <c t="s" r="A3" s="4">
        <v>659</v>
      </c>
      <c t="s" r="B3" s="4">
        <v>660</v>
      </c>
    </row>
    <row r="4" spans="1:5">
      <c t="s" r="A4" s="4">
        <v>661</v>
      </c>
      <c t="n" r="B4" s="7">
        <v>1800000</v>
      </c>
    </row>
    <row r="5" spans="1:5">
      <c t="s" r="A5" s="4">
        <v>662</v>
      </c>
      <c t="s" r="B5" s="4">
        <v>663</v>
      </c>
    </row>
    <row r="6" spans="1:5">
      <c t="s" r="A6" s="4">
        <v>664</v>
      </c>
      <c t="n" r="B6" s="7">
        <v>217000</v>
      </c>
    </row>
    <row r="7" spans="1:5">
      <c t="s" r="A7" s="4">
        <v>665</v>
      </c>
      <c t="n" r="B7" s="7">
        <v>1100000</v>
      </c>
    </row>
    <row r="8" spans="1:5">
      <c t="s" r="A8" s="4">
        <v>666</v>
      </c>
      <c t="n" r="C8" s="7">
        <v>1800000</v>
      </c>
    </row>
    <row r="9" spans="1:5">
      <c t="s" r="A9" s="4">
        <v>667</v>
      </c>
      <c t="n" r="C9" s="5">
        <v>639000</v>
      </c>
    </row>
    <row r="10" spans="1:5">
      <c t="s" r="A10" s="4">
        <v>102</v>
      </c>
      <c t="n" r="C10" s="5">
        <v>297000</v>
      </c>
      <c t="n" r="D10" s="7">
        <v>304000</v>
      </c>
    </row>
    <row r="11" spans="1:5">
      <c t="s" r="A11" s="4">
        <v>668</v>
      </c>
    </row>
    <row r="12" spans="1:5">
      <c t="s" r="A12" s="3">
        <v>658</v>
      </c>
    </row>
    <row r="13" spans="1:5">
      <c t="s" r="A13" s="4">
        <v>662</v>
      </c>
      <c t="s" r="E13" s="4">
        <v>669</v>
      </c>
    </row>
    <row r="14" spans="1:5">
      <c t="s" r="A14" s="4">
        <v>664</v>
      </c>
      <c t="n" r="E14" s="7">
        <v>1000000</v>
      </c>
    </row>
    <row r="15" spans="1:5">
      <c t="s" r="A15" s="4">
        <v>665</v>
      </c>
      <c t="n" r="E15" s="5">
        <v>4700000</v>
      </c>
    </row>
    <row r="16" spans="1:5">
      <c t="s" r="A16" s="4">
        <v>666</v>
      </c>
      <c t="n" r="C16" s="5">
        <v>12000000</v>
      </c>
      <c t="n" r="E16" s="7">
        <v>12000000</v>
      </c>
    </row>
    <row r="17" spans="1:5">
      <c t="s" r="A17" s="4">
        <v>667</v>
      </c>
      <c t="n" r="C17" s="5">
        <v>7300000</v>
      </c>
    </row>
    <row r="18" spans="1:5">
      <c t="s" r="A18" s="4">
        <v>102</v>
      </c>
      <c t="n" r="C18" s="7">
        <v>250000</v>
      </c>
      <c t="n" r="D18" s="7">
        <v>25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t="s" r="A1" s="1">
        <v>670</v>
      </c>
      <c t="s" r="B1" s="2">
        <v>1</v>
      </c>
    </row>
    <row r="2" spans="1:2">
      <c t="s" r="B2" s="2">
        <v>2</v>
      </c>
    </row>
    <row r="3" spans="1:2">
      <c t="s" r="A3" s="3">
        <v>228</v>
      </c>
    </row>
    <row r="4" spans="1:2">
      <c t="s" r="A4" s="4">
        <v>671</v>
      </c>
      <c t="s" r="B4" s="4">
        <v>546</v>
      </c>
    </row>
    <row r="5" spans="1:2">
      <c t="s" r="A5" s="4">
        <v>672</v>
      </c>
      <c t="s" r="B5" s="4">
        <v>546</v>
      </c>
    </row>
    <row r="6" spans="1:2">
      <c t="s" r="A6" s="4">
        <v>673</v>
      </c>
      <c t="s" r="B6" s="4">
        <v>674</v>
      </c>
    </row>
    <row r="7" spans="1:2">
      <c t="s" r="A7" s="4">
        <v>675</v>
      </c>
      <c t="s" r="B7" s="4">
        <v>67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r="1" spans="1:2">
      <c t="s" r="A1" s="1">
        <v>677</v>
      </c>
      <c t="s" r="B1" s="2">
        <v>1</v>
      </c>
    </row>
    <row r="2" spans="1:2">
      <c t="s" r="B2" s="2">
        <v>678</v>
      </c>
    </row>
    <row r="3" spans="1:2">
      <c t="s" r="A3" s="3">
        <v>234</v>
      </c>
    </row>
    <row r="4" spans="1:2">
      <c t="s" r="A4" s="4">
        <v>679</v>
      </c>
      <c t="n" r="B4" s="5">
        <v>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680</v>
      </c>
      <c t="s" r="B1" s="2">
        <v>1</v>
      </c>
    </row>
    <row r="2" spans="1:4">
      <c t="s" r="B2" s="2">
        <v>2</v>
      </c>
      <c t="s" r="C2" s="2">
        <v>69</v>
      </c>
      <c t="s" r="D2" s="2">
        <v>23</v>
      </c>
    </row>
    <row r="3" spans="1:4">
      <c t="s" r="A3" s="3">
        <v>681</v>
      </c>
    </row>
    <row r="4" spans="1:4">
      <c t="s" r="A4" s="4">
        <v>70</v>
      </c>
      <c t="n" r="B4" s="7">
        <v>19717</v>
      </c>
      <c t="n" r="C4" s="7">
        <v>16555</v>
      </c>
    </row>
    <row r="5" spans="1:4">
      <c t="s" r="A5" s="4">
        <v>78</v>
      </c>
      <c t="n" r="B5" s="5">
        <v>3203</v>
      </c>
      <c t="n" r="C5" s="5">
        <v>2904</v>
      </c>
    </row>
    <row r="6" spans="1:4">
      <c t="s" r="A6" s="4">
        <v>80</v>
      </c>
      <c t="n" r="B6" s="5">
        <v>16514</v>
      </c>
      <c t="n" r="C6" s="5">
        <v>13651</v>
      </c>
    </row>
    <row r="7" spans="1:4">
      <c t="s" r="A7" s="4">
        <v>81</v>
      </c>
      <c t="n" r="B7" s="5">
        <v>665</v>
      </c>
      <c t="n" r="C7" s="5">
        <v>1275</v>
      </c>
    </row>
    <row r="8" spans="1:4">
      <c t="s" r="A8" s="4">
        <v>83</v>
      </c>
      <c t="n" r="B8" s="5">
        <v>20777</v>
      </c>
      <c t="n" r="C8" s="5">
        <v>23678</v>
      </c>
    </row>
    <row r="9" spans="1:4">
      <c t="s" r="A9" s="4">
        <v>94</v>
      </c>
      <c t="n" r="B9" s="5">
        <v>40860</v>
      </c>
      <c t="n" r="C9" s="5">
        <v>31205</v>
      </c>
    </row>
    <row r="10" spans="1:4">
      <c t="s" r="A10" s="4">
        <v>111</v>
      </c>
      <c t="n" r="B10" s="5">
        <v>-4234</v>
      </c>
      <c t="n" r="C10" s="5">
        <v>4849</v>
      </c>
    </row>
    <row r="11" spans="1:4">
      <c t="s" r="A11" s="4">
        <v>682</v>
      </c>
      <c t="n" r="B11" s="5">
        <v>-2427</v>
      </c>
      <c t="n" r="C11" s="5">
        <v>1623</v>
      </c>
    </row>
    <row r="12" spans="1:4">
      <c t="s" r="A12" s="4">
        <v>113</v>
      </c>
      <c t="n" r="B12" s="5">
        <v>-1807</v>
      </c>
      <c t="n" r="C12" s="5">
        <v>3226</v>
      </c>
    </row>
    <row r="13" spans="1:4">
      <c t="s" r="A13" s="4">
        <v>114</v>
      </c>
      <c t="n" r="B13" s="5">
        <v>2021</v>
      </c>
      <c t="n" r="C13" s="5">
        <v>-1599</v>
      </c>
    </row>
    <row r="14" spans="1:4">
      <c t="s" r="A14" s="4">
        <v>117</v>
      </c>
      <c t="n" r="B14" s="5">
        <v>214</v>
      </c>
      <c t="n" r="C14" s="5">
        <v>1627</v>
      </c>
    </row>
    <row r="15" spans="1:4">
      <c t="s" r="A15" s="4">
        <v>43</v>
      </c>
      <c t="n" r="B15" s="5">
        <v>4848449</v>
      </c>
      <c t="n" r="D15" s="7">
        <v>4986317</v>
      </c>
    </row>
    <row r="16" spans="1:4">
      <c t="s" r="A16" s="4">
        <v>52</v>
      </c>
      <c t="n" r="B16" s="5">
        <v>4526396</v>
      </c>
      <c t="n" r="D16" s="5">
        <v>4667294</v>
      </c>
    </row>
    <row r="17" spans="1:4">
      <c t="s" r="A17" s="4">
        <v>683</v>
      </c>
    </row>
    <row r="18" spans="1:4">
      <c t="s" r="A18" s="3">
        <v>681</v>
      </c>
    </row>
    <row r="19" spans="1:4">
      <c t="s" r="A19" s="4">
        <v>70</v>
      </c>
      <c t="n" r="B19" s="5">
        <v>10688</v>
      </c>
      <c t="n" r="C19" s="5">
        <v>8449</v>
      </c>
    </row>
    <row r="20" spans="1:4">
      <c t="s" r="A20" s="4">
        <v>78</v>
      </c>
      <c t="n" r="B20" s="5">
        <v>1212</v>
      </c>
      <c t="n" r="C20" s="5">
        <v>1006</v>
      </c>
    </row>
    <row r="21" spans="1:4">
      <c t="s" r="A21" s="4">
        <v>80</v>
      </c>
      <c t="n" r="B21" s="5">
        <v>9476</v>
      </c>
      <c t="n" r="C21" s="5">
        <v>7443</v>
      </c>
    </row>
    <row r="22" spans="1:4">
      <c t="s" r="A22" s="4">
        <v>81</v>
      </c>
      <c t="n" r="B22" s="5">
        <v>665</v>
      </c>
      <c t="n" r="C22" s="5">
        <v>1275</v>
      </c>
    </row>
    <row r="23" spans="1:4">
      <c t="s" r="A23" s="4">
        <v>83</v>
      </c>
      <c t="n" r="B23" s="5">
        <v>4012</v>
      </c>
      <c t="n" r="C23" s="5">
        <v>6902</v>
      </c>
    </row>
    <row r="24" spans="1:4">
      <c t="s" r="A24" s="4">
        <v>94</v>
      </c>
      <c t="n" r="B24" s="5">
        <v>10449</v>
      </c>
      <c t="n" r="C24" s="5">
        <v>9971</v>
      </c>
    </row>
    <row r="25" spans="1:4">
      <c t="s" r="A25" s="4">
        <v>111</v>
      </c>
      <c t="n" r="B25" s="5">
        <v>2374</v>
      </c>
      <c t="n" r="C25" s="5">
        <v>3099</v>
      </c>
    </row>
    <row r="26" spans="1:4">
      <c t="s" r="A26" s="4">
        <v>113</v>
      </c>
      <c t="n" r="B26" s="5">
        <v>2374</v>
      </c>
      <c t="n" r="C26" s="5">
        <v>3099</v>
      </c>
    </row>
    <row r="27" spans="1:4">
      <c t="s" r="A27" s="4">
        <v>117</v>
      </c>
      <c t="n" r="B27" s="5">
        <v>2374</v>
      </c>
      <c t="n" r="C27" s="5">
        <v>3099</v>
      </c>
    </row>
    <row r="28" spans="1:4">
      <c t="s" r="A28" s="4">
        <v>43</v>
      </c>
      <c t="n" r="B28" s="5">
        <v>1113693</v>
      </c>
      <c t="n" r="D28" s="5">
        <v>1099914</v>
      </c>
    </row>
    <row r="29" spans="1:4">
      <c t="s" r="A29" s="4">
        <v>52</v>
      </c>
      <c t="n" r="B29" s="5">
        <v>1213905</v>
      </c>
      <c t="n" r="D29" s="5">
        <v>1165567</v>
      </c>
    </row>
    <row r="30" spans="1:4">
      <c t="s" r="A30" s="4">
        <v>684</v>
      </c>
    </row>
    <row r="31" spans="1:4">
      <c t="s" r="A31" s="3">
        <v>681</v>
      </c>
    </row>
    <row r="32" spans="1:4">
      <c t="s" r="A32" s="4">
        <v>70</v>
      </c>
      <c t="n" r="B32" s="5">
        <v>10</v>
      </c>
      <c t="n" r="C32" s="5">
        <v>15</v>
      </c>
    </row>
    <row r="33" spans="1:4">
      <c t="s" r="A33" s="4">
        <v>685</v>
      </c>
      <c t="n" r="B33" s="5">
        <v>9019</v>
      </c>
      <c t="n" r="C33" s="5">
        <v>8091</v>
      </c>
    </row>
    <row r="34" spans="1:4">
      <c t="s" r="A34" s="4">
        <v>78</v>
      </c>
      <c t="n" r="B34" s="5">
        <v>1790</v>
      </c>
      <c t="n" r="C34" s="5">
        <v>1487</v>
      </c>
    </row>
    <row r="35" spans="1:4">
      <c t="s" r="A35" s="4">
        <v>80</v>
      </c>
      <c t="n" r="B35" s="5">
        <v>7239</v>
      </c>
      <c t="n" r="C35" s="5">
        <v>6619</v>
      </c>
    </row>
    <row r="36" spans="1:4">
      <c t="s" r="A36" s="4">
        <v>83</v>
      </c>
      <c t="n" r="B36" s="5">
        <v>16739</v>
      </c>
      <c t="n" r="C36" s="5">
        <v>16762</v>
      </c>
    </row>
    <row r="37" spans="1:4">
      <c t="s" r="A37" s="4">
        <v>94</v>
      </c>
      <c t="n" r="B37" s="5">
        <v>25979</v>
      </c>
      <c t="n" r="C37" s="5">
        <v>17893</v>
      </c>
    </row>
    <row r="38" spans="1:4">
      <c t="s" r="A38" s="4">
        <v>111</v>
      </c>
      <c t="n" r="B38" s="5">
        <v>-2001</v>
      </c>
      <c t="n" r="C38" s="5">
        <v>5488</v>
      </c>
    </row>
    <row r="39" spans="1:4">
      <c t="s" r="A39" s="4">
        <v>113</v>
      </c>
      <c t="n" r="B39" s="5">
        <v>-2001</v>
      </c>
      <c t="n" r="C39" s="5">
        <v>5488</v>
      </c>
    </row>
    <row r="40" spans="1:4">
      <c t="s" r="A40" s="4">
        <v>117</v>
      </c>
      <c t="n" r="B40" s="5">
        <v>-2001</v>
      </c>
      <c t="n" r="C40" s="5">
        <v>5488</v>
      </c>
    </row>
    <row r="41" spans="1:4">
      <c t="s" r="A41" s="4">
        <v>43</v>
      </c>
      <c t="n" r="B41" s="5">
        <v>31633</v>
      </c>
      <c t="n" r="D41" s="5">
        <v>30503</v>
      </c>
    </row>
    <row r="42" spans="1:4">
      <c t="s" r="A42" s="4">
        <v>52</v>
      </c>
      <c t="n" r="B42" s="5">
        <v>3025623</v>
      </c>
      <c t="n" r="D42" s="5">
        <v>3198129</v>
      </c>
    </row>
    <row r="43" spans="1:4">
      <c t="s" r="A43" s="4">
        <v>686</v>
      </c>
    </row>
    <row r="44" spans="1:4">
      <c t="s" r="A44" s="3">
        <v>681</v>
      </c>
    </row>
    <row r="45" spans="1:4">
      <c t="s" r="A45" s="4">
        <v>70</v>
      </c>
      <c t="n" r="B45" s="5">
        <v>9019</v>
      </c>
      <c t="n" r="C45" s="5">
        <v>8091</v>
      </c>
    </row>
    <row r="46" spans="1:4">
      <c t="s" r="A46" s="4">
        <v>685</v>
      </c>
      <c t="n" r="B46" s="5">
        <v>-9019</v>
      </c>
      <c t="n" r="C46" s="5">
        <v>-8091</v>
      </c>
    </row>
    <row r="47" spans="1:4">
      <c t="s" r="A47" s="4">
        <v>78</v>
      </c>
      <c t="n" r="B47" s="5">
        <v>200</v>
      </c>
      <c t="n" r="C47" s="5">
        <v>412</v>
      </c>
    </row>
    <row r="48" spans="1:4">
      <c t="s" r="A48" s="4">
        <v>80</v>
      </c>
      <c t="n" r="B48" s="5">
        <v>-200</v>
      </c>
      <c t="n" r="C48" s="5">
        <v>-412</v>
      </c>
    </row>
    <row r="49" spans="1:4">
      <c t="s" r="A49" s="4">
        <v>83</v>
      </c>
      <c t="n" r="B49" s="5">
        <v>26</v>
      </c>
      <c t="n" r="C49" s="5">
        <v>15</v>
      </c>
    </row>
    <row r="50" spans="1:4">
      <c t="s" r="A50" s="4">
        <v>94</v>
      </c>
      <c t="n" r="B50" s="5">
        <v>4433</v>
      </c>
      <c t="n" r="C50" s="5">
        <v>3341</v>
      </c>
    </row>
    <row r="51" spans="1:4">
      <c t="s" r="A51" s="4">
        <v>111</v>
      </c>
      <c t="n" r="B51" s="5">
        <v>-4607</v>
      </c>
      <c t="n" r="C51" s="5">
        <v>-3738</v>
      </c>
    </row>
    <row r="52" spans="1:4">
      <c t="s" r="A52" s="4">
        <v>682</v>
      </c>
      <c t="n" r="B52" s="5">
        <v>-2427</v>
      </c>
      <c t="n" r="C52" s="5">
        <v>1623</v>
      </c>
    </row>
    <row r="53" spans="1:4">
      <c t="s" r="A53" s="4">
        <v>113</v>
      </c>
      <c t="n" r="B53" s="5">
        <v>-2180</v>
      </c>
      <c t="n" r="C53" s="5">
        <v>-5361</v>
      </c>
    </row>
    <row r="54" spans="1:4">
      <c t="s" r="A54" s="4">
        <v>117</v>
      </c>
      <c t="n" r="B54" s="5">
        <v>-2180</v>
      </c>
      <c t="n" r="C54" s="5">
        <v>-5361</v>
      </c>
    </row>
    <row r="55" spans="1:4">
      <c t="s" r="A55" s="4">
        <v>43</v>
      </c>
      <c t="n" r="B55" s="5">
        <v>2860549</v>
      </c>
      <c t="n" r="D55" s="5">
        <v>2967971</v>
      </c>
    </row>
    <row r="56" spans="1:4">
      <c t="s" r="A56" s="4">
        <v>52</v>
      </c>
      <c t="n" r="B56" s="5">
        <v>286867</v>
      </c>
      <c t="n" r="D56" s="5">
        <v>303598</v>
      </c>
    </row>
    <row r="57" spans="1:4">
      <c t="s" r="A57" s="4">
        <v>365</v>
      </c>
    </row>
    <row r="58" spans="1:4">
      <c t="s" r="A58" s="3">
        <v>681</v>
      </c>
    </row>
    <row r="59" spans="1:4">
      <c t="s" r="A59" s="4">
        <v>114</v>
      </c>
      <c t="n" r="B59" s="5">
        <v>2021</v>
      </c>
      <c t="n" r="C59" s="5">
        <v>-1599</v>
      </c>
    </row>
    <row r="60" spans="1:4">
      <c t="s" r="A60" s="4">
        <v>117</v>
      </c>
      <c t="n" r="B60" s="5">
        <v>2021</v>
      </c>
      <c t="n" r="C60" s="7">
        <v>-1599</v>
      </c>
    </row>
    <row r="61" spans="1:4">
      <c t="s" r="A61" s="4">
        <v>43</v>
      </c>
      <c t="n" r="B61" s="7">
        <v>842574</v>
      </c>
      <c t="n" r="D61" s="7">
        <v>88792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t="s" r="A1" s="1">
        <v>687</v>
      </c>
      <c t="s" r="B1" s="2">
        <v>1</v>
      </c>
    </row>
    <row r="2" spans="1:3">
      <c t="s" r="B2" s="2">
        <v>2</v>
      </c>
      <c t="s" r="C2" s="2">
        <v>69</v>
      </c>
    </row>
    <row r="3" spans="1:3">
      <c t="s" r="A3" s="3">
        <v>237</v>
      </c>
    </row>
    <row r="4" spans="1:3">
      <c t="s" r="A4" s="4">
        <v>688</v>
      </c>
      <c t="n" r="B4" s="7">
        <v>1100000</v>
      </c>
    </row>
    <row r="5" spans="1:3">
      <c t="s" r="A5" s="4">
        <v>689</v>
      </c>
      <c t="n" r="B5" s="7">
        <v>1676</v>
      </c>
      <c t="n" r="C5" s="7">
        <v>548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690</v>
      </c>
      <c t="s" r="B1" s="2">
        <v>1</v>
      </c>
    </row>
    <row r="2" spans="1:4">
      <c t="s" r="B2" s="2">
        <v>2</v>
      </c>
      <c t="s" r="C2" s="2">
        <v>69</v>
      </c>
      <c t="s" r="D2" s="2">
        <v>23</v>
      </c>
    </row>
    <row r="3" spans="1:4">
      <c t="s" r="A3" s="3">
        <v>237</v>
      </c>
    </row>
    <row r="4" spans="1:4">
      <c t="s" r="A4" s="4">
        <v>70</v>
      </c>
      <c t="n" r="B4" s="7">
        <v>8535</v>
      </c>
      <c t="n" r="C4" s="7">
        <v>12660</v>
      </c>
    </row>
    <row r="5" spans="1:4">
      <c t="s" r="A5" s="4">
        <v>691</v>
      </c>
      <c t="n" r="C5" s="5">
        <v>13860</v>
      </c>
    </row>
    <row r="6" spans="1:4">
      <c t="s" r="A6" s="4">
        <v>80</v>
      </c>
      <c t="n" r="B6" s="5">
        <v>8535</v>
      </c>
      <c t="n" r="C6" s="5">
        <v>-1200</v>
      </c>
    </row>
    <row r="7" spans="1:4">
      <c t="s" r="A7" s="4">
        <v>692</v>
      </c>
      <c t="n" r="B7" s="5">
        <v>48</v>
      </c>
      <c t="n" r="C7" s="5">
        <v>477</v>
      </c>
    </row>
    <row r="8" spans="1:4">
      <c t="s" r="A8" s="4">
        <v>693</v>
      </c>
      <c t="n" r="B8" s="5">
        <v>5484</v>
      </c>
      <c t="n" r="C8" s="5">
        <v>1752</v>
      </c>
    </row>
    <row r="9" spans="1:4">
      <c t="s" r="A9" s="4">
        <v>694</v>
      </c>
      <c t="n" r="B9" s="5">
        <v>3099</v>
      </c>
      <c t="n" r="C9" s="5">
        <v>-2475</v>
      </c>
    </row>
    <row r="10" spans="1:4">
      <c t="s" r="A10" s="4">
        <v>682</v>
      </c>
      <c t="n" r="B10" s="5">
        <v>1078</v>
      </c>
      <c t="n" r="C10" s="5">
        <v>-876</v>
      </c>
    </row>
    <row r="11" spans="1:4">
      <c t="s" r="A11" s="4">
        <v>695</v>
      </c>
      <c t="n" r="B11" s="5">
        <v>2021</v>
      </c>
      <c t="n" r="C11" s="7">
        <v>-1599</v>
      </c>
    </row>
    <row r="12" spans="1:4">
      <c t="s" r="A12" s="4">
        <v>34</v>
      </c>
      <c t="n" r="B12" s="5">
        <v>819602</v>
      </c>
      <c t="n" r="D12" s="7">
        <v>867399</v>
      </c>
    </row>
    <row r="13" spans="1:4">
      <c t="s" r="A13" s="4">
        <v>42</v>
      </c>
      <c t="n" r="B13" s="5">
        <v>22972</v>
      </c>
      <c t="n" r="D13" s="5">
        <v>20530</v>
      </c>
    </row>
    <row r="14" spans="1:4">
      <c t="s" r="A14" s="4">
        <v>43</v>
      </c>
      <c t="n" r="B14" s="7">
        <v>842574</v>
      </c>
      <c t="n" r="D14" s="7">
        <v>88792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t="s" r="A1" s="1">
        <v>696</v>
      </c>
      <c t="s" r="B1" s="2">
        <v>1</v>
      </c>
    </row>
    <row r="2" spans="1:2">
      <c t="s" r="B2" s="2">
        <v>2</v>
      </c>
    </row>
    <row r="3" spans="1:2">
      <c t="s" r="A3" s="4">
        <v>697</v>
      </c>
    </row>
    <row r="4" spans="1:2">
      <c t="s" r="A4" s="3">
        <v>698</v>
      </c>
    </row>
    <row r="5" spans="1:2">
      <c t="s" r="A5" s="4">
        <v>699</v>
      </c>
      <c t="s" r="B5" s="4">
        <v>700</v>
      </c>
    </row>
    <row r="6" spans="1:2">
      <c t="s" r="A6" s="4">
        <v>701</v>
      </c>
    </row>
    <row r="7" spans="1:2">
      <c t="s" r="A7" s="3">
        <v>698</v>
      </c>
    </row>
    <row r="8" spans="1:2">
      <c t="s" r="A8" s="4">
        <v>699</v>
      </c>
      <c t="s" r="B8" s="4">
        <v>702</v>
      </c>
    </row>
    <row r="9" spans="1:2">
      <c t="s" r="A9" s="4">
        <v>703</v>
      </c>
    </row>
    <row r="10" spans="1:2">
      <c t="s" r="A10" s="3">
        <v>698</v>
      </c>
    </row>
    <row r="11" spans="1:2">
      <c t="s" r="A11" s="4">
        <v>699</v>
      </c>
      <c t="s" r="B11" s="4">
        <v>704</v>
      </c>
    </row>
    <row r="12" spans="1:2">
      <c t="s" r="A12" s="4">
        <v>705</v>
      </c>
    </row>
    <row r="13" spans="1:2">
      <c t="s" r="A13" s="3">
        <v>698</v>
      </c>
    </row>
    <row r="14" spans="1:2">
      <c t="s" r="A14" s="4">
        <v>699</v>
      </c>
      <c t="s" r="B14" s="4">
        <v>70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7</v>
      </c>
      <c t="s" r="B1" s="2">
        <v>2</v>
      </c>
      <c t="s" r="C1" s="2">
        <v>23</v>
      </c>
    </row>
    <row r="2" spans="1:3">
      <c t="s" r="A2" s="3">
        <v>237</v>
      </c>
    </row>
    <row r="3" spans="1:3">
      <c t="s" r="A3" s="4">
        <v>42</v>
      </c>
      <c t="n" r="B3" s="7">
        <v>22972</v>
      </c>
      <c t="n" r="C3" s="7">
        <v>20530</v>
      </c>
    </row>
    <row r="4" spans="1:3">
      <c t="s" r="A4" s="4">
        <v>43</v>
      </c>
      <c t="n" r="B4" s="7">
        <v>842574</v>
      </c>
      <c t="n" r="C4" s="7">
        <v>88792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4</v>
      </c>
      <c t="s" r="B1" s="2">
        <v>1</v>
      </c>
    </row>
    <row r="2" spans="1:3">
      <c t="s" r="B2" s="2">
        <v>2</v>
      </c>
      <c t="s" r="C2" s="2">
        <v>69</v>
      </c>
    </row>
    <row r="3" spans="1:3">
      <c t="s" r="A3" s="3">
        <v>155</v>
      </c>
    </row>
    <row r="4" spans="1:3">
      <c t="s" r="A4" s="4">
        <v>113</v>
      </c>
      <c t="n" r="B4" s="7">
        <v>-1807</v>
      </c>
      <c t="n" r="C4" s="7">
        <v>3226</v>
      </c>
    </row>
    <row r="5" spans="1:3">
      <c t="s" r="A5" s="4">
        <v>156</v>
      </c>
      <c t="n" r="B5" s="5">
        <v>2021</v>
      </c>
      <c t="n" r="C5" s="5">
        <v>-1599</v>
      </c>
    </row>
    <row r="6" spans="1:3">
      <c t="s" r="A6" s="3">
        <v>157</v>
      </c>
    </row>
    <row r="7" spans="1:3">
      <c t="s" r="A7" s="4">
        <v>96</v>
      </c>
      <c t="n" r="B7" s="5">
        <v>1499</v>
      </c>
      <c t="n" r="C7" s="5">
        <v>1354</v>
      </c>
    </row>
    <row r="8" spans="1:3">
      <c t="s" r="A8" s="4">
        <v>81</v>
      </c>
      <c t="n" r="B8" s="5">
        <v>665</v>
      </c>
      <c t="n" r="C8" s="5">
        <v>1275</v>
      </c>
    </row>
    <row r="9" spans="1:3">
      <c t="s" r="A9" s="4">
        <v>158</v>
      </c>
      <c t="n" r="B9" s="5">
        <v>3573</v>
      </c>
      <c t="n" r="C9" s="5">
        <v>3441</v>
      </c>
    </row>
    <row r="10" spans="1:3">
      <c t="s" r="A10" s="4">
        <v>159</v>
      </c>
      <c t="n" r="B10" s="5">
        <v>464</v>
      </c>
      <c t="n" r="C10" s="5">
        <v>772</v>
      </c>
    </row>
    <row r="11" spans="1:3">
      <c t="s" r="A11" s="4">
        <v>160</v>
      </c>
      <c t="n" r="B11" s="5">
        <v>-125923</v>
      </c>
      <c t="n" r="C11" s="5">
        <v>-218587</v>
      </c>
    </row>
    <row r="12" spans="1:3">
      <c t="s" r="A12" s="4">
        <v>161</v>
      </c>
      <c t="n" r="B12" s="5">
        <v>104859</v>
      </c>
      <c t="n" r="C12" s="5">
        <v>75441</v>
      </c>
    </row>
    <row r="13" spans="1:3">
      <c t="s" r="A13" s="4">
        <v>162</v>
      </c>
      <c t="n" r="B13" s="5">
        <v>-1676</v>
      </c>
      <c t="n" r="C13" s="5">
        <v>-5484</v>
      </c>
    </row>
    <row r="14" spans="1:3">
      <c t="s" r="A14" s="4">
        <v>163</v>
      </c>
      <c t="n" r="B14" s="5">
        <v>-2</v>
      </c>
      <c t="n" r="C14" s="5">
        <v>-2</v>
      </c>
    </row>
    <row r="15" spans="1:3">
      <c t="s" r="A15" s="4">
        <v>164</v>
      </c>
      <c t="n" r="B15" s="5">
        <v>-80</v>
      </c>
      <c t="n" r="C15" s="5">
        <v>-241</v>
      </c>
    </row>
    <row r="16" spans="1:3">
      <c t="s" r="A16" s="4">
        <v>165</v>
      </c>
      <c t="n" r="B16" s="5">
        <v>-39</v>
      </c>
      <c t="n" r="C16" s="5">
        <v>-1928</v>
      </c>
    </row>
    <row r="17" spans="1:3">
      <c t="s" r="A17" s="4">
        <v>166</v>
      </c>
      <c t="n" r="B17" s="5">
        <v>1203</v>
      </c>
      <c t="n" r="C17" s="5">
        <v>36401</v>
      </c>
    </row>
    <row r="18" spans="1:3">
      <c t="s" r="A18" s="4">
        <v>167</v>
      </c>
      <c t="n" r="B18" s="5">
        <v>-20392</v>
      </c>
      <c t="n" r="C18" s="5">
        <v>-43923</v>
      </c>
    </row>
    <row r="19" spans="1:3">
      <c t="s" r="A19" s="4">
        <v>168</v>
      </c>
      <c t="n" r="B19" s="5">
        <v>297</v>
      </c>
      <c t="n" r="C19" s="5">
        <v>-1552</v>
      </c>
    </row>
    <row r="20" spans="1:3">
      <c t="s" r="A20" s="4">
        <v>169</v>
      </c>
      <c t="n" r="B20" s="5">
        <v>-35338</v>
      </c>
      <c t="n" r="C20" s="5">
        <v>-151407</v>
      </c>
    </row>
    <row r="21" spans="1:3">
      <c t="s" r="A21" s="3">
        <v>170</v>
      </c>
    </row>
    <row r="22" spans="1:3">
      <c t="s" r="A22" s="4">
        <v>171</v>
      </c>
      <c t="n" r="B22" s="5">
        <v>-30401</v>
      </c>
      <c t="n" r="C22" s="5">
        <v>-222550</v>
      </c>
    </row>
    <row r="23" spans="1:3">
      <c t="s" r="A23" s="4">
        <v>172</v>
      </c>
      <c t="n" r="B23" s="5">
        <v>35226</v>
      </c>
      <c t="n" r="C23" s="5">
        <v>24173</v>
      </c>
    </row>
    <row r="24" spans="1:3">
      <c t="s" r="A24" s="4">
        <v>173</v>
      </c>
      <c t="n" r="B24" s="5">
        <v>89</v>
      </c>
      <c t="n" r="C24" s="5">
        <v>38</v>
      </c>
    </row>
    <row r="25" spans="1:3">
      <c t="s" r="A25" s="4">
        <v>174</v>
      </c>
      <c t="n" r="B25" s="5">
        <v>47140</v>
      </c>
      <c t="n" r="C25" s="5">
        <v>64004</v>
      </c>
    </row>
    <row r="26" spans="1:3">
      <c t="s" r="A26" s="4">
        <v>175</v>
      </c>
      <c t="n" r="B26" s="5">
        <v>3632</v>
      </c>
      <c t="n" r="C26" s="5">
        <v>-103103</v>
      </c>
    </row>
    <row r="27" spans="1:3">
      <c t="s" r="A27" s="4">
        <v>176</v>
      </c>
      <c t="n" r="B27" s="5">
        <v>65747</v>
      </c>
      <c t="n" r="C27" s="5">
        <v>19098</v>
      </c>
    </row>
    <row r="28" spans="1:3">
      <c t="s" r="A28" s="4">
        <v>177</v>
      </c>
      <c t="n" r="B28" s="5">
        <v>144</v>
      </c>
      <c t="n" r="C28" s="5">
        <v>11</v>
      </c>
    </row>
    <row r="29" spans="1:3">
      <c t="s" r="A29" s="4">
        <v>178</v>
      </c>
      <c t="n" r="B29" s="5">
        <v>-2805</v>
      </c>
      <c t="n" r="C29" s="5">
        <v>-1092</v>
      </c>
    </row>
    <row r="30" spans="1:3">
      <c t="s" r="A30" s="4">
        <v>179</v>
      </c>
      <c t="n" r="B30" s="5">
        <v>2812</v>
      </c>
    </row>
    <row r="31" spans="1:3">
      <c t="s" r="A31" s="4">
        <v>180</v>
      </c>
      <c t="n" r="B31" s="5">
        <v>121584</v>
      </c>
      <c t="n" r="C31" s="5">
        <v>-219421</v>
      </c>
    </row>
    <row r="32" spans="1:3">
      <c t="s" r="A32" s="3">
        <v>181</v>
      </c>
    </row>
    <row r="33" spans="1:3">
      <c t="s" r="A33" s="4">
        <v>182</v>
      </c>
      <c t="n" r="B33" s="5">
        <v>-129740</v>
      </c>
      <c t="n" r="C33" s="5">
        <v>-25781</v>
      </c>
    </row>
    <row r="34" spans="1:3">
      <c t="s" r="A34" s="4">
        <v>183</v>
      </c>
      <c t="n" r="B34" s="7">
        <v>-11455</v>
      </c>
      <c t="n" r="C34" s="5">
        <v>-4730</v>
      </c>
    </row>
    <row r="35" spans="1:3">
      <c t="s" r="A35" s="4">
        <v>184</v>
      </c>
      <c t="n" r="C35" s="7">
        <v>71</v>
      </c>
    </row>
    <row r="36" spans="1:3">
      <c t="s" r="A36" s="4">
        <v>185</v>
      </c>
      <c t="s" r="B36" s="4">
        <v>186</v>
      </c>
      <c t="s" r="C36" s="4">
        <v>186</v>
      </c>
    </row>
    <row r="37" spans="1:3">
      <c t="s" r="A37" s="4">
        <v>187</v>
      </c>
      <c t="n" r="B37" s="7">
        <v>-141195</v>
      </c>
      <c t="n" r="C37" s="7">
        <v>-30440</v>
      </c>
    </row>
    <row r="38" spans="1:3">
      <c t="s" r="A38" s="4">
        <v>188</v>
      </c>
      <c t="n" r="B38" s="5">
        <v>-54949</v>
      </c>
      <c t="n" r="C38" s="5">
        <v>-401268</v>
      </c>
    </row>
    <row r="39" spans="1:3">
      <c t="s" r="A39" s="4">
        <v>189</v>
      </c>
      <c t="n" r="B39" s="5">
        <v>1114235</v>
      </c>
      <c t="n" r="C39" s="5">
        <v>1235949</v>
      </c>
    </row>
    <row r="40" spans="1:3">
      <c t="s" r="A40" s="4">
        <v>190</v>
      </c>
      <c t="n" r="B40" s="5">
        <v>1059286</v>
      </c>
      <c t="n" r="C40" s="5">
        <v>834681</v>
      </c>
    </row>
    <row r="41" spans="1:3">
      <c t="s" r="A41" s="3">
        <v>191</v>
      </c>
    </row>
    <row r="42" spans="1:3">
      <c t="s" r="A42" s="4">
        <v>192</v>
      </c>
      <c t="n" r="B42" s="7">
        <v>3129</v>
      </c>
      <c t="n" r="C42" s="5">
        <v>2911</v>
      </c>
    </row>
    <row r="43" spans="1:3">
      <c t="s" r="A43" s="4">
        <v>193</v>
      </c>
      <c t="n" r="C43" s="7">
        <v>11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S OF COMP</vt:lpstr>
      <vt:lpstr>CONSOLIDATED STATEMENT OF CHANG</vt:lpstr>
      <vt:lpstr>CONSOLIDATED STATEMENTS OF CASH</vt:lpstr>
      <vt:lpstr>Structure Of Company</vt:lpstr>
      <vt:lpstr>Significant Accounting Policies</vt:lpstr>
      <vt:lpstr>Share-based Compensation</vt:lpstr>
      <vt:lpstr>Earnings Per Share</vt:lpstr>
      <vt:lpstr>Investment Securities</vt:lpstr>
      <vt:lpstr>Loans</vt:lpstr>
      <vt:lpstr>Transactions with Affiliates</vt:lpstr>
      <vt:lpstr>Fair Value Measurements</vt:lpstr>
      <vt:lpstr>Derivatives</vt:lpstr>
      <vt:lpstr>Other Identifiable Intangible A</vt:lpstr>
      <vt:lpstr>Recent Accounting Pronouncement</vt:lpstr>
      <vt:lpstr>Regulatory Matters</vt:lpstr>
      <vt:lpstr>Legal</vt:lpstr>
      <vt:lpstr>Segment Financials</vt:lpstr>
      <vt:lpstr>Discontinued Operations</vt:lpstr>
      <vt:lpstr>Subsequent Events</vt:lpstr>
      <vt:lpstr>Significant Accounting Polici24</vt:lpstr>
      <vt:lpstr>Share-based Compensation (Table</vt:lpstr>
      <vt:lpstr>Earnings Per Share (Tables)</vt:lpstr>
      <vt:lpstr>Investment Securities (Tables)</vt:lpstr>
      <vt:lpstr>Loans (Tables)</vt:lpstr>
      <vt:lpstr>Fair Value Measurements (Tables</vt:lpstr>
      <vt:lpstr>Derivatives (Tables)</vt:lpstr>
      <vt:lpstr>Segment Financials (Tables)</vt:lpstr>
      <vt:lpstr>Discontinued Operations (Tables</vt:lpstr>
      <vt:lpstr>Structure of Company (Details)</vt:lpstr>
      <vt:lpstr>Share-based Compensation (Narra</vt:lpstr>
      <vt:lpstr>Share-based Compensation (Summa</vt:lpstr>
      <vt:lpstr>Share-based Compensation (Sum36</vt:lpstr>
      <vt:lpstr>Earnings Per Share (Narrative) </vt:lpstr>
      <vt:lpstr>Earnings Per Share (Earnings Pe</vt:lpstr>
      <vt:lpstr>Investment Securities (Narrativ</vt:lpstr>
      <vt:lpstr>Investment Securities (Schedule</vt:lpstr>
      <vt:lpstr>Investment Securities (Amortize</vt:lpstr>
      <vt:lpstr>Investment Securities (Availabl</vt:lpstr>
      <vt:lpstr>Investment Securities (Schedu43</vt:lpstr>
      <vt:lpstr>Loans (Narrative) (Details)</vt:lpstr>
      <vt:lpstr>Loans (Major Classifications Of</vt:lpstr>
      <vt:lpstr>Loans (Impaired Loans) (Details</vt:lpstr>
      <vt:lpstr>Loans (Non-accrual Loans, Loans</vt:lpstr>
      <vt:lpstr>Loans (Loans Modified And Consi</vt:lpstr>
      <vt:lpstr>Loans (Loans Modified As Troubl</vt:lpstr>
      <vt:lpstr>Loans (Changes In Allowance For</vt:lpstr>
      <vt:lpstr>Loans (Delinquent Loans By Loan</vt:lpstr>
      <vt:lpstr>Loans (Loans By Categories) (De</vt:lpstr>
      <vt:lpstr>Transactions With Affiliates (D</vt:lpstr>
      <vt:lpstr>Fair Value Measurements (Narrat</vt:lpstr>
      <vt:lpstr>Fair Value Measurements (Carryi</vt:lpstr>
      <vt:lpstr>Fair Value Measurements (Assets</vt:lpstr>
      <vt:lpstr>Fair Value Measurements (Compan</vt:lpstr>
      <vt:lpstr>Derivatives (Narrative) (Detail</vt:lpstr>
      <vt:lpstr>Derivatives (Derivatives) (Deta</vt:lpstr>
      <vt:lpstr>Other Identifiable Intangible60</vt:lpstr>
      <vt:lpstr>Regulatory Matters (Details)</vt:lpstr>
      <vt:lpstr>Segment Financials (Narrative) </vt:lpstr>
      <vt:lpstr>Segment Financials (Schedule Of</vt:lpstr>
      <vt:lpstr>Discontinued Operations (Narrat</vt:lpstr>
      <vt:lpstr>Discontinued Operations (Financ</vt:lpstr>
      <vt:lpstr>Discontinued Operations (Schedu</vt:lpstr>
      <vt:lpstr>Discontinued Operations (Summa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30T06:10:44Z</dcterms:created>
  <dcterms:modified xmlns:dcterms="http://purl.org/dc/terms/" xmlns:xsi="http://www.w3.org/2001/XMLSchema-instance" xsi:type="dcterms:W3CDTF">2015-09-30T06:10:44Z</dcterms:modified>
  <dc:title xmlns:dc="http://purl.org/dc/elements/1.1/">Untitled</dc:title>
  <dc:description xmlns:dc="http://purl.org/dc/elements/1.1/"/>
  <dc:subject xmlns:dc="http://purl.org/dc/elements/1.1/"/>
  <cp:keywords/>
  <cp:category/>
</cp:coreProperties>
</file>